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and Major" sheetId="10" state="visible" r:id="rId10"/>
    <sheet xmlns:r="http://schemas.openxmlformats.org/officeDocument/2006/relationships" name="New Accounting Guidance"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Cost Reduction Actions"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upplemental Information" sheetId="26" state="visible" r:id="rId26"/>
    <sheet xmlns:r="http://schemas.openxmlformats.org/officeDocument/2006/relationships" name="Business Segment Information" sheetId="27" state="visible" r:id="rId27"/>
    <sheet xmlns:r="http://schemas.openxmlformats.org/officeDocument/2006/relationships" name="Basis of Presentation and Maj_2" sheetId="28" state="visible" r:id="rId28"/>
    <sheet xmlns:r="http://schemas.openxmlformats.org/officeDocument/2006/relationships" name="Revenue Recognition (Tables)" sheetId="29" state="visible" r:id="rId29"/>
    <sheet xmlns:r="http://schemas.openxmlformats.org/officeDocument/2006/relationships" name="Cost Reduction Actions (Tables)" sheetId="30" state="visible" r:id="rId30"/>
    <sheet xmlns:r="http://schemas.openxmlformats.org/officeDocument/2006/relationships" name="Inventories (Tables)" sheetId="31" state="visible" r:id="rId31"/>
    <sheet xmlns:r="http://schemas.openxmlformats.org/officeDocument/2006/relationships" name="Goodwill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Business Segment Information (T" sheetId="39" state="visible" r:id="rId39"/>
    <sheet xmlns:r="http://schemas.openxmlformats.org/officeDocument/2006/relationships" name="New Accounting Guidance (Narrat" sheetId="40" state="visible" r:id="rId40"/>
    <sheet xmlns:r="http://schemas.openxmlformats.org/officeDocument/2006/relationships" name="Revenue Recognition (Disaggrega" sheetId="41" state="visible" r:id="rId41"/>
    <sheet xmlns:r="http://schemas.openxmlformats.org/officeDocument/2006/relationships" name="Revenue Recognition (Remaining " sheetId="42" state="visible" r:id="rId42"/>
    <sheet xmlns:r="http://schemas.openxmlformats.org/officeDocument/2006/relationships" name="Revenue Recognition (Balance Sh" sheetId="43" state="visible" r:id="rId43"/>
    <sheet xmlns:r="http://schemas.openxmlformats.org/officeDocument/2006/relationships" name="Revenue Recognition (Contract A" sheetId="44" state="visible" r:id="rId44"/>
    <sheet xmlns:r="http://schemas.openxmlformats.org/officeDocument/2006/relationships" name="Discontinued Operations (Narrat" sheetId="45" state="visible" r:id="rId45"/>
    <sheet xmlns:r="http://schemas.openxmlformats.org/officeDocument/2006/relationships" name="Cost Reduction Actions (Narrati" sheetId="46" state="visible" r:id="rId46"/>
    <sheet xmlns:r="http://schemas.openxmlformats.org/officeDocument/2006/relationships" name="Cost Reduction Actions (Carryin" sheetId="47" state="visible" r:id="rId47"/>
    <sheet xmlns:r="http://schemas.openxmlformats.org/officeDocument/2006/relationships" name="Acquisitions (Narrative) (Detai" sheetId="48" state="visible" r:id="rId48"/>
    <sheet xmlns:r="http://schemas.openxmlformats.org/officeDocument/2006/relationships" name="Inventories (Schedule of Invent" sheetId="49" state="visible" r:id="rId49"/>
    <sheet xmlns:r="http://schemas.openxmlformats.org/officeDocument/2006/relationships" name="Goodwill (Schedule of Goodwill " sheetId="50" state="visible" r:id="rId50"/>
    <sheet xmlns:r="http://schemas.openxmlformats.org/officeDocument/2006/relationships" name="Goodwill (Schedule of Accumulat" sheetId="51" state="visible" r:id="rId51"/>
    <sheet xmlns:r="http://schemas.openxmlformats.org/officeDocument/2006/relationships" name="Financial Instruments (Narrativ" sheetId="52" state="visible" r:id="rId52"/>
    <sheet xmlns:r="http://schemas.openxmlformats.org/officeDocument/2006/relationships" name="Financial Instruments (Schedule" sheetId="53" state="visible" r:id="rId53"/>
    <sheet xmlns:r="http://schemas.openxmlformats.org/officeDocument/2006/relationships" name="Financial Instruments (Schedu_2" sheetId="54" state="visible" r:id="rId54"/>
    <sheet xmlns:r="http://schemas.openxmlformats.org/officeDocument/2006/relationships" name="Financial Instruments (Fair Val" sheetId="55" state="visible" r:id="rId55"/>
    <sheet xmlns:r="http://schemas.openxmlformats.org/officeDocument/2006/relationships" name="Financial Instruments (Schedu_3" sheetId="56" state="visible" r:id="rId56"/>
    <sheet xmlns:r="http://schemas.openxmlformats.org/officeDocument/2006/relationships" name="Fair Value Measurements (Schedu" sheetId="57" state="visible" r:id="rId57"/>
    <sheet xmlns:r="http://schemas.openxmlformats.org/officeDocument/2006/relationships" name="Fair Value Measurements (Sche_2" sheetId="58" state="visible" r:id="rId58"/>
    <sheet xmlns:r="http://schemas.openxmlformats.org/officeDocument/2006/relationships" name="Retirement Benefits (Narrative)" sheetId="59" state="visible" r:id="rId59"/>
    <sheet xmlns:r="http://schemas.openxmlformats.org/officeDocument/2006/relationships" name="Retirement Benefits (Schedule o"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hare-Based Compensation (Narra" sheetId="63" state="visible" r:id="rId63"/>
    <sheet xmlns:r="http://schemas.openxmlformats.org/officeDocument/2006/relationships" name="Share-Based Compensation (Compe" sheetId="64" state="visible" r:id="rId64"/>
    <sheet xmlns:r="http://schemas.openxmlformats.org/officeDocument/2006/relationships" name="Share-Based Compensation (Marke"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Share (Schedule of" sheetId="68" state="visible" r:id="rId68"/>
    <sheet xmlns:r="http://schemas.openxmlformats.org/officeDocument/2006/relationships" name="Earnings Per Share (Narrative) " sheetId="69" state="visible" r:id="rId69"/>
    <sheet xmlns:r="http://schemas.openxmlformats.org/officeDocument/2006/relationships" name="Income Taxes (Narrative) (Detai" sheetId="70" state="visible" r:id="rId70"/>
    <sheet xmlns:r="http://schemas.openxmlformats.org/officeDocument/2006/relationships" name="Supplemental Information (Narra" sheetId="71" state="visible" r:id="rId71"/>
    <sheet xmlns:r="http://schemas.openxmlformats.org/officeDocument/2006/relationships" name="Business Segment Information (N" sheetId="72" state="visible" r:id="rId72"/>
    <sheet xmlns:r="http://schemas.openxmlformats.org/officeDocument/2006/relationships" name="Business Segment Information (S" sheetId="73" state="visible" r:id="rId73"/>
    <sheet xmlns:r="http://schemas.openxmlformats.org/officeDocument/2006/relationships" name="Business Segment Information (R" sheetId="74" state="visible" r:id="rId74"/>
    <sheet xmlns:r="http://schemas.openxmlformats.org/officeDocument/2006/relationships" name="Business Segment Information _2" sheetId="75" state="visible" r:id="rId75"/>
  </sheets>
  <definedNames/>
  <calcPr calcId="124519" fullCalcOnLoad="1"/>
</workbook>
</file>

<file path=xl/sharedStrings.xml><?xml version="1.0" encoding="utf-8"?>
<sst xmlns="http://schemas.openxmlformats.org/spreadsheetml/2006/main" uniqueCount="757">
  <si>
    <t>Document and Entity Information</t>
  </si>
  <si>
    <t>9 Months Ended</t>
  </si>
  <si>
    <t>Jun. 30, 2019shares</t>
  </si>
  <si>
    <t>Entity Information [Line Items]</t>
  </si>
  <si>
    <t>Document Type</t>
  </si>
  <si>
    <t>10-Q</t>
  </si>
  <si>
    <t>Document Quarterly Report</t>
  </si>
  <si>
    <t>true</t>
  </si>
  <si>
    <t>Document Period End Date</t>
  </si>
  <si>
    <t>Jun. 30,
		2019</t>
  </si>
  <si>
    <t>Document Transition Report</t>
  </si>
  <si>
    <t>false</t>
  </si>
  <si>
    <t>Entity File Number</t>
  </si>
  <si>
    <t>001-04534</t>
  </si>
  <si>
    <t>Entity Registrant Name</t>
  </si>
  <si>
    <t>AIR PRODUCTS &amp; CHEMICALS INC /DE/</t>
  </si>
  <si>
    <t>Entity Central Index Key</t>
  </si>
  <si>
    <t>0000002969</t>
  </si>
  <si>
    <t>Current Fiscal Year End Date</t>
  </si>
  <si>
    <t>--09-30</t>
  </si>
  <si>
    <t>Document Fiscal Year Focus</t>
  </si>
  <si>
    <t>2019</t>
  </si>
  <si>
    <t>Document Fiscal Period Focus</t>
  </si>
  <si>
    <t>Q3</t>
  </si>
  <si>
    <t>Amendment Flag</t>
  </si>
  <si>
    <t>Entity Incorporation, State or Country Code</t>
  </si>
  <si>
    <t>DE</t>
  </si>
  <si>
    <t>Entity Tax Identification Number</t>
  </si>
  <si>
    <t>23-1274455</t>
  </si>
  <si>
    <t>Entity Address, Address Line One</t>
  </si>
  <si>
    <t>7201 Hamilton Boulevard</t>
  </si>
  <si>
    <t>Entity Address, City or Town</t>
  </si>
  <si>
    <t>Allentown</t>
  </si>
  <si>
    <t>Entity Address, State or Province</t>
  </si>
  <si>
    <t>PA</t>
  </si>
  <si>
    <t>Entity Address, Postal Zip Code</t>
  </si>
  <si>
    <t>18195-1501</t>
  </si>
  <si>
    <t>City Area Code</t>
  </si>
  <si>
    <t>610</t>
  </si>
  <si>
    <t>Local Phone Number</t>
  </si>
  <si>
    <t>481-491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 $1.00 per share</t>
  </si>
  <si>
    <t>Title of 12(b) Security</t>
  </si>
  <si>
    <t>Trading Symbol</t>
  </si>
  <si>
    <t>APD</t>
  </si>
  <si>
    <t>Security Exchange Name</t>
  </si>
  <si>
    <t>NYSE</t>
  </si>
  <si>
    <t>2.0% Euro Notes due 2020</t>
  </si>
  <si>
    <t>APD20</t>
  </si>
  <si>
    <t>0.375% Euro Notes due 2021</t>
  </si>
  <si>
    <t>APD21B</t>
  </si>
  <si>
    <t>1.0% Euro Notes due 2025</t>
  </si>
  <si>
    <t>APD25</t>
  </si>
  <si>
    <t>Consolidated Income Statements (Unaudited) - USD ($) shares in Millions, $ in Millions</t>
  </si>
  <si>
    <t>3 Months Ended</t>
  </si>
  <si>
    <t>Jun. 30, 2019</t>
  </si>
  <si>
    <t>Jun. 30, 2018</t>
  </si>
  <si>
    <t>Income Statement [Abstract]</t>
  </si>
  <si>
    <t>Sales</t>
  </si>
  <si>
    <t>Cost of sales</t>
  </si>
  <si>
    <t>Facility closure</t>
  </si>
  <si>
    <t>Selling and administrative</t>
  </si>
  <si>
    <t>Research and development</t>
  </si>
  <si>
    <t>Cost reduction actions</t>
  </si>
  <si>
    <t>Gain on exchange of equity affiliate investments</t>
  </si>
  <si>
    <t>Other income (expense), net</t>
  </si>
  <si>
    <t>Operating Income</t>
  </si>
  <si>
    <t>Equity affiliates' income</t>
  </si>
  <si>
    <t>Interest expense</t>
  </si>
  <si>
    <t>Other non-operating income (expense), net</t>
  </si>
  <si>
    <t>Income From Continuing Operations Before Taxes</t>
  </si>
  <si>
    <t>Income tax provision</t>
  </si>
  <si>
    <t>Income From Continuing Operations</t>
  </si>
  <si>
    <t>Income From Discontinued Operations, net of tax</t>
  </si>
  <si>
    <t>Net Income</t>
  </si>
  <si>
    <t>Net Income Attributable to Noncontrolling Interests of Continuing Operations</t>
  </si>
  <si>
    <t>Net Income Attributable to Air Products</t>
  </si>
  <si>
    <t>Income from continuing operations</t>
  </si>
  <si>
    <t>Income from discontinued operations</t>
  </si>
  <si>
    <t>Basic Earnings Per Common Share Attributable to Air Products</t>
  </si>
  <si>
    <t>Income from continuing operations, basic (in dollars per share)</t>
  </si>
  <si>
    <t>Income from discontinued operations, basic (in dollars per share)</t>
  </si>
  <si>
    <t>Net Income Attributable to Air Products (in dollars per share)</t>
  </si>
  <si>
    <t>Diluted Earnings Per Common Share Attributable to Air Products</t>
  </si>
  <si>
    <t>Income from continuing operations, diluted (in dollars per share)</t>
  </si>
  <si>
    <t>Income from discontinued operations, diluted (in dollars per share)</t>
  </si>
  <si>
    <t>Weighted Average Common Shares - Basic (in millions)</t>
  </si>
  <si>
    <t>Weighted Average Common Shares - Diluted (in millions)</t>
  </si>
  <si>
    <t>Consolidated Comprehensive Income Statements (Unaudited) - USD ($) $ in Millions</t>
  </si>
  <si>
    <t>Statement of Comprehensive Income [Abstract]</t>
  </si>
  <si>
    <t>Other Comprehensive Income (Loss), net of tax:</t>
  </si>
  <si>
    <t>Translation adjustments, net of tax</t>
  </si>
  <si>
    <t>Net gain (loss) on derivatives, net of tax</t>
  </si>
  <si>
    <t>Pension and postretirement benefits, net of tax</t>
  </si>
  <si>
    <t>Reclassification adjustments:</t>
  </si>
  <si>
    <t>Currency translation adjustment</t>
  </si>
  <si>
    <t>Derivatives, net of tax</t>
  </si>
  <si>
    <t>Total Other Comprehensive Loss</t>
  </si>
  <si>
    <t>Comprehensive Income</t>
  </si>
  <si>
    <t>Net Income Attributable to Noncontrolling Interests</t>
  </si>
  <si>
    <t>Other Comprehensive Loss Attributable to Noncontrolling Interests</t>
  </si>
  <si>
    <t>Comprehensive Income Attributable to Air Products</t>
  </si>
  <si>
    <t>Consolidated Comprehensive Income Statements (Unaudited) (Parenthetical) - USD ($) $ in Millions</t>
  </si>
  <si>
    <t>Tax effect on translation adjustments</t>
  </si>
  <si>
    <t>Tax effect on net gain (loss) on derivatives</t>
  </si>
  <si>
    <t>Tax effect on pension and postretirement benefits</t>
  </si>
  <si>
    <t>Tax effect on derivatives reclassification adjustments</t>
  </si>
  <si>
    <t>Tax effect on pension and postretirement benefits reclassification adjustments</t>
  </si>
  <si>
    <t>Consolidated Balance Sheets (Unaudited) $ in Millions, ¥ in Billions</t>
  </si>
  <si>
    <t>Jun. 30, 2019USD ($)</t>
  </si>
  <si>
    <t>Sep. 30, 2018USD ($)</t>
  </si>
  <si>
    <t>Current Assets</t>
  </si>
  <si>
    <t>Cash and cash items</t>
  </si>
  <si>
    <t>Short-term investments</t>
  </si>
  <si>
    <t>Trade receivables, net</t>
  </si>
  <si>
    <t>Inventories</t>
  </si>
  <si>
    <t>Prepaid expenses</t>
  </si>
  <si>
    <t>Other receivables and current assets</t>
  </si>
  <si>
    <t>Total Current Assets</t>
  </si>
  <si>
    <t>Investment in net assets of and advances to equity affiliates</t>
  </si>
  <si>
    <t>Plant and equipment, at cost</t>
  </si>
  <si>
    <t>Less: accumulated depreciation</t>
  </si>
  <si>
    <t>Plant and equipment, net</t>
  </si>
  <si>
    <t>Goodwill, net</t>
  </si>
  <si>
    <t>Intangible assets, net</t>
  </si>
  <si>
    <t>Noncurrent capital lease receivables</t>
  </si>
  <si>
    <t>Other noncurrent assets</t>
  </si>
  <si>
    <t>Total Noncurrent Assets</t>
  </si>
  <si>
    <t>Total Assets</t>
  </si>
  <si>
    <t>Current Liabilities</t>
  </si>
  <si>
    <t>Payables and accrued liabilities</t>
  </si>
  <si>
    <t>Accrued income taxes</t>
  </si>
  <si>
    <t>Short-term borrowings</t>
  </si>
  <si>
    <t>Current portion of long-term debt</t>
  </si>
  <si>
    <t>Total Current Liabilities</t>
  </si>
  <si>
    <t>Long-term debt</t>
  </si>
  <si>
    <t>Long-term debt – related party</t>
  </si>
  <si>
    <t>Other noncurrent liabilities</t>
  </si>
  <si>
    <t>Deferred income taxes</t>
  </si>
  <si>
    <t>Total Noncurrent Liabilities</t>
  </si>
  <si>
    <t>Total Liabilities</t>
  </si>
  <si>
    <t>Commitments and Contingencies - See Note 12</t>
  </si>
  <si>
    <t xml:space="preserve"> </t>
  </si>
  <si>
    <t>Air Products Shareholders’ Equity</t>
  </si>
  <si>
    <t>Common stock</t>
  </si>
  <si>
    <t>Capital in excess of par value</t>
  </si>
  <si>
    <t>Retained earnings</t>
  </si>
  <si>
    <t>Accumulated other comprehensive loss</t>
  </si>
  <si>
    <t>Treasury stock, at cost</t>
  </si>
  <si>
    <t>Total Air Products Shareholders’ Equity</t>
  </si>
  <si>
    <t>Noncontrolling Interests</t>
  </si>
  <si>
    <t>Total Equity</t>
  </si>
  <si>
    <t>Total Liabilities and Equity</t>
  </si>
  <si>
    <t>Consolidated Balance Sheets (Unaudited) (Parenthetical) - $ / shares</t>
  </si>
  <si>
    <t>Sep. 30, 2018</t>
  </si>
  <si>
    <t>Common stock, par value (in dollars per share)</t>
  </si>
  <si>
    <t>Common stock, issued shares</t>
  </si>
  <si>
    <t>Treasury stock at cost, shares</t>
  </si>
  <si>
    <t>Consolidated Statements of Cash Flows (Unaudited) - USD ($) $ in Millions</t>
  </si>
  <si>
    <t>Operating Activities</t>
  </si>
  <si>
    <t>Less: Net income attributable to noncontrolling interests of continuing operations</t>
  </si>
  <si>
    <t>Net income attributable to Air Products</t>
  </si>
  <si>
    <t>Income from continuing operations attributable to Air Products</t>
  </si>
  <si>
    <t>Adjustments to reconcile income to cash provided by operating activities:</t>
  </si>
  <si>
    <t>Depreciation and amortization</t>
  </si>
  <si>
    <t>Tax reform repatriation</t>
  </si>
  <si>
    <t>Undistributed earnings of unconsolidated affiliates</t>
  </si>
  <si>
    <t>Gain on sale of assets and investments</t>
  </si>
  <si>
    <t>Share-based compensation</t>
  </si>
  <si>
    <t>Other adjustments</t>
  </si>
  <si>
    <t>Working capital changes that provided (used) cash, excluding effects of acquisitions:</t>
  </si>
  <si>
    <t>Trade receivables</t>
  </si>
  <si>
    <t>Other receivables</t>
  </si>
  <si>
    <t>Other working capital</t>
  </si>
  <si>
    <t>Cash Provided by Operating Activities</t>
  </si>
  <si>
    <t>Investing Activities</t>
  </si>
  <si>
    <t>Additions to plant and equipment</t>
  </si>
  <si>
    <t>Acquisitions, less cash acquired</t>
  </si>
  <si>
    <t>Investment in and advances to unconsolidated affiliates</t>
  </si>
  <si>
    <t>Proceeds from sale of assets and investments</t>
  </si>
  <si>
    <t>Purchases of investments</t>
  </si>
  <si>
    <t>Proceeds from investments</t>
  </si>
  <si>
    <t>Other investing activities</t>
  </si>
  <si>
    <t>Cash Used for Investing Activities</t>
  </si>
  <si>
    <t>Financing Activities</t>
  </si>
  <si>
    <t>Long-term debt proceeds</t>
  </si>
  <si>
    <t>Payments on long-term debt</t>
  </si>
  <si>
    <t>Net increase (decrease) in commercial paper and short-term borrowings</t>
  </si>
  <si>
    <t>Dividends paid to shareholders</t>
  </si>
  <si>
    <t>Proceeds from stock option exercises</t>
  </si>
  <si>
    <t>Other financing activities</t>
  </si>
  <si>
    <t>Cash Used for Financing Activities</t>
  </si>
  <si>
    <t>Discontinued Operations</t>
  </si>
  <si>
    <t>Cash used for operating activities</t>
  </si>
  <si>
    <t>Cash provided by investing activities</t>
  </si>
  <si>
    <t>Cash provided by financing activities</t>
  </si>
  <si>
    <t>Cash Provided by Discontinued Operations</t>
  </si>
  <si>
    <t>Effect of Exchange Rate Changes on Cash</t>
  </si>
  <si>
    <t>Decrease in cash and cash items</t>
  </si>
  <si>
    <t>Cash and Cash items – Beginning of Year</t>
  </si>
  <si>
    <t>Cash and Cash Items – End of Period</t>
  </si>
  <si>
    <t>Consolidated Statements of Equity (Unaudited) - USD ($) $ in Millions</t>
  </si>
  <si>
    <t>Total</t>
  </si>
  <si>
    <t>Common Stock</t>
  </si>
  <si>
    <t>Capital in Excess of Par Value</t>
  </si>
  <si>
    <t>Retained Earnings</t>
  </si>
  <si>
    <t>Accumulated Other Comprehensive Income (Loss)</t>
  </si>
  <si>
    <t>Treasury Stock</t>
  </si>
  <si>
    <t>Air Products Shareholders' Equity</t>
  </si>
  <si>
    <t>Non-controlling Interests</t>
  </si>
  <si>
    <t>Beginning balance at Sep. 30, 2017</t>
  </si>
  <si>
    <t>Stockholders' Equity [Roll Forward]</t>
  </si>
  <si>
    <t>Net income</t>
  </si>
  <si>
    <t>Other comprehensive income (loss)</t>
  </si>
  <si>
    <t>Dividends on common stock</t>
  </si>
  <si>
    <t>Dividends to noncontrolling interests</t>
  </si>
  <si>
    <t>Issuance of treasury shares for stock option and award plans</t>
  </si>
  <si>
    <t>Lu'An joint venture</t>
  </si>
  <si>
    <t>Other equity transactions</t>
  </si>
  <si>
    <t>Ending balance at Jun. 30, 2018</t>
  </si>
  <si>
    <t>Beginning balance at Mar. 31, 2018</t>
  </si>
  <si>
    <t>Beginning balance at Sep. 30, 2018</t>
  </si>
  <si>
    <t>Cumulative change in accounting principle</t>
  </si>
  <si>
    <t>Ending balance at Jun. 30, 2019</t>
  </si>
  <si>
    <t>Beginning balance at Mar. 31, 2019</t>
  </si>
  <si>
    <t>Consolidated Statements of Equity (Unaudited) (Parenthetical) - $ / shares</t>
  </si>
  <si>
    <t>Statement of Stockholders' Equity [Abstract]</t>
  </si>
  <si>
    <t>Dividends per share (in dollars per share)</t>
  </si>
  <si>
    <t>Basis of Presentation and Major Accounting Policies</t>
  </si>
  <si>
    <t>Accounting Policies [Abstract]</t>
  </si>
  <si>
    <t xml:space="preserve"> BASIS OF PRESENTATION AND MAJOR ACCOUNTING POLICIES The interim consolidated financial statements of Air Products and Chemicals, Inc. and its subsidiaries (“we,” “our,” “us,” the “Company,” “Air Products,” or “registrant”) included herein have been prepared by us,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he notes to the interim consolidated financial statements, unless otherwise indicated, are on a continuing operations basis. To fully understand the basis of presentation, the consolidated financial statements and related notes included herein should be read in conjunction with the consolidated financial statements and notes thereto included in our 2018 Form 10-K. Results of operations for interim periods are not necessarily indicative of the results of operations for a full year. Refer to our 2018 Form 10-K for a description of major accounting policies. In fiscal year 2019, these policies were impacted by the implementation of certain new accounting guidance, including the adoption of Accounting Standards Codification (ASC) Topic 606, Revenue from Contracts with Customers, and all related amendments (“the new revenue standard”). We adopted the new revenue standard as of 1 October 2018 under the modified retrospective approach. Comparative prior year information has not been restated and continues to be reported under the accounting standards in effect for those periods. Our updated revenue recognition policy, which reflects the principles under the new revenue standard, is discussed below. Other than the adoption of new accounting guidance as discussed in Note 2 , New Accounting Guidance , there have been no notable changes to our accounting policies during the first nine months of fiscal year 2019 . Certain prior year information has been reclassified to conform to the fiscal year 2019 presentation. Revenue Recognition The Company recognizes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3 , Revenue Recognition .</t>
  </si>
  <si>
    <t>New Accounting Guidance</t>
  </si>
  <si>
    <t>New Accounting Pronouncements and Changes in Accounting Principles [Abstract]</t>
  </si>
  <si>
    <t xml:space="preserve"> NEW ACCOUNTING GUIDANCE Accounting Guidance Implemented in Fiscal Year 2019 Revenue Recognition In May 2014, the Financial Accounting Standards Board (FASB) issued the new revenue standard, which is based on the principle that revenue is recognized in an amount expected to be collected and to which the entity expects to be entitled in exchange for the transfer of goods or services. We adopted this guidance under the modified retrospective approach as of 1 October 2018. Upon adoption, we no longer present "Contracts in progress, less progress billings" on our consolidated balance sheets and have expanded disclosure requirements. Otherwise, adoption of this guidance did not impact our consolidated financial statements, and no adjustment was necessary to opening retained earnings. Accordingly, sales presented during the first nine months of fiscal year 2019 would not change if presented under accounting standards in effect prior to 1 October 2018. For additional information, including the balance sheet impacts of no longer presenting "Contracts in progress, less progress billings" and expanded disclosures under the new revenue standard, refer to Note 3 , Revenue Recognition . Cash Flow Statement Classification In August 2016, the FASB issued guidance to reduce diversity in practice related to the classification of certain cash receipts and cash payments in the statement of cash flows. We adopted this guidance retrospectively in the first quarter of fiscal year 2019 and elected to use the cumulative earnings approach to determine the classification of distributions received from equity affiliates. As a result, we reclassified $7.1 of net activity from operating activities to investing activities for the nine months ended 30 June 2018 . Intra-Entity Asset Transfers In October 2016, the FASB issued guidance on accounting for the income tax effects of intra-entity transfers of assets other than inventory. Previous guidance prohibited the recognition of current and deferred income taxes for an intra-entity asset transfer until the asset had been sold to an outside party. Under the new guidance, the income tax consequences of an intra-entity asset transfer are recognized when the transfer occurs. We adopted this guidance in the first quarter of fiscal year 2019 on a modified retrospective basis through a cumulative-effect adjustment of $17.1 that decreased retained earnings as of 1 October 2018. New Accounting Guidance to be Implemented Leases In February 2016, the FASB issued guidance that requires lessees to recognize a right-of-use asset and lease liability on the balance sheet for all leases, including operating leases, with a term in excess of 12 months. The guidance also expands the quantitative and qualitative disclosure requirements. The Company is the lessee under various agreements for real estate, distribution equipment, aircraft, and vehicles that are currently accounted for as operating leases. The new guidance will require the Company to record all leases, including operating leases, on the balance sheet with a right-of-use asset and corresponding liability for future payment obligations. We will adopt this guidance in fiscal year 2020 using a modified retrospective approach with the election to apply the guidance as of the adoption date instead of the earliest comparative period presented in the consolidated financial statements. We expect to elect the package of practical expedients permitted under the transition guidance, which among other things, allows us to carry forward the historical lease classification. We intend to also elect the practical expedient related to land easements, allowing us to carry forward our current accounting treatment for land easements on existing agreements. In addition, we expect to elect the hindsight practical expedient to determine the reasonably certain lease term for existing leases as of the date of adoption . We are evaluating the impact the guidance will have on our consolidated financial statements. In addition, we are implementing a new software application to administer the accounting and disclosure requirements under the new guidance. Credit Losses on Financial Instru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1, with early adoption permitted beginning in fiscal year 2020. We are evaluating the impact this guidance will have on our consolidated financial statements. Hedging Activities In August 2017, the FASB issued guidance on hedging activities to expand the related presentation and disclosure requirements, change how companies assess effectiveness, and eliminate the separate measurement and reporting of hedge ineffectiveness. The guidance also enables more hedging strategies to become eligible for hedge accounting. The guidance is effective in fiscal year 2020, with early adoption permitted. For cash flow and net investment hedges existing at the date of adoption, an entity should apply a cumulative-effect adjustment to eliminate the separate measurement of ineffectiveness within equity as of the beginning of the fiscal year the guidance is adopted. The amended presentation and disclosure guidance is applied prospectively. We are evaluating the impact this guidance will have on our consolidated financial statements and expect to adopt this guidance at the beginning of fiscal year 2020. Reclassification of Certain Tax Effects from Accumulated Other Comprehensive Income In February 2018, the FASB issued guidance allowing a reclassification from accumulated other comprehensive income to retained earnings for stranded tax effects resulting from the U.S. Tax Cuts and Jobs Act. The guidance is effective in fiscal year 2020, with early adoption permitted, including adoption in an interim period. If elected, the reclassification can be applied in either the period of adoption or retrospectively to the period of the enactment of the U.S. Tax Cuts and Jobs Act (i.e., our first quarter of fiscal year 2018). We are evaluating the adoption alternatives and the impact this guidance will have on our consolidated financial statements. Fair Value Measurement Disclosures In August 2018, the FASB issued guidance that modifies the disclosure requirements for fair value measurements. The guidance is effective in fiscal year 2021, with early adoption permitted. Certain amendments must be applied prospectively while other amendments must be applied retrospectively. We are evaluating the impact this guidance will have on the disclosures in the notes to our consolidated financial statements. Retirement Benefit Disclosures In August 2018, the FASB issued guidance that modifies the disclosure requirements for employers that sponsor defined benefit pension or other postretirement benefit plans. The guidance is effective in fiscal year 2021, with early adoption permitted, and must be applied on a retrospective basis. We are evaluating the impact this guidance will have on the disclosures in the notes to our consolidated financial statements. Cloud Computing Implementation Costs In August 2018, the FASB issued guidance that aligns the capitalization requirements for implementation costs incurred in a hosting arrangement that is a service contract with the existing capitalization requirements for implementation costs incurred to develop or obtain internal-use software. The guidance is effective in fiscal year 2021, with early adoption permitted, and may be applied either prospectively or retrospectively. We are evaluating the impact this guidance will have on our consolidated financial statements. Related Party Guidance for Variable Interest Entities</t>
  </si>
  <si>
    <t>Revenue Recognition</t>
  </si>
  <si>
    <t>Revenue from Contract with Customer [Abstract]</t>
  </si>
  <si>
    <t xml:space="preserve"> REVENUE RECOGNITION Nature of Goods and Services The principal activities from which the Company generates its sales from its contracts with customers, separated between our regional industrial gases businesses and industrial gases equipment businesses, are described below with their respective revenue recognition policies. For an overall summary of these policies and discussion on payment terms and presentation, refer to Note 1 , Basis of Presentation and Major Accounting Policies . Industrial Gases – Regional Our regional industrial gases businesses produce and sell atmospheric gases such as oxygen, nitrogen, and argon (primarily recovered by the cryogenic distillation of air) and process gases such as hydrogen, helium, carbon dioxide, carbon monoxide, syngas, and specialty gases. We distribute gases to our sale of gas customers through different supply modes depending on various factors including the customer's volume requirements and location. Our supply modes are as follows: On-Site Gases—Supply mode associated with customers who require large volumes of gases and have relatively constant demand. Gases are produced and supplied by large facilities we construct on or near the customers’ facilities or by pipeline systems from centrally located production facilities. These sale of gas contracts generally have 15- to 20- year terms. The Company also delivers smaller quantities of product through small on-site plants (cryogenic or non-cryogenic generators), typically via a 10- to 15- year sale of gas contract. The contracts within this supply mode generally contain fixed monthly charges and/or minimum purchase requirements with price escalation provisions that are generally based on external indices. Revenue associated with this supply mode is generally recognized over time during the period in which we deliver or make available the agreed upon quantity of goods. Merchant Gases—Supply mode associated with liquid bulk and packaged gases customers. Liquid bulk customers receive delivery of product in liquid or gaseous form by tanker or tube trailer. The product is stored, usually in its liquid state, in equipment typically designed and installed by the Company at the customer’s site for vaporizing into a gaseous state as needed. Packaged gases customers receive small quantities of product delivered in either cylinders or dewars. Both liquid bulk and packaged gases sales do not contain minimum purchase requirements as they are governed by contracts and/or purchase orders based on the customer's requirements. These contracts contain stated terms that are generally 5 years or less. Performance obligations associated with this supply mode are satisfied at a point in time when the customer receives and obtains control of the product, which generally occurs upon delivery. The timing of revenue recognition for our regional industrial gases businesses is generally consistent with our right to invoice the customer. Variable components of consideration that may not be resolved within the month, such as the ability to earn an annual bonus or incur a penalty, are more relevant to on-site contracts and are considered constrained as they can be impacted by a single significant event such as a plant outage, which could occur at the end of a contract period. We consider contract modifications on an individual basis to determine appropriate accounting treatment. However, contract modifications are generally accounted for prospectively as they relate to distinct goods or services associated with future periods of performance. We mitigate energy and natural gas price risk contractually through pricing formulas, surcharges, and cost pass-through arrangements. Industrial Gases – Equipment The Company designs and manufactures equipment for air separation, hydrocarbon recovery and purification, natural gas liquefaction (LNG), and liquid helium and liquid hydrogen transport and storage. The Industrial Gases – Global and the Corporate and other segments serve our sale of equipment customers.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Otherwise, sale of equipment contracts are satisfied at the point in time the customer obtains control of the equipment, which is generally determined based on the shipping terms of the contract. For contracts recognized over time, we primarily recognize revenue using a cost incurred input method by which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Since our contracts are generally comprised of a single performance obligation, contract modifications are typically accounted for as part of the existing contract and are recognized as a cumulative adjustment for the inception-to-date effect of such change. Disaggregation of Revenue The table below presents our consolidated sales disaggregated by each of the supply modes described above for each of our reporting segments. We believe this presentation best depicts the nature, timing, type of customer, and contract terms for our sales. Industrial Industrial Industrial Industrial Corporate Total % Three Months Ended 30 June 2019 On-site $537.1 $165.0 $402.9 $— $— $1,105.0 50 % Merchant 418.2 329.6 276.5 — — 1,024.3 46 % Sale of Equipment — — — 57.9 36.8 94.7 4 % Total $955.3 $494.6 $679.4 $57.9 $36.8 $2,224.0 100 % Industrial Industrial Industrial Industrial Corporate Total % Nine Months Ended 30 June 2019 On-site $1,714.0 $565.8 $1,169.9 $— $— $3,449.7 52 % Merchant 1,222.2 947.4 761.7 — — 2,931.3 44 % Sale of Equipment — — — 179.9 74.8 254.7 4 % Total $2,936.2 $1,513.2 $1,931.6 $179.9 $74.8 $6,635.7 100 % Approximately 5% and 4% of total consolidated sales for the three and nine months ended 30 June 2019 , respectively, was associated with lease revenue relating to our on-site supply mode and therefore not within the scope of the new revenue standard. Remaining Performance Obligations As of 30 June 2019 , the transaction price allocated to remaining performance obligations is estimated to be approximately $14 billion . This amount includes fixed-charge contract provisions associated with our on-site and sale of equipment supply modes. We estimate that approximately half of this revenue will be recognized over approximately the next five years and the balance thereafter. Expected revenue associated with new on-site plants that are not yet onstream is excluded from this amount. In addition, this amount excludes consideration associated with contracts determined to be leases, those with an expected duration of less than one year, and variable consideration for which we recognize revenue at the amount to which we have the right to invoice, including pass-through costs related to energy and natural gas. In the future, actual amounts will differ due to events outside of our control, including but not limited to inflationary price escalations, currency exchange rates, and terminated or renewed contracts. Contract Balances Upon adoption of the new revenue standard, we no longer present "Contracts in progress, less progress billings" on our consolidated balance sheets. The balance as of 30 September 2018 has been reclassified to " Other receivables and current assets " within this quarterly report. Our sale of equipment contracts generally contain a single performance obligation which, as discussed below, results in presentation of either a contract asset or contract liability. The table below summarizes the balance sheet impacts of no longer presenting "Contracts in progress, less progress billings" upon adoption of the new revenue standard on 1 October 2018: 30 September 2018 New Revenue Standard Adjustments 1 October 2018 Assets Current Assets Cash and cash items $2,791.3 $— $2,791.3 Short-term investments 184.7 — 184.7 Trade receivables, net 1,207.2 — 1,207.2 Inventories 396.1 — 396.1 Contracts in progress, less progress billings 77.5 (77.5 ) — Prepaid expenses 129.6 — 129.6 Other receivables and current assets 295.8 103.7 399.5 Total Current Assets 5,082.2 26.2 5,108.4 Total Noncurrent Assets 14,096.1 — 14,096.1 Total Assets $19,178.3 $26.2 $19,204.5 Liabilities and Equity Current Liabilities Payables and accrued liabilities $1,817.8 $26.2 $1,844.0 Accrued income taxes 59.6 — 59.6 Short-term borrowings 54.3 — 54.3 Current portion of long-term debt 406.6 — 406.6 Total Current Liabilities 2,338.3 26.2 2,364.5 Total Noncurrent Liabilities 5,663.7 — 5,663.7 Total Liabilities 8,002.0 26.2 8,028.2 Total Equity 11,176.3 — 11,176.3 Total Liabilities and Equity $19,178.3 $26.2 $19,204.5 The table below details balances arising from contracts with customers as of our most recent balance sheet date and our date of adoption: 30 June 2019 1 October 2018 Assets Contract assets – current $43.0 $53.0 Contract fulfillment costs – current 66.4 50.7 Liabilities Contract liabilities – current 181.1 174.5 Contract liabilities – noncurrent 52.8 53.5 Contract assets and liabilities result from differences in timing of revenue recognition and customer invoicing. These balances are reported on the consolidated balance sheets on a contract-by-contract basis at the end of each reporting period. Contract assets primarily relate to our sale of equipment contracts for which revenue is recognized over time. These balances represent unbilled revenue, which occurs when revenue recognized under the measure of progress exceeds the amount invoiced to our customers. Our ability to invoice the customer for contract asset balances is not only based on the passage of time, but also the achievement of certain contractual milestones. Our contract assets are included within "Other receivables and current assets" on the consolidated balance sheets. Contract fulfillment costs primarily include deferred costs related to sale of equipment projects that cannot be inventoried and for which we expect to recognize revenue upon transfer of control at project completion or costs related to fulfilling a specific anticipated contract. Contract fulfillment costs are generally classified as current and are included within "Other receivables and current assets" on the consolidated balance sheets. Costs to obtain a contract, or contract acquisition costs, are capitalized only after we have established a contract with the customer. We elected to apply the practical expedient to expense these costs as they are incurred if the amortization period of the asset that would have otherwise been recognized is one year or less. Our contract acquisition costs capitalized as of 30 June 2019 were not material. Contract liabilities include advance payments or right to consideration prior to performance under the contract. Contract liabilities are recognized as revenue when or as we perform under the contract. Changes in our contract liability balances primarily relate to sale of equipment projects. During the nine months ended 30 June 2019 , we recognized approximately $100 in revenue associated with sale of equipment contracts that was included within our contract liabilities as of 30 September 2018. The current and noncurrent portions of our contract liabilities are included within "Payables and accrued liabilities" and "Other noncurrent liabilities" on our consolidated balance sheets, respectively. Advanced payments from our customers do not represent a significant financing component as these payments are intended for purposes other than financing, such as to meet working capital demands or to protect us from our customer failing to meet its obligations under the terms of the contract. Changes in contract asset and liability balances during the nine months ended 30 June 2019 were not materially impacted by any other factors.</t>
  </si>
  <si>
    <t>Discontinued Operations and Disposal Groups [Abstract]</t>
  </si>
  <si>
    <t>4 . DISCONTINUED OPERATIONS For the three and nine months ended 30 June 2018, income from discontinued operations, net of tax, on the consolidated income statements was $43.2 and $42.2 , respectively. During the third quarter of fiscal year 2018, we recorded an income tax benefit of $25.6 resulting from the resolution of uncertain tax positions taken in conjunction with the disposition of our former European Homecare business in fiscal year 2012. In addition, we recorded an after-tax benefit of $17.6 resulting from the resolution of certain post-closing adjustments associated with the sale of our former Performance Materials Division. The nine months ended 30 June 2018 also includes an after-tax loss of $1.0 related to Energy-from-Waste project exit activities and administrative costs incurred during the first quarter of fiscal year 2018.</t>
  </si>
  <si>
    <t>Cost Reduction Actions</t>
  </si>
  <si>
    <t>Restructuring and Related Activities [Abstract]</t>
  </si>
  <si>
    <t xml:space="preserve"> COST REDUCTION ACTIONS During the third quarter of fiscal year 2019, we recognized an expense of $25.5 for severance and other benefits associated with the elimination or planned elimination of approximately 300 positions. These actions are expected to drive cost synergies primarily within the Industrial Gases – EMEA and the Industrial Gases – Americas segments. The expense has been reflected as “Cost reduction actions” on the consolidated income statements and was excluded from segment operating income for the three and nine months ended 30 June 2019. The following table summarizes the carrying amount of the accrual as of 30 June 2019 . This amount is reflected on our consolidated balance sheets within "Payables and accrued liabilities." 2019 Charge $25.5 Cash expenditures (4.7 ) Amount reflected in pension liability (.3 ) Currency translation adjustment .1 30 June 2019 $20.6</t>
  </si>
  <si>
    <t>Acquisitions</t>
  </si>
  <si>
    <t>Acquisitions [Abstract]</t>
  </si>
  <si>
    <t xml:space="preserve"> ACQUISITIONS Fiscal Year 2019 Business Combinations Exchange of Equity Affiliate Investments As of 30 September 2018, we held 50% ownership interests in High-Tech Gases (Beijing) Co., Ltd. ("High-Tech Gases") and WuXi Hi-Tech Gas Co., Ltd. ("WuXi"), both of which were joint ventures with another industrial gas company in China. We accounted for these arrangements as equity method investments in our Industrial Gases – Asia segment through 30 April 2019. On 1 May 2019, we acquired our partner's 50% interest in WuXi in exchange for our 50% interest in High-Tech Gases. The purpose of the exchange was to simplify the current structure of the two entities and to allow each party to serve its customers more efficiently in their respective geographies. Subsequent to the acquisition date, we own 100% of WuXi and no longer have an equity interest in High-Tech Gases. The exchange resulted in a net gain of $29.1 , of which $15.0 resulted from the revaluation of our previously held equity interest in WuXi to its acquisition date fair value and $14.1 resulted from the disposition of our interest in High-Tech Gases. The net gain has been reflected as " Gain on exchange of equity affiliate investments " on our consolidated income statements and was excluded from segment operating income for the three and nine months ended 30 June 2019. There were no tax impacts on the exchange. We revalued our previously held 50% equity interest in WuXi based on an estimated acquisition date fair value of $27.0 . We calculated this fair value using a discounted cash flow analysis under the income approach, which required estimates and assumptions regarding projected revenue growth, customer attrition rates, profit margin, and discount rate. The acquisition of the remaining interest in WuXi was accounted for as a business combination. The results of this business have been consolidated within our Industrial Gases – Asia segment as of the acquisition date. Upon acquisition, we recognized plant and equipment of $28.0 , intangible assets of $27.6 , and goodwill of $4.2 . The intangible assets were primarily customer relationships, having a weighted-average useful life of approximately 10 years . The goodwill recognized on the transaction, none of which is deductible for tax purposes, was recorded in the Industrial Gases – Asia segment and is attributable to expected growth synergies. The acquisition did not materially impact our consolidated income statements for the periods presented. ACP Europe SA Acquisition On 1 March 2019, we completed the acquisition of ACP Europe SA ("ACP"), the largest independent carbon dioxide business in Continental Europe, for an aggregate purchase price, net of cash acquired, of $106.3 . We expect this acquisition to enable us to better serve existing merchant customers and pursue new industrial gas growth opportunities across additional European geographies. The results of this business are consolidated within our Industrial Gases – EMEA segment and did not materially impact our consolidated income statements for the periods presented. The acquisition of ACP was accounted for as a business combination and resulted in the recognition of plant and equipment of $74.6 and goodwill of $38.0 , partially offset by net liabilities acquired. The goodwill recognized on the transaction, none of which is deductible for tax purposes, was recorded in the Industrial Gases – EMEA segment and is attributable to expected growth and cost synergies. The acquired assets and liabilities resulting from our 2019 business combinations were recorded at their estimated fair values, which were calculated based on a preliminary purchase price allocation prepared by management. We may record adjustments to these assets and liabilities during the preliminary purchase price allocation period, which could be up to one year from the acquisition date. Fiscal Year 2018 Asset Acquisition On 26 April 2018 ("the acquisition date"), we completed the formation of Air Products Lu An (Changzhi) Co., Ltd. ("the JV"), a 60% -owned joint venture with Lu'An Clean Energy Company ("Lu'An"). The JV receives coal, steam, and power from Lu’An and supplies syngas to Lu’An under a long-term onsite contract. The results of the JV are consolidated within the Industrial Gases – Asia segment. Air Products contributed four large air separation units to the JV with a carrying value of approximately $300 , and the JV acquired gasification and syngas clean-up assets from Lu’An for 7.9 billion RMB (approximately $1.2 billion ). As a result, the carrying value of the plant and equipment of the JV was approximately $1.5 billion at the acquisition date. We accounted for the acquisition of the gasification and syngas clean-up assets as an asset acquisition. In connection with closing the acquisition, we paid net cash of approximately 1.5 billion RMB ( $235 ) and issued equity of 1.4 billion RMB ( $227 ) to Lu'An for their noncontrolling interest in the JV. In addition, Lu'An made a loan of 2.6 billion RMB to the JV with regularly scheduled principal and interest payments at a fixed interest rate of 5.5% , and we established a liability of 2.3 billion RMB for cash payments expected to be made to or on behalf of Lu'An in 2019. Long-term debt payable to Lu'An of $321.6 and $384.3 as of 30 June 2019 and 30 September 2018 , respectively, is presented on the consolidated balance sheets as " Long-term debt – related party ." As of 30 June 2019 , $62.9 of the loan is reflected within "Current portion of long-term debt." The expected remaining cash payments are presented within "Payables and accrued liabilities" and were $80.8 and $330.0 as of 30 June 2019 and 30 September 2018 , respectively. The issuance of equity to Lu'An for their noncontrolling interest, the long-term debt, and the liability for the remaining cash payments were noncash transactions that have been excluded from the consolidated statement of cash flows for the nine months ended 30 June 2018. Fiscal Year 2018 Business Combinations During the first nine months of fiscal year 2018, we completed eight acquisitions that were accounted for as business combinations. These acquisitions had an aggregate purchase price, net of cash acquired, of $355.4 . The largest of the acquisitions was completed during the first quarter of fiscal year 2018 and primarily consisted of three air separation units serving onsite and merchant customers in China, which strengthened our position in the region. The results of this business are consolidated within our Industrial Gases – Asia segment.</t>
  </si>
  <si>
    <t>Inventory Disclosure [Abstract]</t>
  </si>
  <si>
    <t xml:space="preserve"> INVENTORIES The components of inventories are as follows: 30 June 30 September 2019 2018 Finished goods $135.1 $125.4 Work in process 29.9 21.2 Raw materials, supplies and other 243.3 249.5 Inventories $408.3 $396.1</t>
  </si>
  <si>
    <t>Goodwill</t>
  </si>
  <si>
    <t>Goodwill and Intangible Assets Disclosure [Abstract]</t>
  </si>
  <si>
    <t xml:space="preserve"> GOODWILL Changes to the carrying amount of consolidated goodwill by segment for the nine months ended 30 June 2019 are as follows: Industrial Gases– Americas Industrial Gases– EMEA Industrial Gases– Asia Industrial Gases– Global Corporate and other Total Goodwill, net at 30 September 2018 $162.1 $424.4 $171.9 $20.1 $10.4 $788.9 Acquisitions — 38.0 4.2 — — 42.2 Currency translation and other (1.9 ) (7.5 ) (1.1 ) (.2 ) — (10.7 ) Goodwill, net at 30 June 2019 $160.2 $454.9 $175.0 $19.9 $10.4 $820.4 30 June 30 September 2019 2018 Goodwill, gross $1,212.9 $1,194.7 Accumulated impairment losses (A) (392.5 ) (405.8 ) Goodwill, net $820.4 $788.9 (A) Accumulated impairment losses are attributable to our Latin America reporting unit (LASA) within the Industrial Gases – Americas segment and include the impacts of currency translation. We review goodwill for impairment annually in the fourth quarter of the fiscal year and whenever events or changes in circumstances indicate that the carrying value of goodwill might not be recoverable.</t>
  </si>
  <si>
    <t>Financial Instruments</t>
  </si>
  <si>
    <t>Derivative Instruments and Hedging Activities Disclosure [Abstract]</t>
  </si>
  <si>
    <t xml:space="preserve"> 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U.S. Dollars. The maximum remaining term of any forward exchange contract currently outstanding and designated as a cash flow hedge at 30 June 2019 is 2.3 years .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business activity and sourcing decisions. The table below summarizes our outstanding currency price risk management instruments: 30 June 2019 30 September 2018 US$ Notional Years Average Maturity US$ Notional Years Average Maturity Forward Exchange Contracts: Cash flow hedges $2,656.2 0.4 $2,489.1 0.4 Net investment hedges 553.0 1.0 457.5 1.7 Not designated 921.7 0.9 1,736.1 0.8 Total Forward Exchange Contracts $4,130.9 0.6 $4,682.7 0.7 The notional value of forward exchange contracts not designated decreased from the prior year as a result of maturities. We also use foreign currency-denominated debt to hedge the foreign currency exposures of our net investment in certain foreign subsidiaries. The designated foreign currency-denominated debt and related accrued interest was €940.4 million ( $1,069.6 ) at 30 June 2019 and €908.8 million ( $1,054.6 ) at 30 September 2018 . The designated foreign currency-denominated debt is presented within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our debt portfolio and hedging program are managed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0 June 2019 ,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Chinese Renminbi, U.S. Dollars and Indian Rupee, and U.S. Dollars and Chilean Pesos. The following table summarizes our outstanding interest rate management contracts and cross currency interest rate swaps: 30 June 2019 30 September 2018 US$ Notional Average Pay % Average Receive % Years Average Maturity US$ Notional Average Pay % Average Receive % Years Average Maturity Interest rate swaps (fair value hedge) $600.0 LIBOR 2.60 % 0.9 $600.0 LIBOR 2.60 % 1.6 Cross currency interest rate swaps (net investment hedge) $246.6 4.55 % 3.09 % 2.9 $201.7 4.42 % 2.97 % 3.1 Cross currency interest rate swaps (cash flow hedge) $1,063.5 4.85 % 2.94 % 2.2 $1,052.7 4.99 % 2.89 % 2.3 Cross currency interest rate swaps (not designated) $29.6 4.17 % 3.61 % 4.6 $80.2 4.88 % 3.43 % 3.9 The table below summarizes the fair value and balance sheet location of our outstanding derivatives: Balance Sheet Location 30 June 2019 30 September 2018 Balance Sheet Location 30 June 2019 30 September 2018 Derivatives Designated as Hedging Instruments: Forward exchange contracts Other receivables $28.3 $24.9 Accrued liabilities $32.3 $37.0 Interest rate management contracts Other receivables 14.0 24.3 Accrued liabilities .6 2.3 Forward exchange contracts Other noncurrent assets 27.9 19.8 Other noncurrent liabilities .8 4.6 Interest rate management contracts Other noncurrent assets 36.1 48.7 Other noncurrent liabilities 7.3 11.6 Total Derivatives Designated as Hedging Instruments $106.3 $117.7 $41.0 $55.5 Derivatives Not Designated as Hedging Instruments: Forward exchange contracts Other receivables $7.9 $7.9 Accrued liabilities $13.4 $14.9 Interest rate management contracts Other receivables — 4.0 Accrued liabilities — — Forward exchange contracts Other noncurrent assets 22.8 16.2 Other noncurrent liabilities 26.1 23.7 Interest rate management contracts Other noncurrent assets .7 .3 Other noncurrent liabilities — — Total Derivatives Not Designated as Hedging Instruments $31.4 $28.4 $39.5 $38.6 Total Derivatives $137.7 $146.1 $80.5 $94.1 Refer to Note 10 , Fair Value Measurements , which defines fair value, describes the method for measuring fair value, and provides additional disclosures regarding fair value measurements. The table below summarizes the gain or loss related to our cash flow hedges, fair value hedges, net investment hedges, and derivatives not designated as hedging instruments: Three Months Ended 30 June Forward Exchange Contracts Foreign Currency Debt Other (A) Total 2019 2018 2019 2018 2019 2018 2019 2018 Cash Flow Hedges, net of tax: Net gain (loss) recognized in OCI (effective portion) $1.7 ($34.4 ) $— $— $5.8 $61.5 $7.5 $27.1 Net (gain) loss reclassified from OCI to sales/cost of sales (effective portion) — 1.9 — — — — — 1.9 Net (gain) loss reclassified from OCI to other income (expense), net (effective portion) (6.9 ) 33.7 — — (9.7 ) (55.6 ) (16.6 ) (21.9 ) Net (gain) loss reclassified from OCI to interest expense (effective portion) 3.1 .8 — — .7 2.0 3.8 2.8 Net (gain) loss reclassified from OCI to other income (expense), net (ineffective portion) (.2 ) — — — (.1 ) (.5 ) (.3 ) (.5 ) Fair Value Hedges: Net gain (loss) recognized in interest expense (B) $— $— $— $— $2.0 ($2.1 ) $2.0 ($2.1 ) Net Investment Hedges, net of tax: Net gain (loss) recognized in OCI ($2.1 ) $16.2 ($11.3 ) $44.2 $3.4 $36.9 ($10.0 ) $97.3 Derivatives Not Designated as Hedging Instruments: Net gain (loss) recognized in other income (expense), net (C) ($.8 ) ($.3 ) $— $— $.7 $2.2 ($.1 ) $1.9 Nine Months Ended 30 June Forward Exchange Contracts Foreign Currency Debt Other (A) Total 2019 2018 2019 2018 2019 2018 2019 2018 Cash Flow Hedges, net of tax: Net gain (loss) recognized in OCI (effective portion) ($14.1 ) $5.0 $— $— ($24.1 ) $30.4 ($38.2 ) $35.4 Net (gain) loss reclassified from OCI to sales/cost of sales (effective portion) .4 6.9 — — — — .4 6.9 Net (gain) loss reclassified from OCI to other income (expense), net (effective portion) 2.6 (13.2 ) — — 6.5 (23.4 ) 9.1 (36.6 ) Net (gain) loss reclassified from OCI to interest expense (effective portion) 9.4 3.0 — — 2.0 3.3 11.4 6.3 Net (gain) loss reclassified from OCI to other income (expense), net (ineffective portion) (.1 ) (.5 ) — — (.1 ) (.5 ) (.2 ) (1.0 ) Fair Value Hedges: Net gain (loss) recognized in interest expense (B) $— $— $— $— $4.6 ($8.9 ) $4.6 ($8.9 ) Net Investment Hedges, net of tax: Net gain (loss) recognized in OCI $15.9 ($6.5 ) $15.5 $4.7 $1.3 $2.4 $32.7 $.6 Derivatives Not Designated as Hedging Instruments: Net gain (loss) recognized in other income (expense), net (C) ($3.1 ) ($.2 ) $— $— $.2 ($1.3 ) ($2.9 ) ($1.5 ) (A) Includes the impact on other comprehensive income (OCI) and earnings primarily related to interest rate and cross currency interest rate swaps. (B) The impact of fair value hedges was largely offset by recognized gains and losses resulting from the impact of changes in related interest rates on outstanding debt. (C) The impact of the non-designated hedges was largely offset by recognized gains and losses resulting from the impact of changes in exchange rates on assets and liabilities denominated in non-functional currencies. The amount of unrealized gains and losses related to cash flow hedges as of 30 June 2019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25.0 and $33.4 as of 30 June 2019 and 30 September 2018 ,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90.9 and $97.6 as of 30 June 2019 and 30 September 2018 , respectively. No financial institution is required to post collateral at this time as all have credit ratings at or above threshold.</t>
  </si>
  <si>
    <t>Fair Value Measurements</t>
  </si>
  <si>
    <t>Fair Value Disclosures [Abstract]</t>
  </si>
  <si>
    <t xml:space="preserve"> 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and treasury securitie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9 ,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0 June 2019 30 September 2018 Carrying Value Fair Value Carrying Value Fair Value Assets Derivatives Forward exchange contracts $86.9 $86.9 $68.8 $68.8 Interest rate management contracts 50.8 50.8 77.3 77.3 Liabilities Derivatives Forward exchange contracts $72.6 $72.6 $80.2 $80.2 Interest rate management contracts 7.9 7.9 13.9 13.9 Long-term debt, including current portion and related party 3,739.8 3,816.9 3,758.3 3,788.2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on the consolidated balance sheets that are measured at fair value on a recurring basis: 30 June 2019 30 September 2018 Total Level 1 Level 2 Level 3 Total Level 1 Level 2 Level 3 Assets at Fair Value Derivatives Forward exchange contracts $86.9 $— $86.9 $— $68.8 $— $68.8 $— Interest rate management contracts 50.8 — 50.8 — 77.3 — 77.3 — Total Assets at Fair Value $137.7 $— $137.7 $— $146.1 $— $146.1 $— Liabilities at Fair Value Derivatives Forward exchange contracts $72.6 $— $72.6 $— $80.2 $— $80.2 $— Interest rate management contracts 7.9 — 7.9 — 13.9 — 13.9 — Total Liabilities at Fair Value $80.5 $— $80.5 $— $94.1 $— $94.1 $—</t>
  </si>
  <si>
    <t>Retirement Benefits</t>
  </si>
  <si>
    <t>Retirement Benefits [Abstract]</t>
  </si>
  <si>
    <t xml:space="preserve"> RETIREMENT BENEFITS The components of net periodic benefit cost for our defined benefit pension plans for the three and nine months ended 30 June 2019 and 2018 were as follows: Pension Benefits 2019 2018 Three Months Ended 30 June U.S. International U.S. International Service cost $5.4 $4.8 $6.4 $6.5 Interest cost 28.2 9.0 26.8 9.4 Expected return on plan assets (43.2 ) (18.9 ) (50.4 ) (20.6 ) Prior service cost amortization .3 — .4 — Actuarial loss amortization 16.3 2.7 21.8 10.2 Settlements .3 — 1.5 — Special termination benefits — — — — Other — .2 — .3 Net Periodic Benefit Cost $7.3 ($2.2 ) $6.5 $5.8 Pension Benefits 2019 2018 Nine Months Ended 30 June U.S. International U.S. International Service cost $16.1 $14.6 $19.2 $19.4 Interest cost 85.0 27.0 80.3 28.2 Expected return on plan assets (129.4 ) (57.0 ) (151.2 ) (61.9 ) Prior service cost amortization .9 .1 1.2 — Actuarial loss amortization 48.9 8.3 65.7 30.5 Settlements 6.1 .2 4.8 — Special termination benefits .7 — .4 — Other — .6 — .9 Net Periodic Benefit Cost $28.3 ($6.2 ) $20.4 $17.1 Our service costs are primarily included within "Cost of sales" and "Selling and administrative" on our consolidated income statements. The amount of service costs capitalized in fiscal year s 2019 and 2018 was not material. The non-service related costs, including pension settlement losses, are presented outside operating income within "Other non-operating income (expense), net."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s to accelerate recognition of actuarial gains or losses deferred in accumulated other comprehensive loss when cash payments exceed the sum of the service and interest cost components of net periodic benefit cost of the plan for the fiscal year. Pension settlements are reflected on our consolidated income statements within “Other non-operating income (expense), net.” For the nine months ended 30 June 2019, we recognized pension settlement losses of $6.3 , of which $5.0 associated with the U.S. Supplementary Pension Plan was recognized during the second quarter. For the nine months ended 30 June 2019 and 2018 , our cash contributions to funded pension plans and benefit payments under unfunded pension plans were $31.0 and $43.0 , respectively. Total contributions for fiscal year 2019 are expected to be approximately $45 to $65 . During fiscal year 2018 , total contributions were $68.3 . U.K. Lloyds Pensions Equalization Ruling On 26 October 2018, the United Kingdom High Court issued a ruling related to the equalization of pension plan participants’ benefits for the gender effects of Guaranteed Minimum Pensions. As a result of this ruling, we estimated the impact of retroactively increasing benefits in our U.K. plan in accordance with the High Court ruling. We treated the additional benefits as a prior service cost, which resulted in an increase to our projected benefit obligation and accumulated other comprehensive loss of $4.7</t>
  </si>
  <si>
    <t>Commitments and Contingencies</t>
  </si>
  <si>
    <t>Commitments and Contingencies Disclosure [Abstract]</t>
  </si>
  <si>
    <t xml:space="preserve"> COMMITMENTS AND CONTINGENCIES Litigation We are involved in various legal proceedings, including commercial,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47 at 30 June 2019 )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47 at 30 June 2019 ) plus interest accrued thereon until final disposition of the proceedings. Other than this matter,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32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June 2019 and 30 September 2018 included an accrual of $71.1 and $76.8 , respectively, primarily as part of other noncurrent liabilities. The environmental liabilities will be paid over a period of up to 30 years . We estimate the exposure for environmental loss contingencies to range from $71 to a reasonably possible upper exposure of $84 as of 30 June 2019 .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June 2019 , $24.7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a substantial period of time to complete the groundwater remediation, and the costs through completion were estimated to range from $42 to $52 . As no amount within the range was a better estimate than another, we recognized a before-tax expense of $42 in fiscal 2006 as a component of income from discontinued operations and recorded an environmental accrual of $42 in continuing operations on the consolidated balance sheets. There has been no change to the estimated exposure range related to the Pace facility. 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and have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The costs we are incurring under the new Consent Order are consistent with our previous estimates. PIEDMONT At 30 June 2019 , $14.9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Field work has started to support the remedial design, and in the fourth quarter of fiscal year 2018, we signed a Consent Agreement Amendment memorializing our obligations to complete the cleanup of the site.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0 June 2019 , $11.8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 There have been no significant changes to the estimated exposure.</t>
  </si>
  <si>
    <t>Share-Based Compensation</t>
  </si>
  <si>
    <t>Share-based Payment Arrangement [Abstract]</t>
  </si>
  <si>
    <t xml:space="preserve"> SHARE-BASED COMPENSATION We have various share-based compensation programs, which include deferred stock units, stock options, and restricted stock. During the nine months ended 30 June 2019 , we granted market-based and time-based deferred stock units. Under all programs, the terms of the awards are fixed at the grant date. We issue shares from treasury stock upon the payout of deferred stock units, the exercise of stock options, and the issuance of restricted stock awards. As of 30 June 2019 , there were 4,473,615 shares available for future grant under our Long-Term Incentive Plan (LTIP), which is shareholder approved. Share-based compensation cost recognized on the consolidated income statements is summarized below: Three Months Ended Nine Months Ended 30 June 30 June 2019 2018 2019 2018 Before-tax share-based compensation cost $9.8 $7.9 $31.0 $30.4 Income tax benefit (2.3 ) (1.9 ) (7.3 ) (7.2 ) After-tax share-based compensation cost $7.5 $6.0 $23.7 $23.2 Before-tax share-based compensation cost is primarily included in "Selling and administrative" on our consolidated income statements. The amount of share-based compensation cost capitalized in the first nine months of fiscal years 2019 and 2018 was not material. Deferred Stock Units During the nine months ended 30 June 2019 , we granted 114,929 market-based deferred stock units. The market-based deferred stock units are earned at the end of the performance period beginning 1 October 2018 and ending 30 September 2021, conditioned on the level of the Company’s total shareholder return in relation to a defined peer group over the three -year performance period. The market-based deferred stock units had an estimated grant-date fair value of $229.61 per unit, which was estimated using a Monte Carlo simulation model.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calculation of the fair value of market-based deferred stock units used the following assumptions: Expected volatility 17.5 % Risk-free interest rate 2.8 % Expected dividend yield 2.6 % In addition, during the nine months ended 30 June 2019 , we granted 166,119 time-based deferred stock units at a weighted average grant-date fair value of $167.82 .</t>
  </si>
  <si>
    <t>Accumulated Other Comprehensive Loss</t>
  </si>
  <si>
    <t>Accumulated Other Comprehensive Income (Loss), Net of Tax [Abstract]</t>
  </si>
  <si>
    <t xml:space="preserve"> ACCUMULATED OTHER COMPREHENSIVE LOSS The tables below summarize changes in accumulated other comprehensive loss (AOCL), net of tax, attributable to Air Products for the three and nine months ended 30 June 2019 : Derivatives qualifying as hedges Foreign currency translation adjustments Pension and postretirement benefits Total Balance at 31 March 2019 ($49.5 ) ($1,030.8 ) ($664.5 ) ($1,744.8 ) Other comprehensive income (loss) before reclassifications 7.5 (48.8 ) — (41.3 ) Amounts reclassified from AOCL (13.1 ) (2.6 ) 14.8 (.9 ) Net current period other comprehensive income (loss) (5.6 ) (51.4 ) 14.8 (42.2 ) Amount attributable to noncontrolling interests .1 (5.7 ) — (5.6 ) Balance at 30 June 2019 ($55.2 ) ($1,076.5 ) ($649.7 ) ($1,781.4 ) Derivatives qualifying as hedges Foreign currency translation adjustments Pension and postretirement benefits Total Balance at 30 September 2018 ($37.6 ) ($1,009.8 ) ($694.5 ) ($1,741.9 ) Other comprehensive loss before reclassifications (38.2 ) (65.6 ) (3.9 ) (107.7 ) Amounts reclassified from AOCL 20.7 (2.6 ) 48.7 66.8 Net current period other comprehensive income (loss) (17.5 ) (68.2 ) 44.8 (40.9 ) Amount attributable to noncontrolling interests .1 (1.5 ) — (1.4 ) Balance at 30 June 2019 ($55.2 ) ($1,076.5 ) ($649.7 ) ($1,781.4 ) The table below summarizes the reclassifications out of AOCL and the affected line item on the consolidated income statements: Three Months Ended Nine Months Ended 30 June 30 June 2019 2018 2019 2018 (Gain) Loss on Cash Flow Hedges, net of tax Sales/Cost of sales $— $1.9 $.4 $6.9 Other income/expense, net (16.9 ) (22.4 ) 8.9 (37.6 ) Interest expense 3.8 2.8 11.4 6.3 Total (Gain) Loss on Cash Flow Hedges, net of tax ($13.1 ) ($17.7 ) $20.7 ($24.4 ) Currency Translation Adjustment Cost of sales (A) $— $— $— $3.1 Gain on exchange of equity affiliate investments (B) (2.6 ) — (2.6 ) — Total Currency Translation Adjustment ($2.6 ) $— ($2.6 ) $3.1 Pension and Postretirement Benefits, net of tax (C) $14.8 $26.0 $48.7 $75.5 (A) The fiscal year 2018 impact relates to an equipment sale resulting from the termination of a contract in the Industrial Gases – Asia segment during the first quarter. (B) The fiscal year 2019 impact relates to a net gain on the exchange of two equity affiliates with a joint venture partner. Refer to Note 6 , Acquisitions , for additional information. (C) The components of net periodic benefit cost reclassified out of AOCL include items such as prior service cost amortization, actuarial loss amortization, and settlements and are included in “Other non-operating income (expense), net” on the consolidated income statements. Refer to Note 11 , Retirement Benefits , for additional information.</t>
  </si>
  <si>
    <t>Earnings Per Share</t>
  </si>
  <si>
    <t>Earnings Per Share [Abstract]</t>
  </si>
  <si>
    <t xml:space="preserve"> EARNINGS PER SHARE The following table sets forth the computation of basic and diluted earnings per share (EPS): Three Months Ended Nine Months Ended 30 June 30 June 2019 2018 2019 2018 Numerator Income from continuing operations $488.0 $430.7 $1,256.8 $1,002.7 Income from discontinued operations — 43.2 — 42.2 Net Income Attributable to Air Products $488.0 $473.9 $1,256.8 $1,044.9 Denominator (in millions) Weighted average common shares — Basic 220.6 219.5 220.2 219.3 Effect of dilutive securities Employee stock option and other award plans 1.3 1.4 1.2 1.4 Weighted average common shares — Diluted 221.9 220.9 221.4 220.7 Basic EPS Attributable to Air Products Income from continuing operations $2.21 $1.96 $5.71 $4.57 Income from discontinued operations — .20 — .19 Net Income Attributable to Air Products $2.21 $2.16 $5.71 $4.76 Diluted EPS Attributable to Air Products Income from continuing operations $2.20 $1.95 $5.68 $4.54 Income from discontinued operations — .20 — .19 Net Income Attributable to Air Products $2.20 $2.15 $5.68 $4.73 For the three and nine months ended 30 June 2019 , there were no antidilutive outstanding share-based awards. For the three months ended 30 June 2018 , there were no antidilutive outstanding share-based awards. Outstanding share-based awards of .1 million were antidilutive and therefore excluded from the computation of diluted EPS for the nine months ended 30 June 2018 .</t>
  </si>
  <si>
    <t>Income Taxes</t>
  </si>
  <si>
    <t>Income Tax Disclosure [Abstract]</t>
  </si>
  <si>
    <t xml:space="preserve"> INCOME TAXES U.S. Tax Cuts and Jobs Act The United States enacted the U.S. Tax Cuts and Jobs Act (the "Tax Act") on 22 December 2017. This legislation significantly changed existing U.S. tax laws, including a reduction in the federal corporate income tax rate from 35% to 21% , a deemed repatriation tax on unremitted foreign earnings, as well as other changes. We filed our 2018 federal income tax return in June 2019, which required an adjustment to our initial calculation of the deemed repatriation tax. Our income tax provision for the three months ended 30 June 2019 includes a discrete net income tax expense of $3.2 resulting from this adjustment. Our income tax provision for the nine months ended 30 June 2019 includes a net expense of $43.8 , which reflects the net expense recorded to refine our estimates in the first quarter of 2019, within the one-year measurement period. This net expense included the reversal of a $56.2 benefit recorded in the fourth quarter of fiscal year 2018 related to the U.S. taxation of deemed foreign dividends and a benefit of $12.4 to reduce the total expected costs of the deemed repatriation tax. For the nine months ended 30 June 2018 , our consolidated income statements reflect the impacts recorded during the first quarter of fiscal year 2018, which include a discrete net income tax expense of $206.5 for our initial provisional estimates of the impacts of the Tax Act and a reduction to equity affiliates' income of $32.5 for future costs of repatriation related to the Tax Act that will be borne by an equity affiliate. While our accounting for the provisions of the Tax Act is not provisional, further adjustments to the deemed repatriation tax could result from future adjustments to state tax return filing positions, U.S. or foreign tax examinations of the years impacted by the calculation, or from the issuance of additional federal or state guidance. 2018 Tax Restructuring and Audit Settlement In the second quarter of fiscal year 2018, we recognized a $38.8 tax benefit, net of reserves for uncertain tax positions, and a decrease in net deferred tax liabilities resulting from the restructuring of foreign subsidiaries. In the third quarter of fiscal year 2018 we received a final audit settlement agreement that resulted in an income tax benefit of approximately $9.1 , including interest, in continuing operations during the three months ended 30 June 2018 for the release of tax reserves. Effective Tax Rate Our effective tax rate was 17.9% and 21.3% for the three and nine months ended 30 June 2019 , respectively. Our effective tax rate was 19.4% and 30.6% for the three and nine months ended 30 June 2018 , respectively. The current and prior year effective tax rates were primarily impacted by the Tax Act, restructuring benefit, and audit settlement items discussed above. Cash Paid for Taxes (Net of Cash Refunds) On a total company basis, income tax payments, net of refunds, were $250.8 and $319.1 for the nine months ended 30 June 2019 and 2018 , respectively.</t>
  </si>
  <si>
    <t>Supplemental Information</t>
  </si>
  <si>
    <t>Disclosure Text Block Supplement [Abstract]</t>
  </si>
  <si>
    <t xml:space="preserve"> SUPPLEMENTAL INFORMATION Facility Closure In December 2018, one of our customers was subject to a government enforced shutdown due to environmental reasons. As a result, we recognized a charge of $29.0 during the first quarter of fiscal year 2019 primarily related to the write-off of onsite assets. This charge is reflected as “Facility closure” on our consolidated income statements for the nine months ended 30 June 2019 and has been excluded from segment results. Annual sales and operating income associated with this customer prior to the facility closure were not material to the Industrial Gases – Asia segment. We do not expect to recognize additional charges related to this shutdown. Related Party Sales We have related party sales to some of our equity affiliates and joint venture partners. Sales to related parties totaled approximately $80 and $245 for the three and nine months ended 30 June 2019 , respectively, and $70 and $245 for the three and nine months ended 30 June 2018 , respectively. Agreements with related parties include terms that are consistent with those that we believe would have been negotiated at an arm’s length with an independent party.</t>
  </si>
  <si>
    <t>Business Segment Information</t>
  </si>
  <si>
    <t>Segment Reporting [Abstract]</t>
  </si>
  <si>
    <t xml:space="preserve"> BUSINESS SEGMENT INFORMATION Our reporting segments reflect the manner in which our chief operating decision maker reviews results and allocates resources. Except in the Industrial Gases – EMEA and Corporate and other segments, each reporting segment meets the definition of an operating segment and does not include the aggregation of multiple operating segments. Our Industrial Gases – EMEA and Corporate and other segments each include the aggregation of two operating segments that meet the aggregation criteria under GAAP. Our reporting segments are: • Industrial Gases – Americas • Industrial Gases – EMEA (Europe, Middle East, and Africa) • Industrial Gases – Asia • Industrial Gases – Global • Corporate and other Industrial Gases – Americas Industrial Gases – EMEA Industrial Gases – Asia Industrial Gases – Global Corporate and other Segment Total Three Months Ended 30 June 2019 Sales $955.3 $494.6 $679.4 $57.9 $36.8 $2,224.0 Operating income (loss) 262.2 123.4 231.4 (9.6 ) (41.3 ) 566.1 Depreciation and amortization 126.3 47.8 87.9 2.2 4.9 269.1 Equity affiliates' income 21.7 18.8 14.9 1.0 — 56.4 Three Months Ended 30 June 2018 Sales $948.7 $561.1 $623.8 $101.1 $24.3 $2,259.0 Operating income (loss) 237.1 118.8 185.5 19.8 (45.4 ) 515.8 Depreciation and amortization 120.5 49.8 69.5 2.3 3.5 245.6 Equity affiliates' income 24.1 17.5 15.1 1.4 — 58.1 Industrial Gases – Americas Industrial Gases – EMEA Industrial Gases – Asia Industrial Gases – Global Corporate and other Segment Total Nine Months Ended 30 June 2019 Sales $2,936.2 $1,513.2 $1,931.6 $179.9 $74.8 $6,635.7 Operating income (loss) 737.0 351.5 632.9 (17.9 ) (136.9 ) 1,566.6 Depreciation and amortization 376.8 140.4 252.7 6.3 13.0 789.2 Equity affiliates' income 62.1 45.8 44.9 2.7 — 155.5 Nine Months Ended 30 June 2018 Sales $2,771.7 $1,638.6 $1,825.0 $335.8 $60.2 $6,631.3 Operating income (loss) 676.6 340.0 509.7 41.4 (135.8 ) 1,431.9 Depreciation and amortization 360.6 149.6 188.9 5.8 8.6 713.5 Equity affiliates' income 59.6 41.7 44.7 2.1 — 148.1 Total Assets 30 June 2019 $5,896.6 $3,399.7 $6,357.6 $284.3 $3,593.7 $19,531.9 30 September 2018 5,904.0 3,280.4 5,899.5 240.1 3,854.3 19,178.3 The sales information noted above relates to external customers only. All intersegment sales are eliminated in consolidation. These sales are generally transacted at market pricing. We generally do not have intersegment sales from our regional industrial gases businesses. Equipment manufactured for our industrial gases segments is generally transferred at cost and not reflected as an intersegment sale. Changes in estimates on projects accounted for under the cost incurred input method are recognized as a cumulative adjustment for the inception-to-date effect of such change. For the nine months ended 30 June 2019 and 2018 , changes in estimates favorably impacted operating income by approximately $15 and $25 , respectively. Below is a reconciliation of segment total operating income to consolidated operating income: Three Months Ended Nine Months Ended 30 June 30 June Operating Income 2019 2018 2019 2018 Segment total $566.1 $515.8 $1,566.6 $1,431.9 Facility closure — — (29.0 ) — Cost reduction actions (25.5 ) — (25.5 ) — Gain on exchange of equity affiliate investments 29.1 — 29.1 — Consolidated Total $569.7 $515.8 $1,541.2 $1,431.9 Below is a reconciliation of segment total equity affiliates' income to consolidated equity affiliates' income : Three Months Ended Nine Months Ended 30 June 30 June Equity Affiliates' Income 2019 2018 2019 2018 Segment total $56.4 $58.1 $155.5 $148.1 Tax reform repatriation - equity method investment — — — (32.5 ) Consolidated Total $56.4 $58.1 $155.5 $115.6</t>
  </si>
  <si>
    <t>Basis of Presentation and Major Accounting Policies (Policies)</t>
  </si>
  <si>
    <t>Revenue Recognition The Company recognizes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3 , Revenue Recognition .</t>
  </si>
  <si>
    <t>Revenue Recognition (Tables)</t>
  </si>
  <si>
    <t>Disaggregation of revenue</t>
  </si>
  <si>
    <t>The table below presents our consolidated sales disaggregated by each of the supply modes described above for each of our reporting segments. We believe this presentation best depicts the nature, timing, type of customer, and contract terms for our sales. Industrial Industrial Industrial Industrial Corporate Total % Three Months Ended 30 June 2019 On-site $537.1 $165.0 $402.9 $— $— $1,105.0 50 % Merchant 418.2 329.6 276.5 — — 1,024.3 46 % Sale of Equipment — — — 57.9 36.8 94.7 4 % Total $955.3 $494.6 $679.4 $57.9 $36.8 $2,224.0 100 % Industrial Industrial Industrial Industrial Corporate Total % Nine Months Ended 30 June 2019 On-site $1,714.0 $565.8 $1,169.9 $— $— $3,449.7 52 % Merchant 1,222.2 947.4 761.7 — — 2,931.3 44 % Sale of Equipment — — — 179.9 74.8 254.7 4 % Total $2,936.2 $1,513.2 $1,931.6 $179.9 $74.8 $6,635.7 100 %</t>
  </si>
  <si>
    <t>Balance sheet impacts upon adoption of the new revenue standard</t>
  </si>
  <si>
    <t>The table below summarizes the balance sheet impacts of no longer presenting "Contracts in progress, less progress billings" upon adoption of the new revenue standard on 1 October 2018: 30 September 2018 New Revenue Standard Adjustments 1 October 2018 Assets Current Assets Cash and cash items $2,791.3 $— $2,791.3 Short-term investments 184.7 — 184.7 Trade receivables, net 1,207.2 — 1,207.2 Inventories 396.1 — 396.1 Contracts in progress, less progress billings 77.5 (77.5 ) — Prepaid expenses 129.6 — 129.6 Other receivables and current assets 295.8 103.7 399.5 Total Current Assets 5,082.2 26.2 5,108.4 Total Noncurrent Assets 14,096.1 — 14,096.1 Total Assets $19,178.3 $26.2 $19,204.5 Liabilities and Equity Current Liabilities Payables and accrued liabilities $1,817.8 $26.2 $1,844.0 Accrued income taxes 59.6 — 59.6 Short-term borrowings 54.3 — 54.3 Current portion of long-term debt 406.6 — 406.6 Total Current Liabilities 2,338.3 26.2 2,364.5 Total Noncurrent Liabilities 5,663.7 — 5,663.7 Total Liabilities 8,002.0 26.2 8,028.2 Total Equity 11,176.3 — 11,176.3 Total Liabilities and Equity $19,178.3 $26.2 $19,204.5</t>
  </si>
  <si>
    <t>Contract assets and liabilities</t>
  </si>
  <si>
    <t>The table below details balances arising from contracts with customers as of our most recent balance sheet date and our date of adoption: 30 June 2019 1 October 2018 Assets Contract assets – current $43.0 $53.0 Contract fulfillment costs – current 66.4 50.7 Liabilities Contract liabilities – current 181.1 174.5 Contract liabilities – noncurrent 52.8 53.5</t>
  </si>
  <si>
    <t>Cost Reduction Actions (Tables)</t>
  </si>
  <si>
    <t>Summary of Carrying Amount of Accrual for Cost Reduction Actions</t>
  </si>
  <si>
    <t>The following table summarizes the carrying amount of the accrual as of 30 June 2019 . This amount is reflected on our consolidated balance sheets within "Payables and accrued liabilities." 2019 Charge $25.5 Cash expenditures (4.7 ) Amount reflected in pension liability (.3 ) Currency translation adjustment .1 30 June 2019 $20.6</t>
  </si>
  <si>
    <t>Inventories (Tables)</t>
  </si>
  <si>
    <t>Schedule of Inventory</t>
  </si>
  <si>
    <t>The components of inventories are as follows: 30 June 30 September 2019 2018 Finished goods $135.1 $125.4 Work in process 29.9 21.2 Raw materials, supplies and other 243.3 249.5 Inventories $408.3 $396.1</t>
  </si>
  <si>
    <t>Goodwill (Tables)</t>
  </si>
  <si>
    <t>Schedule of Goodwill</t>
  </si>
  <si>
    <t>Changes to the carrying amount of consolidated goodwill by segment for the nine months ended 30 June 2019 are as follows: Industrial Gases– Americas Industrial Gases– EMEA Industrial Gases– Asia Industrial Gases– Global Corporate and other Total Goodwill, net at 30 September 2018 $162.1 $424.4 $171.9 $20.1 $10.4 $788.9 Acquisitions — 38.0 4.2 — — 42.2 Currency translation and other (1.9 ) (7.5 ) (1.1 ) (.2 ) — (10.7 ) Goodwill, net at 30 June 2019 $160.2 $454.9 $175.0 $19.9 $10.4 $820.4 30 June 30 September 2019 2018 Goodwill, gross $1,212.9 $1,194.7 Accumulated impairment losses (A) (392.5 ) (405.8 ) Goodwill, net $820.4 $788.9 (A) Accumulated impairment losses are attributable to our Latin America reporting unit (LASA) within the Industrial Gases – Americas segment and include the impacts of currency translation.</t>
  </si>
  <si>
    <t>Financial Instruments (Tables)</t>
  </si>
  <si>
    <t>Schedule of Notional Amounts of Outstanding Derivative Instruments</t>
  </si>
  <si>
    <t>The following table summarizes our outstanding interest rate management contracts and cross currency interest rate swaps: 30 June 2019 30 September 2018 US$ Notional Average Pay % Average Receive % Years Average Maturity US$ Notional Average Pay % Average Receive % Years Average Maturity Interest rate swaps (fair value hedge) $600.0 LIBOR 2.60 % 0.9 $600.0 LIBOR 2.60 % 1.6 Cross currency interest rate swaps (net investment hedge) $246.6 4.55 % 3.09 % 2.9 $201.7 4.42 % 2.97 % 3.1 Cross currency interest rate swaps (cash flow hedge) $1,063.5 4.85 % 2.94 % 2.2 $1,052.7 4.99 % 2.89 % 2.3 Cross currency interest rate swaps (not designated) $29.6 4.17 % 3.61 % 4.6 $80.2 4.88 % 3.43 % 3.9 The table below summarizes our outstanding currency price risk management instruments: 30 June 2019 30 September 2018 US$ Notional Years Average Maturity US$ Notional Years Average Maturity Forward Exchange Contracts: Cash flow hedges $2,656.2 0.4 $2,489.1 0.4 Net investment hedges 553.0 1.0 457.5 1.7 Not designated 921.7 0.9 1,736.1 0.8 Total Forward Exchange Contracts $4,130.9 0.6 $4,682.7 0.7</t>
  </si>
  <si>
    <t>Fair Value of Derivative Instruments</t>
  </si>
  <si>
    <t>The table below summarizes the fair value and balance sheet location of our outstanding derivatives: Balance Sheet Location 30 June 2019 30 September 2018 Balance Sheet Location 30 June 2019 30 September 2018 Derivatives Designated as Hedging Instruments: Forward exchange contracts Other receivables $28.3 $24.9 Accrued liabilities $32.3 $37.0 Interest rate management contracts Other receivables 14.0 24.3 Accrued liabilities .6 2.3 Forward exchange contracts Other noncurrent assets 27.9 19.8 Other noncurrent liabilities .8 4.6 Interest rate management contracts Other noncurrent assets 36.1 48.7 Other noncurrent liabilities 7.3 11.6 Total Derivatives Designated as Hedging Instruments $106.3 $117.7 $41.0 $55.5 Derivatives Not Designated as Hedging Instruments: Forward exchange contracts Other receivables $7.9 $7.9 Accrued liabilities $13.4 $14.9 Interest rate management contracts Other receivables — 4.0 Accrued liabilities — — Forward exchange contracts Other noncurrent assets 22.8 16.2 Other noncurrent liabilities 26.1 23.7 Interest rate management contracts Other noncurrent assets .7 .3 Other noncurrent liabilities — — Total Derivatives Not Designated as Hedging Instruments $31.4 $28.4 $39.5 $38.6 Total Derivatives $137.7 $146.1 $80.5 $94.1</t>
  </si>
  <si>
    <t>Schedule of Gains and Losses Related to Derivative Instruments</t>
  </si>
  <si>
    <t>The table below summarizes the gain or loss related to our cash flow hedges, fair value hedges, net investment hedges, and derivatives not designated as hedging instruments: Three Months Ended 30 June Forward Exchange Contracts Foreign Currency Debt Other (A) Total 2019 2018 2019 2018 2019 2018 2019 2018 Cash Flow Hedges, net of tax: Net gain (loss) recognized in OCI (effective portion) $1.7 ($34.4 ) $— $— $5.8 $61.5 $7.5 $27.1 Net (gain) loss reclassified from OCI to sales/cost of sales (effective portion) — 1.9 — — — — — 1.9 Net (gain) loss reclassified from OCI to other income (expense), net (effective portion) (6.9 ) 33.7 — — (9.7 ) (55.6 ) (16.6 ) (21.9 ) Net (gain) loss reclassified from OCI to interest expense (effective portion) 3.1 .8 — — .7 2.0 3.8 2.8 Net (gain) loss reclassified from OCI to other income (expense), net (ineffective portion) (.2 ) — — — (.1 ) (.5 ) (.3 ) (.5 ) Fair Value Hedges: Net gain (loss) recognized in interest expense (B) $— $— $— $— $2.0 ($2.1 ) $2.0 ($2.1 ) Net Investment Hedges, net of tax: Net gain (loss) recognized in OCI ($2.1 ) $16.2 ($11.3 ) $44.2 $3.4 $36.9 ($10.0 ) $97.3 Derivatives Not Designated as Hedging Instruments: Net gain (loss) recognized in other income (expense), net (C) ($.8 ) ($.3 ) $— $— $.7 $2.2 ($.1 ) $1.9 Nine Months Ended 30 June Forward Exchange Contracts Foreign Currency Debt Other (A) Total 2019 2018 2019 2018 2019 2018 2019 2018 Cash Flow Hedges, net of tax: Net gain (loss) recognized in OCI (effective portion) ($14.1 ) $5.0 $— $— ($24.1 ) $30.4 ($38.2 ) $35.4 Net (gain) loss reclassified from OCI to sales/cost of sales (effective portion) .4 6.9 — — — — .4 6.9 Net (gain) loss reclassified from OCI to other income (expense), net (effective portion) 2.6 (13.2 ) — — 6.5 (23.4 ) 9.1 (36.6 ) Net (gain) loss reclassified from OCI to interest expense (effective portion) 9.4 3.0 — — 2.0 3.3 11.4 6.3 Net (gain) loss reclassified from OCI to other income (expense), net (ineffective portion) (.1 ) (.5 ) — — (.1 ) (.5 ) (.2 ) (1.0 ) Fair Value Hedges: Net gain (loss) recognized in interest expense (B) $— $— $— $— $4.6 ($8.9 ) $4.6 ($8.9 ) Net Investment Hedges, net of tax: Net gain (loss) recognized in OCI $15.9 ($6.5 ) $15.5 $4.7 $1.3 $2.4 $32.7 $.6 Derivatives Not Designated as Hedging Instruments: Net gain (loss) recognized in other income (expense), net (C) ($3.1 ) ($.2 ) $— $— $.2 ($1.3 ) ($2.9 ) ($1.5 ) (A) Includes the impact on other comprehensive income (OCI) and earnings primarily related to interest rate and cross currency interest rate swaps. (B) The impact of fair value hedges was largely offset by recognized gains and losses resulting from the impact of changes in related interest rates on outstanding debt. (C) The impact of the non-designated hedges was largely offset by recognized gains and losses resulting from the impact of changes in exchange rates on assets and liabilities denominated in non-functional currencies.</t>
  </si>
  <si>
    <t>Fair Value Measurements (Tables)</t>
  </si>
  <si>
    <t>Schedule of Carrying Value and Fair Value of Financial Instruments</t>
  </si>
  <si>
    <t>The carrying values and fair values of financial instruments were as follows: 30 June 2019 30 September 2018 Carrying Value Fair Value Carrying Value Fair Value Assets Derivatives Forward exchange contracts $86.9 $86.9 $68.8 $68.8 Interest rate management contracts 50.8 50.8 77.3 77.3 Liabilities Derivatives Forward exchange contracts $72.6 $72.6 $80.2 $80.2 Interest rate management contracts 7.9 7.9 13.9 13.9 Long-term debt, including current portion and related party 3,739.8 3,816.9 3,758.3 3,788.2</t>
  </si>
  <si>
    <t>Schedule of Fair Value Assets and Liabilities Measured On Recurring Basis</t>
  </si>
  <si>
    <t>The following table summarizes assets and liabilities on the consolidated balance sheets that are measured at fair value on a recurring basis: 30 June 2019 30 September 2018 Total Level 1 Level 2 Level 3 Total Level 1 Level 2 Level 3 Assets at Fair Value Derivatives Forward exchange contracts $86.9 $— $86.9 $— $68.8 $— $68.8 $— Interest rate management contracts 50.8 — 50.8 — 77.3 — 77.3 — Total Assets at Fair Value $137.7 $— $137.7 $— $146.1 $— $146.1 $— Liabilities at Fair Value Derivatives Forward exchange contracts $72.6 $— $72.6 $— $80.2 $— $80.2 $— Interest rate management contracts 7.9 — 7.9 — 13.9 — 13.9 — Total Liabilities at Fair Value $80.5 $— $80.5 $— $94.1 $— $94.1 $—</t>
  </si>
  <si>
    <t>Retirement Benefits (Tables)</t>
  </si>
  <si>
    <t>Schedule of Net Periodic Benefit Cost</t>
  </si>
  <si>
    <t xml:space="preserve">The components of net periodic benefit cost for our defined benefit pension plans for the three and nine months ended 30 June 2019 and 2018 were as follows: Pension Benefits 2019 2018 Three Months Ended 30 June U.S. International U.S. International Service cost $5.4 $4.8 $6.4 $6.5 Interest cost 28.2 9.0 26.8 9.4 Expected return on plan assets (43.2 ) (18.9 ) (50.4 ) (20.6 ) Prior service cost amortization .3 — .4 — Actuarial loss amortization 16.3 2.7 21.8 10.2 Settlements .3 — 1.5 — Special termination benefits — — — — Other — .2 — .3 Net Periodic Benefit Cost $7.3 ($2.2 ) $6.5 $5.8 Pension Benefits 2019 2018 Nine Months Ended 30 June U.S. International U.S. International Service cost $16.1 $14.6 $19.2 $19.4 Interest cost 85.0 27.0 80.3 28.2 Expected return on plan assets (129.4 ) (57.0 ) (151.2 ) (61.9 ) Prior service cost amortization .9 .1 1.2 — Actuarial loss amortization 48.9 8.3 65.7 30.5 Settlements 6.1 .2 4.8 — Special termination benefits .7 — .4 — Other — .6 — .9 Net Periodic Benefit Cost $28.3 ($6.2 ) $20.4 $17.1 </t>
  </si>
  <si>
    <t>Share-Based Compensation (Tables)</t>
  </si>
  <si>
    <t>Schedule of Recognized Share-Based Compensation Cost</t>
  </si>
  <si>
    <t>Share-based compensation cost recognized on the consolidated income statements is summarized below: Three Months Ended Nine Months Ended 30 June 30 June 2019 2018 2019 2018 Before-tax share-based compensation cost $9.8 $7.9 $31.0 $30.4 Income tax benefit (2.3 ) (1.9 ) (7.3 ) (7.2 ) After-tax share-based compensation cost $7.5 $6.0 $23.7 $23.2</t>
  </si>
  <si>
    <t>Schedule of Assumptions for Fair Value of Market-Based Deferred Stock Units</t>
  </si>
  <si>
    <t>The calculation of the fair value of market-based deferred stock units used the following assumptions: Expected volatility 17.5 % Risk-free interest rate 2.8 % Expected dividend yield 2.6 %</t>
  </si>
  <si>
    <t>Accumulated Other Comprehensive Loss (Tables)</t>
  </si>
  <si>
    <t>Schedule of Accumulated Other Comprehensive Income (Loss)</t>
  </si>
  <si>
    <t>The tables below summarize changes in accumulated other comprehensive loss (AOCL), net of tax, attributable to Air Products for the three and nine months ended 30 June 2019 : Derivatives qualifying as hedges Foreign currency translation adjustments Pension and postretirement benefits Total Balance at 31 March 2019 ($49.5 ) ($1,030.8 ) ($664.5 ) ($1,744.8 ) Other comprehensive income (loss) before reclassifications 7.5 (48.8 ) — (41.3 ) Amounts reclassified from AOCL (13.1 ) (2.6 ) 14.8 (.9 ) Net current period other comprehensive income (loss) (5.6 ) (51.4 ) 14.8 (42.2 ) Amount attributable to noncontrolling interests .1 (5.7 ) — (5.6 ) Balance at 30 June 2019 ($55.2 ) ($1,076.5 ) ($649.7 ) ($1,781.4 ) Derivatives qualifying as hedges Foreign currency translation adjustments Pension and postretirement benefits Total Balance at 30 September 2018 ($37.6 ) ($1,009.8 ) ($694.5 ) ($1,741.9 ) Other comprehensive loss before reclassifications (38.2 ) (65.6 ) (3.9 ) (107.7 ) Amounts reclassified from AOCL 20.7 (2.6 ) 48.7 66.8 Net current period other comprehensive income (loss) (17.5 ) (68.2 ) 44.8 (40.9 ) Amount attributable to noncontrolling interests .1 (1.5 ) — (1.4 ) Balance at 30 June 2019 ($55.2 ) ($1,076.5 ) ($649.7 ) ($1,781.4 )</t>
  </si>
  <si>
    <t>Schedule of Reclassification out of Accumulated Other Comprehensive Income (Loss)</t>
  </si>
  <si>
    <t>The table below summarizes the reclassifications out of AOCL and the affected line item on the consolidated income statements: Three Months Ended Nine Months Ended 30 June 30 June 2019 2018 2019 2018 (Gain) Loss on Cash Flow Hedges, net of tax Sales/Cost of sales $— $1.9 $.4 $6.9 Other income/expense, net (16.9 ) (22.4 ) 8.9 (37.6 ) Interest expense 3.8 2.8 11.4 6.3 Total (Gain) Loss on Cash Flow Hedges, net of tax ($13.1 ) ($17.7 ) $20.7 ($24.4 ) Currency Translation Adjustment Cost of sales (A) $— $— $— $3.1 Gain on exchange of equity affiliate investments (B) (2.6 ) — (2.6 ) — Total Currency Translation Adjustment ($2.6 ) $— ($2.6 ) $3.1 Pension and Postretirement Benefits, net of tax (C) $14.8 $26.0 $48.7 $75.5 (A) The fiscal year 2018 impact relates to an equipment sale resulting from the termination of a contract in the Industrial Gases – Asia segment during the first quarter. (B) The fiscal year 2019 impact relates to a net gain on the exchange of two equity affiliates with a joint venture partner. Refer to Note 6 , Acquisitions , for additional information. (C) The components of net periodic benefit cost reclassified out of AOCL include items such as prior service cost amortization, actuarial loss amortization, and settlements and are included in “Other non-operating income (expense), net” on the consolidated income statements. Refer to Note 11 , Retirement Benefits , for additional information.</t>
  </si>
  <si>
    <t>Earnings Per Share (Tables)</t>
  </si>
  <si>
    <t>Schedule of Computation of Basic and Diluted Earnings Per Share</t>
  </si>
  <si>
    <t>The following table sets forth the computation of basic and diluted earnings per share (EPS): Three Months Ended Nine Months Ended 30 June 30 June 2019 2018 2019 2018 Numerator Income from continuing operations $488.0 $430.7 $1,256.8 $1,002.7 Income from discontinued operations — 43.2 — 42.2 Net Income Attributable to Air Products $488.0 $473.9 $1,256.8 $1,044.9 Denominator (in millions) Weighted average common shares — Basic 220.6 219.5 220.2 219.3 Effect of dilutive securities Employee stock option and other award plans 1.3 1.4 1.2 1.4 Weighted average common shares — Diluted 221.9 220.9 221.4 220.7 Basic EPS Attributable to Air Products Income from continuing operations $2.21 $1.96 $5.71 $4.57 Income from discontinued operations — .20 — .19 Net Income Attributable to Air Products $2.21 $2.16 $5.71 $4.76 Diluted EPS Attributable to Air Products Income from continuing operations $2.20 $1.95 $5.68 $4.54 Income from discontinued operations — .20 — .19 Net Income Attributable to Air Products $2.20 $2.15 $5.68 $4.73</t>
  </si>
  <si>
    <t>Business Segment Information (Tables)</t>
  </si>
  <si>
    <t>Schedule of Segment Reporting Information, by Segment</t>
  </si>
  <si>
    <t xml:space="preserve"> Industrial Gases – Americas Industrial Gases – EMEA Industrial Gases – Asia Industrial Gases – Global Corporate and other Segment Total Three Months Ended 30 June 2019 Sales $955.3 $494.6 $679.4 $57.9 $36.8 $2,224.0 Operating income (loss) 262.2 123.4 231.4 (9.6 ) (41.3 ) 566.1 Depreciation and amortization 126.3 47.8 87.9 2.2 4.9 269.1 Equity affiliates' income 21.7 18.8 14.9 1.0 — 56.4 Three Months Ended 30 June 2018 Sales $948.7 $561.1 $623.8 $101.1 $24.3 $2,259.0 Operating income (loss) 237.1 118.8 185.5 19.8 (45.4 ) 515.8 Depreciation and amortization 120.5 49.8 69.5 2.3 3.5 245.6 Equity affiliates' income 24.1 17.5 15.1 1.4 — 58.1 Industrial Gases – Americas Industrial Gases – EMEA Industrial Gases – Asia Industrial Gases – Global Corporate and other Segment Total Nine Months Ended 30 June 2019 Sales $2,936.2 $1,513.2 $1,931.6 $179.9 $74.8 $6,635.7 Operating income (loss) 737.0 351.5 632.9 (17.9 ) (136.9 ) 1,566.6 Depreciation and amortization 376.8 140.4 252.7 6.3 13.0 789.2 Equity affiliates' income 62.1 45.8 44.9 2.7 — 155.5 Nine Months Ended 30 June 2018 Sales $2,771.7 $1,638.6 $1,825.0 $335.8 $60.2 $6,631.3 Operating income (loss) 676.6 340.0 509.7 41.4 (135.8 ) 1,431.9 Depreciation and amortization 360.6 149.6 188.9 5.8 8.6 713.5 Equity affiliates' income 59.6 41.7 44.7 2.1 — 148.1 Total Assets 30 June 2019 $5,896.6 $3,399.7 $6,357.6 $284.3 $3,593.7 $19,531.9 30 September 2018 5,904.0 3,280.4 5,899.5 240.1 3,854.3 19,178.3</t>
  </si>
  <si>
    <t>Reconciliation of Segments to Consolidated Operating Income</t>
  </si>
  <si>
    <t>Below is a reconciliation of segment total operating income to consolidated operating income: Three Months Ended Nine Months Ended 30 June 30 June Operating Income 2019 2018 2019 2018 Segment total $566.1 $515.8 $1,566.6 $1,431.9 Facility closure — — (29.0 ) — Cost reduction actions (25.5 ) — (25.5 ) — Gain on exchange of equity affiliate investments 29.1 — 29.1 — Consolidated Total $569.7 $515.8 $1,541.2 $1,431.9</t>
  </si>
  <si>
    <t>Reconciliation of Segments to Consolidated Equity Affiliates' Income (Loss)</t>
  </si>
  <si>
    <t>Below is a reconciliation of segment total equity affiliates' income to consolidated equity affiliates' income : Three Months Ended Nine Months Ended 30 June 30 June Equity Affiliates' Income 2019 2018 2019 2018 Segment total $56.4 $58.1 $155.5 $148.1 Tax reform repatriation - equity method investment — — — (32.5 ) Consolidated Total $56.4 $58.1 $155.5 $115.6</t>
  </si>
  <si>
    <t>New Accounting Guidance (Narrative) (Details) - USD ($) $ in Millions</t>
  </si>
  <si>
    <t>Oct. 01, 2018</t>
  </si>
  <si>
    <t>New Accounting Pronouncements or Change in Accounting Principle [Line Items]</t>
  </si>
  <si>
    <t>Cash provided by operating activities</t>
  </si>
  <si>
    <t>Accounting Standards Update 2016-15</t>
  </si>
  <si>
    <t>Accounting Standards Update 2016-16</t>
  </si>
  <si>
    <t>Cumulative-effect adjustment related to adoption of new accounting standard</t>
  </si>
  <si>
    <t>Revenue Recognition (Disaggregation of Revenue) (Details) - USD ($) $ in Millions</t>
  </si>
  <si>
    <t>Disaggregation of Revenue [Line Items]</t>
  </si>
  <si>
    <t>Lease revenue percentage of total sales</t>
  </si>
  <si>
    <t>5.00%</t>
  </si>
  <si>
    <t>4.00%</t>
  </si>
  <si>
    <t>Operating Segments</t>
  </si>
  <si>
    <t>Percent sales by supply mode</t>
  </si>
  <si>
    <t>100.00%</t>
  </si>
  <si>
    <t>Industrial Gases - Americas | Operating Segments</t>
  </si>
  <si>
    <t>Industrial Gases - EMEA | Operating Segments</t>
  </si>
  <si>
    <t>Industrial Gases - Asia | Operating Segments</t>
  </si>
  <si>
    <t>Industrial Gases - Global | Operating Segments</t>
  </si>
  <si>
    <t>Corporate and other | Operating Segments</t>
  </si>
  <si>
    <t>On-site | Operating Segments</t>
  </si>
  <si>
    <t>50.00%</t>
  </si>
  <si>
    <t>52.00%</t>
  </si>
  <si>
    <t>On-site | Industrial Gases - Americas | Operating Segments</t>
  </si>
  <si>
    <t>On-site | Industrial Gases - EMEA | Operating Segments</t>
  </si>
  <si>
    <t>On-site | Industrial Gases - Asia | Operating Segments</t>
  </si>
  <si>
    <t>On-site | Industrial Gases - Global | Operating Segments</t>
  </si>
  <si>
    <t>On-site | Corporate and other | Operating Segments</t>
  </si>
  <si>
    <t>Merchant | Operating Segments</t>
  </si>
  <si>
    <t>46.00%</t>
  </si>
  <si>
    <t>44.00%</t>
  </si>
  <si>
    <t>Merchant | Industrial Gases - Americas | Operating Segments</t>
  </si>
  <si>
    <t>Merchant | Industrial Gases - EMEA | Operating Segments</t>
  </si>
  <si>
    <t>Merchant | Industrial Gases - Asia | Operating Segments</t>
  </si>
  <si>
    <t>Merchant | Industrial Gases - Global | Operating Segments</t>
  </si>
  <si>
    <t>Merchant | Corporate and other | Operating Segments</t>
  </si>
  <si>
    <t>Sale of Equipment | Operating Segments</t>
  </si>
  <si>
    <t>Sale of Equipment | Industrial Gases - Americas | Operating Segments</t>
  </si>
  <si>
    <t>Sale of Equipment | Industrial Gases - EMEA | Operating Segments</t>
  </si>
  <si>
    <t>Sale of Equipment | Industrial Gases - Asia | Operating Segments</t>
  </si>
  <si>
    <t>Sale of Equipment | Industrial Gases - Global | Operating Segments</t>
  </si>
  <si>
    <t>Sale of Equipment | Corporate and other | Operating Segments</t>
  </si>
  <si>
    <t>Revenue Recognition (Remaining Performance Obligations) (Details) $ in Billions</t>
  </si>
  <si>
    <t>Transaction price allocated to remaining performance obligations</t>
  </si>
  <si>
    <t>Revenue, Remaining Performance Obligation, Expected Timing of Satisfaction, Start Date [Axis]: 2019-07-01</t>
  </si>
  <si>
    <t>Revenue, Remaining Performance Obligation, Expected Timing of Satisfaction [Line Items]</t>
  </si>
  <si>
    <t>Percentage of remaining performance obligation</t>
  </si>
  <si>
    <t>Estimated timing of recognition of performance obligation</t>
  </si>
  <si>
    <t>5 years</t>
  </si>
  <si>
    <t>Revenue, Remaining Performance Obligation, Expected Timing of Satisfaction, Start Date [Axis]: 2024-07-01</t>
  </si>
  <si>
    <t>Revenue Recognition (Balance Sheet Impact Upon Adoption) (Details) - USD ($) $ in Millions</t>
  </si>
  <si>
    <t>Mar. 31, 2019</t>
  </si>
  <si>
    <t>Mar. 31, 2018</t>
  </si>
  <si>
    <t>Sep. 30, 2017</t>
  </si>
  <si>
    <t>Assets</t>
  </si>
  <si>
    <t>Contracts in progress, less progress billings</t>
  </si>
  <si>
    <t>Liabilities and Equity</t>
  </si>
  <si>
    <t>ASU Update 2014-09 | New Revenue Standard Adjustments</t>
  </si>
  <si>
    <t>Revenue Recognition (Contract Assets and Liabilities) (Details) - USD ($) $ in Millions</t>
  </si>
  <si>
    <t>Contract Assets and Liabilities</t>
  </si>
  <si>
    <t>Contract assets - current</t>
  </si>
  <si>
    <t>Contract fulfillment costs - current</t>
  </si>
  <si>
    <t>Contract liabilities - current</t>
  </si>
  <si>
    <t>Contract liabilities - noncurrent</t>
  </si>
  <si>
    <t>Revenue recognized that was previously included in current contract liabilities</t>
  </si>
  <si>
    <t>Discontinued Operations (Narrative) (Details) - USD ($) $ in Millions</t>
  </si>
  <si>
    <t>Income Statement, Balance Sheet and Additional Disclosures by Disposal Groups, Including Discontinued Operations [Line Items]</t>
  </si>
  <si>
    <t>Income (loss) from discontinued operations, net of tax</t>
  </si>
  <si>
    <t>Tax adjustments, settlements, and unusual provisions</t>
  </si>
  <si>
    <t>European Homecare business | Discontinued Operations</t>
  </si>
  <si>
    <t>Performance Materials Division (PMD) | Discontinued Operations</t>
  </si>
  <si>
    <t>Adjustment to prior gain (loss) on disposal, net of tax</t>
  </si>
  <si>
    <t>Energy-from-Waste (EfW) | Discontinued Operations, Held-for-sale or Disposed of by Sale</t>
  </si>
  <si>
    <t>Cost Reduction Actions (Narrative) (Details) $ in Millions</t>
  </si>
  <si>
    <t>Jun. 30, 2019USD ($)position</t>
  </si>
  <si>
    <t>Jun. 30, 2018USD ($)</t>
  </si>
  <si>
    <t>Cost reduction actions | $</t>
  </si>
  <si>
    <t>Total number of positions eliminated or expected to be eliminated | position</t>
  </si>
  <si>
    <t>Cost Reduction Actions (Carrying Amount of Accrual) (Details) - USD ($) $ in Millions</t>
  </si>
  <si>
    <t>Cash expenditures</t>
  </si>
  <si>
    <t>Amount reflected in pension liability</t>
  </si>
  <si>
    <t>Accrued balance</t>
  </si>
  <si>
    <t>Acquisitions (Narrative) (Details) $ in Millions, ¥ in Billions</t>
  </si>
  <si>
    <t>May 01, 2019USD ($)</t>
  </si>
  <si>
    <t>Mar. 01, 2019USD ($)</t>
  </si>
  <si>
    <t>Apr. 26, 2018USD ($)</t>
  </si>
  <si>
    <t>Apr. 26, 2018CNY (¥)</t>
  </si>
  <si>
    <t>Jun. 30, 2018USD ($)acquisition</t>
  </si>
  <si>
    <t>May 02, 2019</t>
  </si>
  <si>
    <t>Business Acquisition [Line Items]</t>
  </si>
  <si>
    <t>Net gain on exchange of equity affiliate investments</t>
  </si>
  <si>
    <t>Business combinations, goodwill acquired during period</t>
  </si>
  <si>
    <t>Equity issuance related to asset acquisition</t>
  </si>
  <si>
    <t>Current portion of long-term debt – related party</t>
  </si>
  <si>
    <t>Liability for expected cash payments to or on behalf of related party</t>
  </si>
  <si>
    <t>High-Tech Gases</t>
  </si>
  <si>
    <t>Ownership interest (percent)</t>
  </si>
  <si>
    <t>0.00%</t>
  </si>
  <si>
    <t>Decrease in ownership interest in exchange transaction (percent)</t>
  </si>
  <si>
    <t>Gain from disposition of interest in equity method investment</t>
  </si>
  <si>
    <t>WuXi</t>
  </si>
  <si>
    <t>Interest acquired in exchange transaction (percent)</t>
  </si>
  <si>
    <t>Ownership interest subsequent to acquisition date (percent)</t>
  </si>
  <si>
    <t>Gain from revaluation of previously held equity interest to acquisition date fair value</t>
  </si>
  <si>
    <t>Estimated acquisition date fair value of previously held equity interest</t>
  </si>
  <si>
    <t>Business combinations, plant and equipment acquired during the period</t>
  </si>
  <si>
    <t>Business combinations, intangible assets acquired during the period</t>
  </si>
  <si>
    <t>Weighted-average useful life of acquired intangible assets (in years)</t>
  </si>
  <si>
    <t>10 years</t>
  </si>
  <si>
    <t>Business combinations, tax deductible goodwill</t>
  </si>
  <si>
    <t>ACP Europe SA</t>
  </si>
  <si>
    <t>Business combinations, aggregate purchase price, net of cash acquired</t>
  </si>
  <si>
    <t>2018 Business Combinations</t>
  </si>
  <si>
    <t>Number of acquisitions completed | acquisition</t>
  </si>
  <si>
    <t>Joint Venture | Air Products Lu'an Changzhi Co Ltd</t>
  </si>
  <si>
    <t>Ownership interest by Air Products (percent)</t>
  </si>
  <si>
    <t>60.00%</t>
  </si>
  <si>
    <t>Contribution of equipment to joint venture</t>
  </si>
  <si>
    <t>Loans Payable | Lu'An Loan To Joint Venture</t>
  </si>
  <si>
    <t>Loan to joint venture, face amount | ¥</t>
  </si>
  <si>
    <t>Interest rate, stated percentage</t>
  </si>
  <si>
    <t>5.50%</t>
  </si>
  <si>
    <t>Air Products Lu'an Changzhi Co Ltd | Joint Venture</t>
  </si>
  <si>
    <t>Consideration transferred in asset acquisition</t>
  </si>
  <si>
    <t>Inventories (Schedule of Inventory) (Details) - USD ($) $ in Millions</t>
  </si>
  <si>
    <t>Finished goods</t>
  </si>
  <si>
    <t>Work in process</t>
  </si>
  <si>
    <t>Raw materials, supplies and other</t>
  </si>
  <si>
    <t>Goodwill (Schedule of Goodwill by Segment) (Details) $ in Millions</t>
  </si>
  <si>
    <t>Goodwill [Roll Forward]</t>
  </si>
  <si>
    <t>Goodwill, net, beginning balance</t>
  </si>
  <si>
    <t>Currency translation and other</t>
  </si>
  <si>
    <t>Goodwill, net, ending balance</t>
  </si>
  <si>
    <t>Industrial Gases - Americas</t>
  </si>
  <si>
    <t>Industrial Gases - EMEA</t>
  </si>
  <si>
    <t>Industrial Gases - Asia</t>
  </si>
  <si>
    <t>Industrial Gases - Global</t>
  </si>
  <si>
    <t>Corporate and other</t>
  </si>
  <si>
    <t>Goodwill (Schedule of Accumulated Impairment Losses) (Details) - USD ($) $ in Millions</t>
  </si>
  <si>
    <t>Goodwill [Line Items]</t>
  </si>
  <si>
    <t>Goodwill, gross</t>
  </si>
  <si>
    <t>Goodwill, accumulated impairment losses</t>
  </si>
  <si>
    <t>[1]</t>
  </si>
  <si>
    <t>Accumulated impairment losses are attributable to our Latin America reporting unit (LASA) within the Industrial Gases – Americas segment and include the impacts of currency translation.</t>
  </si>
  <si>
    <t>Financial Instruments (Narrative) (Details) € in Millions</t>
  </si>
  <si>
    <t>12 Months Ended</t>
  </si>
  <si>
    <t>Jun. 30, 2019EUR (€)</t>
  </si>
  <si>
    <t>Sep. 30, 2018EUR (€)</t>
  </si>
  <si>
    <t>Derivative [Line Items]</t>
  </si>
  <si>
    <t>Net liability position of derivatives with credit risk-related contingent features</t>
  </si>
  <si>
    <t>Collateral posted on liability positions with credit risk-related contingent features</t>
  </si>
  <si>
    <t>Collateral amount that counterparties would be required to post</t>
  </si>
  <si>
    <t>Forward Exchange Contracts | Cash Flow Hedges</t>
  </si>
  <si>
    <t>Maximum remaining maturity of foreign currency derivatives</t>
  </si>
  <si>
    <t>2 years 3 months 18 days</t>
  </si>
  <si>
    <t>Foreign Currency Debt | Euro Denominated</t>
  </si>
  <si>
    <t>Notional amount included in designated foreign currency denominated debt</t>
  </si>
  <si>
    <t>Financial Instruments (Schedule of Outstanding Currency Price Risk Management Instruments) (Details) - Forward Exchange Contracts - USD ($) $ in Millions</t>
  </si>
  <si>
    <t>US$ Notional</t>
  </si>
  <si>
    <t>Years Average Maturity</t>
  </si>
  <si>
    <t>7 months 6 days</t>
  </si>
  <si>
    <t>8 months 12 days</t>
  </si>
  <si>
    <t>Designated as Hedging Instrument | Cash Flow Hedges</t>
  </si>
  <si>
    <t>4 months 24 days</t>
  </si>
  <si>
    <t>Designated as Hedging Instrument | Net Investment Hedges</t>
  </si>
  <si>
    <t>1 year</t>
  </si>
  <si>
    <t>1 year 8 months 12 days</t>
  </si>
  <si>
    <t>Not Designated as Hedging Instrument</t>
  </si>
  <si>
    <t>10 months 24 days</t>
  </si>
  <si>
    <t>9 months 18 days</t>
  </si>
  <si>
    <t>Financial Instruments (Schedule of Interest Rate Swaps and Cross Currency Interest Rate Swaps) (Details) - USD ($) $ in Millions</t>
  </si>
  <si>
    <t>Interest Rate Swaps Contracts | Designated as Hedging Instrument | Fair Value Hedges</t>
  </si>
  <si>
    <t>Average Pay %</t>
  </si>
  <si>
    <t>LIBOR</t>
  </si>
  <si>
    <t>Average Receive %</t>
  </si>
  <si>
    <t>2.60%</t>
  </si>
  <si>
    <t>1 year 7 months 6 days</t>
  </si>
  <si>
    <t>Cross Currency Interest Rate Swaps | Designated as Hedging Instrument | Net Investment Hedges</t>
  </si>
  <si>
    <t>4.55%</t>
  </si>
  <si>
    <t>4.42%</t>
  </si>
  <si>
    <t>3.09%</t>
  </si>
  <si>
    <t>2.97%</t>
  </si>
  <si>
    <t>2 years 10 months 24 days</t>
  </si>
  <si>
    <t>3 years 1 month 6 days</t>
  </si>
  <si>
    <t>Cross Currency Interest Rate Swaps | Designated as Hedging Instrument | Cash Flow Hedges</t>
  </si>
  <si>
    <t>4.85%</t>
  </si>
  <si>
    <t>4.99%</t>
  </si>
  <si>
    <t>2.94%</t>
  </si>
  <si>
    <t>2.89%</t>
  </si>
  <si>
    <t>2 years 2 months 12 days</t>
  </si>
  <si>
    <t>Cross Currency Interest Rate Swaps | Not Designated as Hedging Instrument</t>
  </si>
  <si>
    <t>4.17%</t>
  </si>
  <si>
    <t>4.88%</t>
  </si>
  <si>
    <t>3.61%</t>
  </si>
  <si>
    <t>3.43%</t>
  </si>
  <si>
    <t>4 years 7 months 6 days</t>
  </si>
  <si>
    <t>3 years 10 months 24 days</t>
  </si>
  <si>
    <t>Financial Instruments (Fair Value of Derivative Instruments) (Details) - USD ($) $ in Millions</t>
  </si>
  <si>
    <t>Total Derivatives, Assets</t>
  </si>
  <si>
    <t>Total Derivatives, Liabilities</t>
  </si>
  <si>
    <t>Designated as Hedging Instrument</t>
  </si>
  <si>
    <t>Designated as Hedging Instrument | Other Receivables | Forward Exchange Contracts</t>
  </si>
  <si>
    <t>Designated as Hedging Instrument | Other Receivables | Interest Rate Management Contracts</t>
  </si>
  <si>
    <t>Designated as Hedging Instrument | Other Noncurrent Assets | Forward Exchange Contracts</t>
  </si>
  <si>
    <t>Designated as Hedging Instrument | Other Noncurrent Assets | Interest Rate Management Contracts</t>
  </si>
  <si>
    <t>Designated as Hedging Instrument | Accrued Liabilities | Forward Exchange Contracts</t>
  </si>
  <si>
    <t>Designated as Hedging Instrument | Accrued Liabilities | Interest Rate Management Contracts</t>
  </si>
  <si>
    <t>Designated as Hedging Instrument | Other Noncurrent Liabilities | Forward Exchange Contracts</t>
  </si>
  <si>
    <t>Designated as Hedging Instrument | Other Noncurrent Liabilities | Interest Rate Management Contracts</t>
  </si>
  <si>
    <t>Not Designated as Hedging Instrument | Other Receivables | Forward Exchange Contracts</t>
  </si>
  <si>
    <t>Not Designated as Hedging Instrument | Other Receivables | Interest Rate Management Contracts</t>
  </si>
  <si>
    <t>Not Designated as Hedging Instrument | Other Noncurrent Assets | Forward Exchange Contracts</t>
  </si>
  <si>
    <t>Not Designated as Hedging Instrument | Other Noncurrent Assets | Interest Rate Management Contracts</t>
  </si>
  <si>
    <t>Not Designated as Hedging Instrument | Accrued Liabilities | Forward Exchange Contracts</t>
  </si>
  <si>
    <t>Not Designated as Hedging Instrument | Accrued Liabilities | Interest Rate Management Contracts</t>
  </si>
  <si>
    <t>Not Designated as Hedging Instrument | Other Noncurrent Liabilities | Forward Exchange Contracts</t>
  </si>
  <si>
    <t>Not Designated as Hedging Instrument | Other Noncurrent Liabilities | Interest Rate Management Contracts</t>
  </si>
  <si>
    <t>Financial Instruments (Schedule of Gain/Loss Related to Derivative Instruments) (Details) - USD ($) $ in Millions</t>
  </si>
  <si>
    <t>Net gain (loss) recognized in OCI (effective portion)</t>
  </si>
  <si>
    <t>Designated as Hedging Instrument | Cash Flow Hedges | Sales/Cost of Sales</t>
  </si>
  <si>
    <t>Net (gain) loss reclassified from OCI (effective portion)</t>
  </si>
  <si>
    <t>Designated as Hedging Instrument | Cash Flow Hedges | Other Income (Expense)</t>
  </si>
  <si>
    <t>Net (gain) loss reclassified from OCI to other income (expense), net (ineffective portion)</t>
  </si>
  <si>
    <t>Designated as Hedging Instrument | Cash Flow Hedges | Interest Expense</t>
  </si>
  <si>
    <t>Designated as Hedging Instrument | Fair Value Hedges | Interest Expense</t>
  </si>
  <si>
    <t>Net gain (loss) recognized in income statement</t>
  </si>
  <si>
    <t>Net gain (loss) recognized in OCI</t>
  </si>
  <si>
    <t>Not Designated as Hedging Instrument | Other Income (Expense)</t>
  </si>
  <si>
    <t>[2]</t>
  </si>
  <si>
    <t>Forward Exchange Contracts | Designated as Hedging Instrument | Cash Flow Hedges</t>
  </si>
  <si>
    <t>Forward Exchange Contracts | Designated as Hedging Instrument | Cash Flow Hedges | Sales/Cost of Sales</t>
  </si>
  <si>
    <t>Forward Exchange Contracts | Designated as Hedging Instrument | Cash Flow Hedges | Other Income (Expense)</t>
  </si>
  <si>
    <t>Forward Exchange Contracts | Designated as Hedging Instrument | Cash Flow Hedges | Interest Expense</t>
  </si>
  <si>
    <t>Forward Exchange Contracts | Designated as Hedging Instrument | Net Investment Hedges</t>
  </si>
  <si>
    <t>Forward Exchange Contracts | Not Designated as Hedging Instrument | Other Income (Expense)</t>
  </si>
  <si>
    <t>Foreign Currency Debt | Designated as Hedging Instrument | Net Investment Hedges</t>
  </si>
  <si>
    <t>Other Contracts | Designated as Hedging Instrument | Cash Flow Hedges</t>
  </si>
  <si>
    <t>[3]</t>
  </si>
  <si>
    <t>Other Contracts | Designated as Hedging Instrument | Cash Flow Hedges | Sales/Cost of Sales</t>
  </si>
  <si>
    <t>Other Contracts | Designated as Hedging Instrument | Cash Flow Hedges | Other Income (Expense)</t>
  </si>
  <si>
    <t>Other Contracts | Designated as Hedging Instrument | Cash Flow Hedges | Interest Expense</t>
  </si>
  <si>
    <t>Other Contracts | Designated as Hedging Instrument | Fair Value Hedges | Interest Expense</t>
  </si>
  <si>
    <t>[1],[3]</t>
  </si>
  <si>
    <t>Other Contracts | Designated as Hedging Instrument | Net Investment Hedges</t>
  </si>
  <si>
    <t>Other Contracts | Not Designated as Hedging Instrument | Other Income (Expense)</t>
  </si>
  <si>
    <t>[2],[3]</t>
  </si>
  <si>
    <t>The impact of fair value hedges was largely offset by recognized gains and losses resulting from the impact of changes in related interest rates on outstanding debt.</t>
  </si>
  <si>
    <t>The impact of the non-designated hedges was largely offset by recognized gains and losses resulting from the impact of changes in exchange rates on assets and liabilities denominated in non-functional currencies.</t>
  </si>
  <si>
    <t>ncludes the impact on other comprehensive income (OCI) and earnings primarily related to interest rate and cross currency interest rate swaps.</t>
  </si>
  <si>
    <t>Fair Value Measurements (Schedule of the Carrying Values and Fair Values of Financial Instruments) (Details) - USD ($) $ in Millions</t>
  </si>
  <si>
    <t>Carrying Value</t>
  </si>
  <si>
    <t>Fair Value, Balance Sheet Grouping, Financial Statement Captions [Line Items]</t>
  </si>
  <si>
    <t>Long-term debt, including current portion and related party, carrying value</t>
  </si>
  <si>
    <t>Fair Value</t>
  </si>
  <si>
    <t>Long-term debt, including current portion and related party, fair value</t>
  </si>
  <si>
    <t>Forward Exchange Contracts | Carrying Value</t>
  </si>
  <si>
    <t>Derivative assets</t>
  </si>
  <si>
    <t>Derivative liabilities</t>
  </si>
  <si>
    <t>Forward Exchange Contracts | Fair Value</t>
  </si>
  <si>
    <t>Interest Rate Management Contracts | Carrying Value</t>
  </si>
  <si>
    <t>Interest Rate Management Contracts | Fair Value</t>
  </si>
  <si>
    <t>Fair Value Measurements (Schedule of Recurring Fair Value Measurements) (Details) - Fair Value, Measurements, Recurring - USD ($) $ in Millions</t>
  </si>
  <si>
    <t>Total Assets at Fair Value</t>
  </si>
  <si>
    <t>Total Liabilities at Fair Value</t>
  </si>
  <si>
    <t>Level 1</t>
  </si>
  <si>
    <t>Level 2</t>
  </si>
  <si>
    <t>Level 3</t>
  </si>
  <si>
    <t>Forward Exchange Contracts</t>
  </si>
  <si>
    <t>Forward Exchange Contracts | Level 1</t>
  </si>
  <si>
    <t>Forward Exchange Contracts | Level 2</t>
  </si>
  <si>
    <t>Forward Exchange Contracts | Level 3</t>
  </si>
  <si>
    <t>Interest Rate Management Contracts</t>
  </si>
  <si>
    <t>Interest Rate Management Contracts | Level 1</t>
  </si>
  <si>
    <t>Interest Rate Management Contracts | Level 2</t>
  </si>
  <si>
    <t>Interest Rate Management Contracts | Level 3</t>
  </si>
  <si>
    <t>Retirement Benefits (Narrative) (Details) - Defined Benefit Pension Plan - USD ($) $ in Millions</t>
  </si>
  <si>
    <t>Dec. 31, 2018</t>
  </si>
  <si>
    <t>Defined Benefit Plan Disclosure [Line Items]</t>
  </si>
  <si>
    <t>Company contributions</t>
  </si>
  <si>
    <t>Pension settlement loss</t>
  </si>
  <si>
    <t>Minimum</t>
  </si>
  <si>
    <t>Total expected contributions for current fiscal year</t>
  </si>
  <si>
    <t>Maximum</t>
  </si>
  <si>
    <t>International</t>
  </si>
  <si>
    <t>Prior service cost arising during period</t>
  </si>
  <si>
    <t>U.S. Supplementary Pension Plan</t>
  </si>
  <si>
    <t>Retirement Benefits (Schedule of Net Periodic Benefit Cost) (Details) - Defined Benefit Pension Plan - USD ($) $ in Millions</t>
  </si>
  <si>
    <t>Settlements</t>
  </si>
  <si>
    <t>U.S.</t>
  </si>
  <si>
    <t>Service cost</t>
  </si>
  <si>
    <t>Interest cost</t>
  </si>
  <si>
    <t>Expected return on plan assets</t>
  </si>
  <si>
    <t>Prior service cost amortization</t>
  </si>
  <si>
    <t>Actuarial loss amortization</t>
  </si>
  <si>
    <t>Special termination benefits</t>
  </si>
  <si>
    <t>Other</t>
  </si>
  <si>
    <t>Net periodic benefit cost</t>
  </si>
  <si>
    <t>Commitments and Contingencies (Litigation and Environmental - Narrative) (Details) R$ in Millions</t>
  </si>
  <si>
    <t>1 Months Ended</t>
  </si>
  <si>
    <t>Sep. 30, 2010BRL (R$)</t>
  </si>
  <si>
    <t>Jun. 30, 2019USD ($)site</t>
  </si>
  <si>
    <t>Jun. 30, 2019BRL (R$)site</t>
  </si>
  <si>
    <t>Alleged Anticompete Litigation</t>
  </si>
  <si>
    <t>Loss Contingencies [Line Items]</t>
  </si>
  <si>
    <t>Civil fines imposed</t>
  </si>
  <si>
    <t>R$ 179.2</t>
  </si>
  <si>
    <t>Provision for litigation</t>
  </si>
  <si>
    <t>Maximum of loss contingency range subject to interest</t>
  </si>
  <si>
    <t>Environmental</t>
  </si>
  <si>
    <t>Approximate number of sites on which settlement has not been reached | site</t>
  </si>
  <si>
    <t>Accrual for environmental loss contingencies</t>
  </si>
  <si>
    <t>Accrual for environmental loss contingencies, maximum payout period</t>
  </si>
  <si>
    <t>30 years</t>
  </si>
  <si>
    <t>Environmental | Minimum</t>
  </si>
  <si>
    <t>Estimate of possible exposure from environmental loss contingencies</t>
  </si>
  <si>
    <t>Environmental | Maximum</t>
  </si>
  <si>
    <t>Commitments and Contingencies (Pace, Piedmont, Pasadena - Narrative) (Details) - USD ($)</t>
  </si>
  <si>
    <t>Sep. 30, 2012</t>
  </si>
  <si>
    <t>Sep. 30, 2008</t>
  </si>
  <si>
    <t>Sep. 30, 2006</t>
  </si>
  <si>
    <t>Pace, Florida</t>
  </si>
  <si>
    <t>Change in estimated exposure</t>
  </si>
  <si>
    <t>Pace, Florida | Discontinued Operations</t>
  </si>
  <si>
    <t>Pretax environmental expense</t>
  </si>
  <si>
    <t>Pace, Florida | Minimum</t>
  </si>
  <si>
    <t>Pace, Florida | Maximum</t>
  </si>
  <si>
    <t>Piedmont, South Carolina</t>
  </si>
  <si>
    <t>Piedmont, South Carolina | Discontinued Operations</t>
  </si>
  <si>
    <t>Pasadena, Texas</t>
  </si>
  <si>
    <t>Total anticipated exposure</t>
  </si>
  <si>
    <t>Share-Based Compensation (Narrative) (Details)</t>
  </si>
  <si>
    <t>Jun. 30, 2019$ / sharesshares</t>
  </si>
  <si>
    <t>Share-based Compensation Arrangement by Share-based Payment Award [Line Items]</t>
  </si>
  <si>
    <t>Shares available for future grant</t>
  </si>
  <si>
    <t>Market-Based Deferred Stock Unit</t>
  </si>
  <si>
    <t>Number of units/shares granted</t>
  </si>
  <si>
    <t>Performance period</t>
  </si>
  <si>
    <t>3 years</t>
  </si>
  <si>
    <t>Weighted average grant date fair value (in dollars per unit/share) | $ / shares</t>
  </si>
  <si>
    <t>Time-Based Deferred Stock Unit</t>
  </si>
  <si>
    <t>Share-Based Compensation (Compensation Cost Recognized in Income Statement) (Details) - USD ($) $ in Millions</t>
  </si>
  <si>
    <t>Share-based Payment Arrangement, Additional Disclosure [Abstract]</t>
  </si>
  <si>
    <t>Before-tax share-based compensation cost</t>
  </si>
  <si>
    <t>Income tax benefit</t>
  </si>
  <si>
    <t>After-tax share-based compensation cost</t>
  </si>
  <si>
    <t>Share-Based Compensation (Market-Based Deferred Stock Unit Valuation Assumptions) (Details) - Market-Based Deferred Stock Unit</t>
  </si>
  <si>
    <t>Expected volatility</t>
  </si>
  <si>
    <t>17.50%</t>
  </si>
  <si>
    <t>Risk-free interest rate</t>
  </si>
  <si>
    <t>2.80%</t>
  </si>
  <si>
    <t>Expected dividend yield</t>
  </si>
  <si>
    <t>Accumulated Other Comprehensive Loss (Rollforward) (Details) - USD ($) $ in Millions</t>
  </si>
  <si>
    <t>Accumulated Other Comprehensive Income (Loss) [Roll Forward]</t>
  </si>
  <si>
    <t>Beginning balance</t>
  </si>
  <si>
    <t>Other comprehensive income (loss) before reclassifications</t>
  </si>
  <si>
    <t>Amounts reclassified from AOCL</t>
  </si>
  <si>
    <t>Amount attributable to noncontrolling interests</t>
  </si>
  <si>
    <t>Ending balance</t>
  </si>
  <si>
    <t>Derivatives qualifying as hedges</t>
  </si>
  <si>
    <t>Foreign currency translation adjustments</t>
  </si>
  <si>
    <t>Pension and postretirement benefits</t>
  </si>
  <si>
    <t>AOCL attributable to Air Products</t>
  </si>
  <si>
    <t>Accumulated Other Comprehensive Loss (Reclassification) (Details) - USD ($) $ in Millions</t>
  </si>
  <si>
    <t>May 01, 2019</t>
  </si>
  <si>
    <t>Reclassification Adjustment out of Accumulated Other Comprehensive Income [Line Items]</t>
  </si>
  <si>
    <t>Other income/expense, net</t>
  </si>
  <si>
    <t>Reclassification out of Accumulated Other Comprehensive Income | (Gain) Loss on Cash Flow Hedges, net of tax</t>
  </si>
  <si>
    <t>Sales/Cost of sales</t>
  </si>
  <si>
    <t>Reclassification out of Accumulated Other Comprehensive Income | Currency Translation Adjustment</t>
  </si>
  <si>
    <t>Reclassification out of Accumulated Other Comprehensive Income | Pension and Postretirement Benefits, net of tax</t>
  </si>
  <si>
    <t>The fiscal year 2018 impact relates to an equipment sale resulting from the termination of a contract in the Industrial Gases – Asia segment during the first quarter.</t>
  </si>
  <si>
    <t>The fiscal year 2019 impact relates to a net gain on the exchange of two equity affiliates with a joint venture partner. Refer to Note 6 , Acquisitions , for additional information.</t>
  </si>
  <si>
    <t>The components of net periodic benefit cost reclassified out of AOCL include items such as prior service cost amortization, actuarial loss amortization, and settlements and are included in “Other non-operating income (expense), net” on the consolidated income statements. Refer to Note 11 , Retirement Benefits , for additional information.</t>
  </si>
  <si>
    <t>Earnings Per Share (Schedule of Earnings Per Share) (Details) - USD ($) $ / shares in Units, shares in Millions, $ in Millions</t>
  </si>
  <si>
    <t>Weighted average common shares — Basic</t>
  </si>
  <si>
    <t>Employee stock option and other award plans</t>
  </si>
  <si>
    <t>Weighted average common shares — Diluted</t>
  </si>
  <si>
    <t>Earnings Per Share, Basic [Abstract]</t>
  </si>
  <si>
    <t>Income from continuing operations (in dollars per share)</t>
  </si>
  <si>
    <t>Income (Loss) from discontinued operations (in dollars per share)</t>
  </si>
  <si>
    <t>Earnings Per Share, Diluted [Abstract]</t>
  </si>
  <si>
    <t>Earnings Per Share (Narrative) (Details) - shares shares in Millions</t>
  </si>
  <si>
    <t>Antidilutive share-based awards excluded from computation of diluted earnings per share (in shares)</t>
  </si>
  <si>
    <t>Income Taxes (Narrative) (Details) - USD ($) $ in Millions</t>
  </si>
  <si>
    <t>Dec. 31, 2017</t>
  </si>
  <si>
    <t>U.S. federal statutory tax rate (percent)</t>
  </si>
  <si>
    <t>21.00%</t>
  </si>
  <si>
    <t>35.00%</t>
  </si>
  <si>
    <t>Discrete net tax expense related to Tax Act</t>
  </si>
  <si>
    <t>Reversal of non-recurring benefit related to U.S. taxation of deemed foreign dividends</t>
  </si>
  <si>
    <t>Tax benefit related to finalization of assessment of impacts of Tax Act</t>
  </si>
  <si>
    <t>Discrete net tax expense based on provisional estimates related to Tax Act</t>
  </si>
  <si>
    <t>Impact of new tax law on equity affiliate expense</t>
  </si>
  <si>
    <t>Deferred foreign income tax expense (benefit)</t>
  </si>
  <si>
    <t>Tax benefit related to settlement and release of reserves</t>
  </si>
  <si>
    <t>Effective tax rate (percent)</t>
  </si>
  <si>
    <t>17.90%</t>
  </si>
  <si>
    <t>19.40%</t>
  </si>
  <si>
    <t>21.30%</t>
  </si>
  <si>
    <t>30.60%</t>
  </si>
  <si>
    <t>Income tax payments, net of refunds</t>
  </si>
  <si>
    <t>Supplemental Information (Narrative) (Details) - USD ($) $ in Millions</t>
  </si>
  <si>
    <t>Sales to related parties</t>
  </si>
  <si>
    <t>Business Segment Information (Narrative) (Details) - USD ($) $ in Millions</t>
  </si>
  <si>
    <t>Segment Reporting Information [Line Items]</t>
  </si>
  <si>
    <t>Operating income (loss)</t>
  </si>
  <si>
    <t>Contracts accounted for under percentage of completion</t>
  </si>
  <si>
    <t>Business Segment Information (Schedule of Segment Reporting Information) (Details) - USD ($) $ in Millions</t>
  </si>
  <si>
    <t>Total assets</t>
  </si>
  <si>
    <t>Business Segment Information (Reconciliation of Operating Income) (Details) - USD ($) $ in Millions</t>
  </si>
  <si>
    <t>Operating income</t>
  </si>
  <si>
    <t>Segment Reconciling Items</t>
  </si>
  <si>
    <t>Segment Total</t>
  </si>
  <si>
    <t>Business Segment Information (Reconciliation of Equity Affiliates' Income) (Details) - USD ($) $ in Millions</t>
  </si>
  <si>
    <t>Tax reform repatriation - equity method investme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1</v>
      </c>
    </row>
    <row r="27" spans="1:2">
      <c r="A27" s="4" t="s">
        <v>47</v>
      </c>
      <c r="B27" s="4" t="s">
        <v>11</v>
      </c>
    </row>
    <row r="28" spans="1:2">
      <c r="A28" s="4" t="s">
        <v>48</v>
      </c>
      <c r="B28" s="4" t="s">
        <v>11</v>
      </c>
    </row>
    <row r="29" spans="1:2">
      <c r="A29" s="4" t="s">
        <v>49</v>
      </c>
      <c r="B29" s="5" t="n">
        <v>220355139</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6</v>
      </c>
    </row>
    <row r="38" spans="1:2">
      <c r="A38" s="4" t="s">
        <v>52</v>
      </c>
      <c r="B38" s="4" t="s">
        <v>57</v>
      </c>
    </row>
    <row r="39" spans="1:2">
      <c r="A39" s="4" t="s">
        <v>54</v>
      </c>
      <c r="B39" s="4" t="s">
        <v>55</v>
      </c>
    </row>
    <row r="40" spans="1:2">
      <c r="A40" s="4" t="s">
        <v>58</v>
      </c>
    </row>
    <row r="41" spans="1:2">
      <c r="A41" s="3" t="s">
        <v>3</v>
      </c>
    </row>
    <row r="42" spans="1:2">
      <c r="A42" s="4" t="s">
        <v>51</v>
      </c>
      <c r="B42" s="4" t="s">
        <v>58</v>
      </c>
    </row>
    <row r="43" spans="1:2">
      <c r="A43" s="4" t="s">
        <v>52</v>
      </c>
      <c r="B43" s="4" t="s">
        <v>59</v>
      </c>
    </row>
    <row r="44" spans="1:2">
      <c r="A44" s="4" t="s">
        <v>54</v>
      </c>
      <c r="B44" s="4" t="s">
        <v>55</v>
      </c>
    </row>
    <row r="45" spans="1:2">
      <c r="A45" s="4" t="s">
        <v>60</v>
      </c>
    </row>
    <row r="46" spans="1:2">
      <c r="A46" s="3" t="s">
        <v>3</v>
      </c>
    </row>
    <row r="47" spans="1:2">
      <c r="A47" s="4" t="s">
        <v>51</v>
      </c>
      <c r="B47" s="4" t="s">
        <v>60</v>
      </c>
    </row>
    <row r="48" spans="1:2">
      <c r="A48" s="4" t="s">
        <v>52</v>
      </c>
      <c r="B48" s="4" t="s">
        <v>61</v>
      </c>
    </row>
    <row r="49" spans="1:2">
      <c r="A49" s="4" t="s">
        <v>54</v>
      </c>
      <c r="B4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64</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64</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64</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64</v>
      </c>
    </row>
    <row r="3" spans="1:2">
      <c r="A3" s="3" t="s">
        <v>246</v>
      </c>
    </row>
    <row r="4" spans="1:2">
      <c r="A4" s="4" t="s">
        <v>201</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64</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64</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64</v>
      </c>
    </row>
    <row r="3" spans="1:2">
      <c r="A3" s="3" t="s">
        <v>254</v>
      </c>
    </row>
    <row r="4" spans="1:2">
      <c r="A4" s="4" t="s">
        <v>12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64</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64</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64</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64</v>
      </c>
      <c r="C2" s="2" t="s">
        <v>65</v>
      </c>
      <c r="D2" s="2" t="s">
        <v>64</v>
      </c>
      <c r="E2" s="2" t="s">
        <v>65</v>
      </c>
    </row>
    <row r="3" spans="1:5">
      <c r="A3" s="3" t="s">
        <v>66</v>
      </c>
    </row>
    <row r="4" spans="1:5">
      <c r="A4" s="4" t="s">
        <v>67</v>
      </c>
      <c r="B4" s="6" t="n">
        <v>2224</v>
      </c>
      <c r="C4" s="6" t="n">
        <v>2259</v>
      </c>
      <c r="D4" s="7" t="n">
        <v>6635.7</v>
      </c>
      <c r="E4" s="7" t="n">
        <v>6631.3</v>
      </c>
    </row>
    <row r="5" spans="1:5">
      <c r="A5" s="4" t="s">
        <v>68</v>
      </c>
      <c r="B5" s="5" t="n">
        <v>1466</v>
      </c>
      <c r="C5" s="8" t="n">
        <v>1545.4</v>
      </c>
      <c r="D5" s="8" t="n">
        <v>4484.7</v>
      </c>
      <c r="E5" s="8" t="n">
        <v>4623.7</v>
      </c>
    </row>
    <row r="6" spans="1:5">
      <c r="A6" s="4" t="s">
        <v>69</v>
      </c>
      <c r="B6" s="5" t="n">
        <v>0</v>
      </c>
      <c r="C6" s="5" t="n">
        <v>0</v>
      </c>
      <c r="D6" s="5" t="n">
        <v>29</v>
      </c>
      <c r="E6" s="5" t="n">
        <v>0</v>
      </c>
    </row>
    <row r="7" spans="1:5">
      <c r="A7" s="4" t="s">
        <v>70</v>
      </c>
      <c r="B7" s="8" t="n">
        <v>188.5</v>
      </c>
      <c r="C7" s="8" t="n">
        <v>188.6</v>
      </c>
      <c r="D7" s="8" t="n">
        <v>568.1</v>
      </c>
      <c r="E7" s="8" t="n">
        <v>574.8</v>
      </c>
    </row>
    <row r="8" spans="1:5">
      <c r="A8" s="4" t="s">
        <v>71</v>
      </c>
      <c r="B8" s="8" t="n">
        <v>18.1</v>
      </c>
      <c r="C8" s="5" t="n">
        <v>15</v>
      </c>
      <c r="D8" s="5" t="n">
        <v>50</v>
      </c>
      <c r="E8" s="8" t="n">
        <v>44.1</v>
      </c>
    </row>
    <row r="9" spans="1:5">
      <c r="A9" s="4" t="s">
        <v>72</v>
      </c>
      <c r="B9" s="8" t="n">
        <v>25.5</v>
      </c>
      <c r="C9" s="5" t="n">
        <v>0</v>
      </c>
      <c r="D9" s="8" t="n">
        <v>25.5</v>
      </c>
      <c r="E9" s="5" t="n">
        <v>0</v>
      </c>
    </row>
    <row r="10" spans="1:5">
      <c r="A10" s="4" t="s">
        <v>73</v>
      </c>
      <c r="B10" s="8" t="n">
        <v>29.1</v>
      </c>
      <c r="C10" s="5" t="n">
        <v>0</v>
      </c>
      <c r="D10" s="8" t="n">
        <v>29.1</v>
      </c>
      <c r="E10" s="5" t="n">
        <v>0</v>
      </c>
    </row>
    <row r="11" spans="1:5">
      <c r="A11" s="4" t="s">
        <v>74</v>
      </c>
      <c r="B11" s="8" t="n">
        <v>14.7</v>
      </c>
      <c r="C11" s="8" t="n">
        <v>5.8</v>
      </c>
      <c r="D11" s="8" t="n">
        <v>33.7</v>
      </c>
      <c r="E11" s="8" t="n">
        <v>43.2</v>
      </c>
    </row>
    <row r="12" spans="1:5">
      <c r="A12" s="4" t="s">
        <v>75</v>
      </c>
      <c r="B12" s="8" t="n">
        <v>569.7</v>
      </c>
      <c r="C12" s="8" t="n">
        <v>515.8</v>
      </c>
      <c r="D12" s="8" t="n">
        <v>1541.2</v>
      </c>
      <c r="E12" s="8" t="n">
        <v>1431.9</v>
      </c>
    </row>
    <row r="13" spans="1:5">
      <c r="A13" s="4" t="s">
        <v>76</v>
      </c>
      <c r="B13" s="8" t="n">
        <v>56.4</v>
      </c>
      <c r="C13" s="8" t="n">
        <v>58.1</v>
      </c>
      <c r="D13" s="8" t="n">
        <v>155.5</v>
      </c>
      <c r="E13" s="8" t="n">
        <v>115.6</v>
      </c>
    </row>
    <row r="14" spans="1:5">
      <c r="A14" s="4" t="s">
        <v>77</v>
      </c>
      <c r="B14" s="8" t="n">
        <v>34.2</v>
      </c>
      <c r="C14" s="8" t="n">
        <v>34.9</v>
      </c>
      <c r="D14" s="8" t="n">
        <v>106.9</v>
      </c>
      <c r="E14" s="8" t="n">
        <v>95.09999999999999</v>
      </c>
    </row>
    <row r="15" spans="1:5">
      <c r="A15" s="4" t="s">
        <v>78</v>
      </c>
      <c r="B15" s="8" t="n">
        <v>17.6</v>
      </c>
      <c r="C15" s="8" t="n">
        <v>12.8</v>
      </c>
      <c r="D15" s="8" t="n">
        <v>49.8</v>
      </c>
      <c r="E15" s="8" t="n">
        <v>33.7</v>
      </c>
    </row>
    <row r="16" spans="1:5">
      <c r="A16" s="4" t="s">
        <v>79</v>
      </c>
      <c r="B16" s="8" t="n">
        <v>609.5</v>
      </c>
      <c r="C16" s="8" t="n">
        <v>551.8</v>
      </c>
      <c r="D16" s="8" t="n">
        <v>1639.6</v>
      </c>
      <c r="E16" s="8" t="n">
        <v>1486.1</v>
      </c>
    </row>
    <row r="17" spans="1:5">
      <c r="A17" s="4" t="s">
        <v>80</v>
      </c>
      <c r="B17" s="8" t="n">
        <v>109.3</v>
      </c>
      <c r="C17" s="8" t="n">
        <v>107.1</v>
      </c>
      <c r="D17" s="8" t="n">
        <v>348.9</v>
      </c>
      <c r="E17" s="8" t="n">
        <v>455.1</v>
      </c>
    </row>
    <row r="18" spans="1:5">
      <c r="A18" s="4" t="s">
        <v>81</v>
      </c>
      <c r="B18" s="8" t="n">
        <v>500.2</v>
      </c>
      <c r="C18" s="8" t="n">
        <v>444.7</v>
      </c>
      <c r="D18" s="8" t="n">
        <v>1290.7</v>
      </c>
      <c r="E18" s="5" t="n">
        <v>1031</v>
      </c>
    </row>
    <row r="19" spans="1:5">
      <c r="A19" s="4" t="s">
        <v>82</v>
      </c>
      <c r="B19" s="5" t="n">
        <v>0</v>
      </c>
      <c r="C19" s="8" t="n">
        <v>43.2</v>
      </c>
      <c r="D19" s="5" t="n">
        <v>0</v>
      </c>
      <c r="E19" s="8" t="n">
        <v>42.2</v>
      </c>
    </row>
    <row r="20" spans="1:5">
      <c r="A20" s="4" t="s">
        <v>83</v>
      </c>
      <c r="B20" s="8" t="n">
        <v>500.2</v>
      </c>
      <c r="C20" s="8" t="n">
        <v>487.9</v>
      </c>
      <c r="D20" s="8" t="n">
        <v>1290.7</v>
      </c>
      <c r="E20" s="8" t="n">
        <v>1073.2</v>
      </c>
    </row>
    <row r="21" spans="1:5">
      <c r="A21" s="4" t="s">
        <v>84</v>
      </c>
      <c r="B21" s="8" t="n">
        <v>12.2</v>
      </c>
      <c r="C21" s="5" t="n">
        <v>14</v>
      </c>
      <c r="D21" s="8" t="n">
        <v>33.9</v>
      </c>
      <c r="E21" s="8" t="n">
        <v>28.3</v>
      </c>
    </row>
    <row r="22" spans="1:5">
      <c r="A22" s="4" t="s">
        <v>85</v>
      </c>
      <c r="B22" s="5" t="n">
        <v>488</v>
      </c>
      <c r="C22" s="8" t="n">
        <v>473.9</v>
      </c>
      <c r="D22" s="8" t="n">
        <v>1256.8</v>
      </c>
      <c r="E22" s="8" t="n">
        <v>1044.9</v>
      </c>
    </row>
    <row r="23" spans="1:5">
      <c r="A23" s="3" t="s">
        <v>85</v>
      </c>
    </row>
    <row r="24" spans="1:5">
      <c r="A24" s="4" t="s">
        <v>86</v>
      </c>
      <c r="B24" s="5" t="n">
        <v>488</v>
      </c>
      <c r="C24" s="8" t="n">
        <v>430.7</v>
      </c>
      <c r="D24" s="8" t="n">
        <v>1256.8</v>
      </c>
      <c r="E24" s="8" t="n">
        <v>1002.7</v>
      </c>
    </row>
    <row r="25" spans="1:5">
      <c r="A25" s="4" t="s">
        <v>87</v>
      </c>
      <c r="B25" s="5" t="n">
        <v>0</v>
      </c>
      <c r="C25" s="8" t="n">
        <v>43.2</v>
      </c>
      <c r="D25" s="5" t="n">
        <v>0</v>
      </c>
      <c r="E25" s="8" t="n">
        <v>42.2</v>
      </c>
    </row>
    <row r="26" spans="1:5">
      <c r="A26" s="4" t="s">
        <v>85</v>
      </c>
      <c r="B26" s="6" t="n">
        <v>488</v>
      </c>
      <c r="C26" s="7" t="n">
        <v>473.9</v>
      </c>
      <c r="D26" s="7" t="n">
        <v>1256.8</v>
      </c>
      <c r="E26" s="7" t="n">
        <v>1044.9</v>
      </c>
    </row>
    <row r="27" spans="1:5">
      <c r="A27" s="3" t="s">
        <v>88</v>
      </c>
    </row>
    <row r="28" spans="1:5">
      <c r="A28" s="4" t="s">
        <v>89</v>
      </c>
      <c r="B28" s="9" t="n">
        <v>2.21</v>
      </c>
      <c r="C28" s="9" t="n">
        <v>1.96</v>
      </c>
      <c r="D28" s="9" t="n">
        <v>5.71</v>
      </c>
      <c r="E28" s="9" t="n">
        <v>4.57</v>
      </c>
    </row>
    <row r="29" spans="1:5">
      <c r="A29" s="4" t="s">
        <v>90</v>
      </c>
      <c r="B29" s="5" t="n">
        <v>0</v>
      </c>
      <c r="C29" s="10" t="n">
        <v>0.2</v>
      </c>
      <c r="D29" s="5" t="n">
        <v>0</v>
      </c>
      <c r="E29" s="10" t="n">
        <v>0.19</v>
      </c>
    </row>
    <row r="30" spans="1:5">
      <c r="A30" s="4" t="s">
        <v>91</v>
      </c>
      <c r="B30" s="10" t="n">
        <v>2.21</v>
      </c>
      <c r="C30" s="10" t="n">
        <v>2.16</v>
      </c>
      <c r="D30" s="10" t="n">
        <v>5.71</v>
      </c>
      <c r="E30" s="10" t="n">
        <v>4.76</v>
      </c>
    </row>
    <row r="31" spans="1:5">
      <c r="A31" s="3" t="s">
        <v>92</v>
      </c>
    </row>
    <row r="32" spans="1:5">
      <c r="A32" s="4" t="s">
        <v>93</v>
      </c>
      <c r="B32" s="10" t="n">
        <v>2.2</v>
      </c>
      <c r="C32" s="10" t="n">
        <v>1.95</v>
      </c>
      <c r="D32" s="10" t="n">
        <v>5.68</v>
      </c>
      <c r="E32" s="10" t="n">
        <v>4.54</v>
      </c>
    </row>
    <row r="33" spans="1:5">
      <c r="A33" s="4" t="s">
        <v>94</v>
      </c>
      <c r="B33" s="5" t="n">
        <v>0</v>
      </c>
      <c r="C33" s="10" t="n">
        <v>0.2</v>
      </c>
      <c r="D33" s="5" t="n">
        <v>0</v>
      </c>
      <c r="E33" s="10" t="n">
        <v>0.19</v>
      </c>
    </row>
    <row r="34" spans="1:5">
      <c r="A34" s="4" t="s">
        <v>91</v>
      </c>
      <c r="B34" s="9" t="n">
        <v>2.2</v>
      </c>
      <c r="C34" s="9" t="n">
        <v>2.15</v>
      </c>
      <c r="D34" s="9" t="n">
        <v>5.68</v>
      </c>
      <c r="E34" s="9" t="n">
        <v>4.73</v>
      </c>
    </row>
    <row r="35" spans="1:5">
      <c r="A35" s="4" t="s">
        <v>95</v>
      </c>
      <c r="B35" s="8" t="n">
        <v>220.6</v>
      </c>
      <c r="C35" s="8" t="n">
        <v>219.5</v>
      </c>
      <c r="D35" s="8" t="n">
        <v>220.2</v>
      </c>
      <c r="E35" s="8" t="n">
        <v>219.3</v>
      </c>
    </row>
    <row r="36" spans="1:5">
      <c r="A36" s="4" t="s">
        <v>96</v>
      </c>
      <c r="B36" s="8" t="n">
        <v>221.9</v>
      </c>
      <c r="C36" s="8" t="n">
        <v>220.9</v>
      </c>
      <c r="D36" s="8" t="n">
        <v>221.4</v>
      </c>
      <c r="E36" s="8" t="n">
        <v>22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64</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64</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64</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64</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64</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64</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64</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64</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64</v>
      </c>
    </row>
    <row r="3" spans="1:2">
      <c r="A3" s="3" t="s">
        <v>238</v>
      </c>
    </row>
    <row r="4" spans="1:2">
      <c r="A4" s="4" t="s">
        <v>243</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64</v>
      </c>
    </row>
    <row r="3" spans="1:2">
      <c r="A3" s="3" t="s">
        <v>24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3</v>
      </c>
      <c r="D1" s="2" t="s">
        <v>1</v>
      </c>
    </row>
    <row r="2" spans="1:5">
      <c r="B2" s="2" t="s">
        <v>64</v>
      </c>
      <c r="C2" s="2" t="s">
        <v>65</v>
      </c>
      <c r="D2" s="2" t="s">
        <v>64</v>
      </c>
      <c r="E2" s="2" t="s">
        <v>65</v>
      </c>
    </row>
    <row r="3" spans="1:5">
      <c r="A3" s="3" t="s">
        <v>98</v>
      </c>
    </row>
    <row r="4" spans="1:5">
      <c r="A4" s="4" t="s">
        <v>83</v>
      </c>
      <c r="B4" s="7" t="n">
        <v>500.2</v>
      </c>
      <c r="C4" s="7" t="n">
        <v>487.9</v>
      </c>
      <c r="D4" s="7" t="n">
        <v>1290.7</v>
      </c>
      <c r="E4" s="7" t="n">
        <v>1073.2</v>
      </c>
    </row>
    <row r="5" spans="1:5">
      <c r="A5" s="3" t="s">
        <v>99</v>
      </c>
    </row>
    <row r="6" spans="1:5">
      <c r="A6" s="4" t="s">
        <v>100</v>
      </c>
      <c r="B6" s="8" t="n">
        <v>-48.8</v>
      </c>
      <c r="C6" s="8" t="n">
        <v>-392.4</v>
      </c>
      <c r="D6" s="8" t="n">
        <v>-65.59999999999999</v>
      </c>
      <c r="E6" s="8" t="n">
        <v>-130.4</v>
      </c>
    </row>
    <row r="7" spans="1:5">
      <c r="A7" s="4" t="s">
        <v>101</v>
      </c>
      <c r="B7" s="8" t="n">
        <v>7.5</v>
      </c>
      <c r="C7" s="8" t="n">
        <v>27.1</v>
      </c>
      <c r="D7" s="8" t="n">
        <v>-38.2</v>
      </c>
      <c r="E7" s="8" t="n">
        <v>35.4</v>
      </c>
    </row>
    <row r="8" spans="1:5">
      <c r="A8" s="4" t="s">
        <v>102</v>
      </c>
      <c r="D8" s="8" t="n">
        <v>-3.9</v>
      </c>
      <c r="E8" s="5" t="n">
        <v>0</v>
      </c>
    </row>
    <row r="9" spans="1:5">
      <c r="A9" s="3" t="s">
        <v>103</v>
      </c>
    </row>
    <row r="10" spans="1:5">
      <c r="A10" s="4" t="s">
        <v>104</v>
      </c>
      <c r="B10" s="8" t="n">
        <v>-2.6</v>
      </c>
      <c r="C10" s="5" t="n">
        <v>0</v>
      </c>
      <c r="D10" s="8" t="n">
        <v>-2.6</v>
      </c>
      <c r="E10" s="8" t="n">
        <v>3.1</v>
      </c>
    </row>
    <row r="11" spans="1:5">
      <c r="A11" s="4" t="s">
        <v>105</v>
      </c>
      <c r="B11" s="8" t="n">
        <v>-13.1</v>
      </c>
      <c r="C11" s="8" t="n">
        <v>-17.7</v>
      </c>
      <c r="D11" s="8" t="n">
        <v>20.7</v>
      </c>
      <c r="E11" s="8" t="n">
        <v>-24.4</v>
      </c>
    </row>
    <row r="12" spans="1:5">
      <c r="A12" s="4" t="s">
        <v>102</v>
      </c>
      <c r="B12" s="8" t="n">
        <v>14.8</v>
      </c>
      <c r="C12" s="5" t="n">
        <v>26</v>
      </c>
      <c r="D12" s="8" t="n">
        <v>48.7</v>
      </c>
      <c r="E12" s="8" t="n">
        <v>75.5</v>
      </c>
    </row>
    <row r="13" spans="1:5">
      <c r="A13" s="4" t="s">
        <v>106</v>
      </c>
      <c r="B13" s="8" t="n">
        <v>-42.2</v>
      </c>
      <c r="C13" s="5" t="n">
        <v>-357</v>
      </c>
      <c r="D13" s="8" t="n">
        <v>-40.9</v>
      </c>
      <c r="E13" s="8" t="n">
        <v>-40.8</v>
      </c>
    </row>
    <row r="14" spans="1:5">
      <c r="A14" s="4" t="s">
        <v>107</v>
      </c>
      <c r="B14" s="5" t="n">
        <v>458</v>
      </c>
      <c r="C14" s="8" t="n">
        <v>130.9</v>
      </c>
      <c r="D14" s="8" t="n">
        <v>1249.8</v>
      </c>
      <c r="E14" s="8" t="n">
        <v>1032.4</v>
      </c>
    </row>
    <row r="15" spans="1:5">
      <c r="A15" s="4" t="s">
        <v>108</v>
      </c>
      <c r="B15" s="8" t="n">
        <v>12.2</v>
      </c>
      <c r="C15" s="5" t="n">
        <v>14</v>
      </c>
      <c r="D15" s="8" t="n">
        <v>33.9</v>
      </c>
      <c r="E15" s="8" t="n">
        <v>28.3</v>
      </c>
    </row>
    <row r="16" spans="1:5">
      <c r="A16" s="4" t="s">
        <v>109</v>
      </c>
      <c r="B16" s="8" t="n">
        <v>-5.6</v>
      </c>
      <c r="C16" s="8" t="n">
        <v>-14.5</v>
      </c>
      <c r="D16" s="8" t="n">
        <v>-1.4</v>
      </c>
      <c r="E16" s="8" t="n">
        <v>-10.4</v>
      </c>
    </row>
    <row r="17" spans="1:5">
      <c r="A17" s="4" t="s">
        <v>110</v>
      </c>
      <c r="B17" s="7" t="n">
        <v>451.4</v>
      </c>
      <c r="C17" s="7" t="n">
        <v>131.4</v>
      </c>
      <c r="D17" s="7" t="n">
        <v>1217.3</v>
      </c>
      <c r="E17" s="7" t="n">
        <v>101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64</v>
      </c>
    </row>
    <row r="3" spans="1:2">
      <c r="A3" s="3" t="s">
        <v>24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64</v>
      </c>
    </row>
    <row r="3" spans="1:2">
      <c r="A3" s="3" t="s">
        <v>254</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64</v>
      </c>
    </row>
    <row r="3" spans="1:2">
      <c r="A3" s="3" t="s">
        <v>25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64</v>
      </c>
    </row>
    <row r="3" spans="1:2">
      <c r="A3" s="3" t="s">
        <v>26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64</v>
      </c>
    </row>
    <row r="3" spans="1:2">
      <c r="A3" s="3" t="s">
        <v>26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64</v>
      </c>
    </row>
    <row r="3" spans="1:2">
      <c r="A3" s="3" t="s">
        <v>26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64</v>
      </c>
    </row>
    <row r="3" spans="1:2">
      <c r="A3" s="3" t="s">
        <v>27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64</v>
      </c>
    </row>
    <row r="3" spans="1:2">
      <c r="A3" s="3" t="s">
        <v>27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64</v>
      </c>
    </row>
    <row r="3" spans="1:2">
      <c r="A3" s="3" t="s">
        <v>278</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64</v>
      </c>
    </row>
    <row r="3" spans="1:2">
      <c r="A3" s="3" t="s">
        <v>28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3</v>
      </c>
      <c r="D1" s="2" t="s">
        <v>1</v>
      </c>
    </row>
    <row r="2" spans="1:5">
      <c r="B2" s="2" t="s">
        <v>64</v>
      </c>
      <c r="C2" s="2" t="s">
        <v>65</v>
      </c>
      <c r="D2" s="2" t="s">
        <v>64</v>
      </c>
      <c r="E2" s="2" t="s">
        <v>65</v>
      </c>
    </row>
    <row r="3" spans="1:5">
      <c r="A3" s="3" t="s">
        <v>98</v>
      </c>
    </row>
    <row r="4" spans="1:5">
      <c r="A4" s="4" t="s">
        <v>112</v>
      </c>
      <c r="B4" s="7" t="n">
        <v>-3.3</v>
      </c>
      <c r="C4" s="7" t="n">
        <v>5.2</v>
      </c>
      <c r="D4" s="7" t="n">
        <v>9.6</v>
      </c>
      <c r="E4" s="7" t="n">
        <v>-14.6</v>
      </c>
    </row>
    <row r="5" spans="1:5">
      <c r="A5" s="4" t="s">
        <v>113</v>
      </c>
      <c r="B5" s="8" t="n">
        <v>4.5</v>
      </c>
      <c r="C5" s="8" t="n">
        <v>8.800000000000001</v>
      </c>
      <c r="D5" s="8" t="n">
        <v>-4.9</v>
      </c>
      <c r="E5" s="8" t="n">
        <v>7.5</v>
      </c>
    </row>
    <row r="6" spans="1:5">
      <c r="A6" s="4" t="s">
        <v>114</v>
      </c>
      <c r="B6" s="5" t="n">
        <v>0</v>
      </c>
      <c r="C6" s="5" t="n">
        <v>0</v>
      </c>
      <c r="D6" s="8" t="n">
        <v>-0.8</v>
      </c>
      <c r="E6" s="5" t="n">
        <v>0</v>
      </c>
    </row>
    <row r="7" spans="1:5">
      <c r="A7" s="4" t="s">
        <v>115</v>
      </c>
      <c r="B7" s="8" t="n">
        <v>-3.5</v>
      </c>
      <c r="C7" s="8" t="n">
        <v>-5.5</v>
      </c>
      <c r="D7" s="8" t="n">
        <v>7.2</v>
      </c>
      <c r="E7" s="8" t="n">
        <v>-7.1</v>
      </c>
    </row>
    <row r="8" spans="1:5">
      <c r="A8" s="4" t="s">
        <v>116</v>
      </c>
      <c r="B8" s="7" t="n">
        <v>4.8</v>
      </c>
      <c r="C8" s="7" t="n">
        <v>7.8</v>
      </c>
      <c r="D8" s="7" t="n">
        <v>15.8</v>
      </c>
      <c r="E8" s="7" t="n">
        <v>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42</v>
      </c>
      <c r="B1" s="2" t="s">
        <v>1</v>
      </c>
    </row>
    <row r="2" spans="1:4">
      <c r="B2" s="2" t="s">
        <v>64</v>
      </c>
      <c r="C2" s="2" t="s">
        <v>65</v>
      </c>
      <c r="D2" s="2" t="s">
        <v>343</v>
      </c>
    </row>
    <row r="3" spans="1:4">
      <c r="A3" s="3" t="s">
        <v>344</v>
      </c>
    </row>
    <row r="4" spans="1:4">
      <c r="A4" s="4" t="s">
        <v>345</v>
      </c>
      <c r="B4" s="7" t="n">
        <v>2003.4</v>
      </c>
      <c r="C4" s="7" t="n">
        <v>1856.2</v>
      </c>
    </row>
    <row r="5" spans="1:4">
      <c r="A5" s="4" t="s">
        <v>203</v>
      </c>
      <c r="B5" s="7" t="n">
        <v>-1435.5</v>
      </c>
      <c r="C5" s="8" t="n">
        <v>-1031.8</v>
      </c>
    </row>
    <row r="6" spans="1:4">
      <c r="A6" s="4" t="s">
        <v>346</v>
      </c>
    </row>
    <row r="7" spans="1:4">
      <c r="A7" s="3" t="s">
        <v>344</v>
      </c>
    </row>
    <row r="8" spans="1:4">
      <c r="A8" s="4" t="s">
        <v>345</v>
      </c>
      <c r="C8" s="8" t="n">
        <v>-7.1</v>
      </c>
    </row>
    <row r="9" spans="1:4">
      <c r="A9" s="4" t="s">
        <v>203</v>
      </c>
      <c r="C9" s="7" t="n">
        <v>7.1</v>
      </c>
    </row>
    <row r="10" spans="1:4">
      <c r="A10" s="4" t="s">
        <v>347</v>
      </c>
    </row>
    <row r="11" spans="1:4">
      <c r="A11" s="3" t="s">
        <v>344</v>
      </c>
    </row>
    <row r="12" spans="1:4">
      <c r="A12" s="4" t="s">
        <v>348</v>
      </c>
      <c r="D12" s="7" t="n">
        <v>-1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3</v>
      </c>
      <c r="D1" s="2" t="s">
        <v>1</v>
      </c>
    </row>
    <row r="2" spans="1:5">
      <c r="B2" s="2" t="s">
        <v>64</v>
      </c>
      <c r="C2" s="2" t="s">
        <v>65</v>
      </c>
      <c r="D2" s="2" t="s">
        <v>64</v>
      </c>
      <c r="E2" s="2" t="s">
        <v>65</v>
      </c>
    </row>
    <row r="3" spans="1:5">
      <c r="A3" s="3" t="s">
        <v>350</v>
      </c>
    </row>
    <row r="4" spans="1:5">
      <c r="A4" s="4" t="s">
        <v>67</v>
      </c>
      <c r="B4" s="6" t="n">
        <v>2224</v>
      </c>
      <c r="C4" s="6" t="n">
        <v>2259</v>
      </c>
      <c r="D4" s="7" t="n">
        <v>6635.7</v>
      </c>
      <c r="E4" s="7" t="n">
        <v>6631.3</v>
      </c>
    </row>
    <row r="5" spans="1:5">
      <c r="A5" s="4" t="s">
        <v>351</v>
      </c>
      <c r="B5" s="4" t="s">
        <v>352</v>
      </c>
      <c r="D5" s="4" t="s">
        <v>353</v>
      </c>
    </row>
    <row r="6" spans="1:5">
      <c r="A6" s="4" t="s">
        <v>354</v>
      </c>
    </row>
    <row r="7" spans="1:5">
      <c r="A7" s="3" t="s">
        <v>350</v>
      </c>
    </row>
    <row r="8" spans="1:5">
      <c r="A8" s="4" t="s">
        <v>67</v>
      </c>
      <c r="B8" s="6" t="n">
        <v>2224</v>
      </c>
      <c r="C8" s="5" t="n">
        <v>2259</v>
      </c>
      <c r="D8" s="7" t="n">
        <v>6635.7</v>
      </c>
      <c r="E8" s="8" t="n">
        <v>6631.3</v>
      </c>
    </row>
    <row r="9" spans="1:5">
      <c r="A9" s="4" t="s">
        <v>355</v>
      </c>
      <c r="B9" s="4" t="s">
        <v>356</v>
      </c>
      <c r="D9" s="4" t="s">
        <v>356</v>
      </c>
    </row>
    <row r="10" spans="1:5">
      <c r="A10" s="4" t="s">
        <v>357</v>
      </c>
    </row>
    <row r="11" spans="1:5">
      <c r="A11" s="3" t="s">
        <v>350</v>
      </c>
    </row>
    <row r="12" spans="1:5">
      <c r="A12" s="4" t="s">
        <v>67</v>
      </c>
      <c r="B12" s="7" t="n">
        <v>955.3</v>
      </c>
      <c r="C12" s="8" t="n">
        <v>948.7</v>
      </c>
      <c r="D12" s="7" t="n">
        <v>2936.2</v>
      </c>
      <c r="E12" s="8" t="n">
        <v>2771.7</v>
      </c>
    </row>
    <row r="13" spans="1:5">
      <c r="A13" s="4" t="s">
        <v>358</v>
      </c>
    </row>
    <row r="14" spans="1:5">
      <c r="A14" s="3" t="s">
        <v>350</v>
      </c>
    </row>
    <row r="15" spans="1:5">
      <c r="A15" s="4" t="s">
        <v>67</v>
      </c>
      <c r="B15" s="8" t="n">
        <v>494.6</v>
      </c>
      <c r="C15" s="8" t="n">
        <v>561.1</v>
      </c>
      <c r="D15" s="8" t="n">
        <v>1513.2</v>
      </c>
      <c r="E15" s="8" t="n">
        <v>1638.6</v>
      </c>
    </row>
    <row r="16" spans="1:5">
      <c r="A16" s="4" t="s">
        <v>359</v>
      </c>
    </row>
    <row r="17" spans="1:5">
      <c r="A17" s="3" t="s">
        <v>350</v>
      </c>
    </row>
    <row r="18" spans="1:5">
      <c r="A18" s="4" t="s">
        <v>67</v>
      </c>
      <c r="B18" s="8" t="n">
        <v>679.4</v>
      </c>
      <c r="C18" s="8" t="n">
        <v>623.8</v>
      </c>
      <c r="D18" s="8" t="n">
        <v>1931.6</v>
      </c>
      <c r="E18" s="5" t="n">
        <v>1825</v>
      </c>
    </row>
    <row r="19" spans="1:5">
      <c r="A19" s="4" t="s">
        <v>360</v>
      </c>
    </row>
    <row r="20" spans="1:5">
      <c r="A20" s="3" t="s">
        <v>350</v>
      </c>
    </row>
    <row r="21" spans="1:5">
      <c r="A21" s="4" t="s">
        <v>67</v>
      </c>
      <c r="B21" s="8" t="n">
        <v>57.9</v>
      </c>
      <c r="C21" s="8" t="n">
        <v>101.1</v>
      </c>
      <c r="D21" s="8" t="n">
        <v>179.9</v>
      </c>
      <c r="E21" s="8" t="n">
        <v>335.8</v>
      </c>
    </row>
    <row r="22" spans="1:5">
      <c r="A22" s="4" t="s">
        <v>361</v>
      </c>
    </row>
    <row r="23" spans="1:5">
      <c r="A23" s="3" t="s">
        <v>350</v>
      </c>
    </row>
    <row r="24" spans="1:5">
      <c r="A24" s="4" t="s">
        <v>67</v>
      </c>
      <c r="B24" s="8" t="n">
        <v>36.8</v>
      </c>
      <c r="C24" s="7" t="n">
        <v>24.3</v>
      </c>
      <c r="D24" s="8" t="n">
        <v>74.8</v>
      </c>
      <c r="E24" s="7" t="n">
        <v>60.2</v>
      </c>
    </row>
    <row r="25" spans="1:5">
      <c r="A25" s="4" t="s">
        <v>362</v>
      </c>
    </row>
    <row r="26" spans="1:5">
      <c r="A26" s="3" t="s">
        <v>350</v>
      </c>
    </row>
    <row r="27" spans="1:5">
      <c r="A27" s="4" t="s">
        <v>67</v>
      </c>
      <c r="B27" s="6" t="n">
        <v>1105</v>
      </c>
      <c r="D27" s="7" t="n">
        <v>3449.7</v>
      </c>
    </row>
    <row r="28" spans="1:5">
      <c r="A28" s="4" t="s">
        <v>355</v>
      </c>
      <c r="B28" s="4" t="s">
        <v>363</v>
      </c>
      <c r="D28" s="4" t="s">
        <v>364</v>
      </c>
    </row>
    <row r="29" spans="1:5">
      <c r="A29" s="4" t="s">
        <v>365</v>
      </c>
    </row>
    <row r="30" spans="1:5">
      <c r="A30" s="3" t="s">
        <v>350</v>
      </c>
    </row>
    <row r="31" spans="1:5">
      <c r="A31" s="4" t="s">
        <v>67</v>
      </c>
      <c r="B31" s="7" t="n">
        <v>537.1</v>
      </c>
      <c r="D31" s="6" t="n">
        <v>1714</v>
      </c>
    </row>
    <row r="32" spans="1:5">
      <c r="A32" s="4" t="s">
        <v>366</v>
      </c>
    </row>
    <row r="33" spans="1:5">
      <c r="A33" s="3" t="s">
        <v>350</v>
      </c>
    </row>
    <row r="34" spans="1:5">
      <c r="A34" s="4" t="s">
        <v>67</v>
      </c>
      <c r="B34" s="5" t="n">
        <v>165</v>
      </c>
      <c r="D34" s="8" t="n">
        <v>565.8</v>
      </c>
    </row>
    <row r="35" spans="1:5">
      <c r="A35" s="4" t="s">
        <v>367</v>
      </c>
    </row>
    <row r="36" spans="1:5">
      <c r="A36" s="3" t="s">
        <v>350</v>
      </c>
    </row>
    <row r="37" spans="1:5">
      <c r="A37" s="4" t="s">
        <v>67</v>
      </c>
      <c r="B37" s="8" t="n">
        <v>402.9</v>
      </c>
      <c r="D37" s="8" t="n">
        <v>1169.9</v>
      </c>
    </row>
    <row r="38" spans="1:5">
      <c r="A38" s="4" t="s">
        <v>368</v>
      </c>
    </row>
    <row r="39" spans="1:5">
      <c r="A39" s="3" t="s">
        <v>350</v>
      </c>
    </row>
    <row r="40" spans="1:5">
      <c r="A40" s="4" t="s">
        <v>67</v>
      </c>
      <c r="B40" s="5" t="n">
        <v>0</v>
      </c>
      <c r="D40" s="5" t="n">
        <v>0</v>
      </c>
    </row>
    <row r="41" spans="1:5">
      <c r="A41" s="4" t="s">
        <v>369</v>
      </c>
    </row>
    <row r="42" spans="1:5">
      <c r="A42" s="3" t="s">
        <v>350</v>
      </c>
    </row>
    <row r="43" spans="1:5">
      <c r="A43" s="4" t="s">
        <v>67</v>
      </c>
      <c r="B43" s="5" t="n">
        <v>0</v>
      </c>
      <c r="D43" s="5" t="n">
        <v>0</v>
      </c>
    </row>
    <row r="44" spans="1:5">
      <c r="A44" s="4" t="s">
        <v>370</v>
      </c>
    </row>
    <row r="45" spans="1:5">
      <c r="A45" s="3" t="s">
        <v>350</v>
      </c>
    </row>
    <row r="46" spans="1:5">
      <c r="A46" s="4" t="s">
        <v>67</v>
      </c>
      <c r="B46" s="7" t="n">
        <v>1024.3</v>
      </c>
      <c r="D46" s="7" t="n">
        <v>2931.3</v>
      </c>
    </row>
    <row r="47" spans="1:5">
      <c r="A47" s="4" t="s">
        <v>355</v>
      </c>
      <c r="B47" s="4" t="s">
        <v>371</v>
      </c>
      <c r="D47" s="4" t="s">
        <v>372</v>
      </c>
    </row>
    <row r="48" spans="1:5">
      <c r="A48" s="4" t="s">
        <v>373</v>
      </c>
    </row>
    <row r="49" spans="1:5">
      <c r="A49" s="3" t="s">
        <v>350</v>
      </c>
    </row>
    <row r="50" spans="1:5">
      <c r="A50" s="4" t="s">
        <v>67</v>
      </c>
      <c r="B50" s="7" t="n">
        <v>418.2</v>
      </c>
      <c r="D50" s="7" t="n">
        <v>1222.2</v>
      </c>
    </row>
    <row r="51" spans="1:5">
      <c r="A51" s="4" t="s">
        <v>374</v>
      </c>
    </row>
    <row r="52" spans="1:5">
      <c r="A52" s="3" t="s">
        <v>350</v>
      </c>
    </row>
    <row r="53" spans="1:5">
      <c r="A53" s="4" t="s">
        <v>67</v>
      </c>
      <c r="B53" s="8" t="n">
        <v>329.6</v>
      </c>
      <c r="D53" s="8" t="n">
        <v>947.4</v>
      </c>
    </row>
    <row r="54" spans="1:5">
      <c r="A54" s="4" t="s">
        <v>375</v>
      </c>
    </row>
    <row r="55" spans="1:5">
      <c r="A55" s="3" t="s">
        <v>350</v>
      </c>
    </row>
    <row r="56" spans="1:5">
      <c r="A56" s="4" t="s">
        <v>67</v>
      </c>
      <c r="B56" s="8" t="n">
        <v>276.5</v>
      </c>
      <c r="D56" s="8" t="n">
        <v>761.7</v>
      </c>
    </row>
    <row r="57" spans="1:5">
      <c r="A57" s="4" t="s">
        <v>376</v>
      </c>
    </row>
    <row r="58" spans="1:5">
      <c r="A58" s="3" t="s">
        <v>350</v>
      </c>
    </row>
    <row r="59" spans="1:5">
      <c r="A59" s="4" t="s">
        <v>67</v>
      </c>
      <c r="B59" s="5" t="n">
        <v>0</v>
      </c>
      <c r="D59" s="5" t="n">
        <v>0</v>
      </c>
    </row>
    <row r="60" spans="1:5">
      <c r="A60" s="4" t="s">
        <v>377</v>
      </c>
    </row>
    <row r="61" spans="1:5">
      <c r="A61" s="3" t="s">
        <v>350</v>
      </c>
    </row>
    <row r="62" spans="1:5">
      <c r="A62" s="4" t="s">
        <v>67</v>
      </c>
      <c r="B62" s="5" t="n">
        <v>0</v>
      </c>
      <c r="D62" s="5" t="n">
        <v>0</v>
      </c>
    </row>
    <row r="63" spans="1:5">
      <c r="A63" s="4" t="s">
        <v>378</v>
      </c>
    </row>
    <row r="64" spans="1:5">
      <c r="A64" s="3" t="s">
        <v>350</v>
      </c>
    </row>
    <row r="65" spans="1:5">
      <c r="A65" s="4" t="s">
        <v>67</v>
      </c>
      <c r="B65" s="7" t="n">
        <v>94.7</v>
      </c>
      <c r="D65" s="7" t="n">
        <v>254.7</v>
      </c>
    </row>
    <row r="66" spans="1:5">
      <c r="A66" s="4" t="s">
        <v>355</v>
      </c>
      <c r="B66" s="4" t="s">
        <v>353</v>
      </c>
      <c r="D66" s="4" t="s">
        <v>353</v>
      </c>
    </row>
    <row r="67" spans="1:5">
      <c r="A67" s="4" t="s">
        <v>379</v>
      </c>
    </row>
    <row r="68" spans="1:5">
      <c r="A68" s="3" t="s">
        <v>350</v>
      </c>
    </row>
    <row r="69" spans="1:5">
      <c r="A69" s="4" t="s">
        <v>67</v>
      </c>
      <c r="B69" s="6" t="n">
        <v>0</v>
      </c>
      <c r="D69" s="6" t="n">
        <v>0</v>
      </c>
    </row>
    <row r="70" spans="1:5">
      <c r="A70" s="4" t="s">
        <v>380</v>
      </c>
    </row>
    <row r="71" spans="1:5">
      <c r="A71" s="3" t="s">
        <v>350</v>
      </c>
    </row>
    <row r="72" spans="1:5">
      <c r="A72" s="4" t="s">
        <v>67</v>
      </c>
      <c r="B72" s="5" t="n">
        <v>0</v>
      </c>
      <c r="D72" s="5" t="n">
        <v>0</v>
      </c>
    </row>
    <row r="73" spans="1:5">
      <c r="A73" s="4" t="s">
        <v>381</v>
      </c>
    </row>
    <row r="74" spans="1:5">
      <c r="A74" s="3" t="s">
        <v>350</v>
      </c>
    </row>
    <row r="75" spans="1:5">
      <c r="A75" s="4" t="s">
        <v>67</v>
      </c>
      <c r="B75" s="5" t="n">
        <v>0</v>
      </c>
      <c r="D75" s="5" t="n">
        <v>0</v>
      </c>
    </row>
    <row r="76" spans="1:5">
      <c r="A76" s="4" t="s">
        <v>382</v>
      </c>
    </row>
    <row r="77" spans="1:5">
      <c r="A77" s="3" t="s">
        <v>350</v>
      </c>
    </row>
    <row r="78" spans="1:5">
      <c r="A78" s="4" t="s">
        <v>67</v>
      </c>
      <c r="B78" s="8" t="n">
        <v>57.9</v>
      </c>
      <c r="D78" s="8" t="n">
        <v>179.9</v>
      </c>
    </row>
    <row r="79" spans="1:5">
      <c r="A79" s="4" t="s">
        <v>383</v>
      </c>
    </row>
    <row r="80" spans="1:5">
      <c r="A80" s="3" t="s">
        <v>350</v>
      </c>
    </row>
    <row r="81" spans="1:5">
      <c r="A81" s="4" t="s">
        <v>67</v>
      </c>
      <c r="B81" s="7" t="n">
        <v>36.8</v>
      </c>
      <c r="D81" s="7" t="n">
        <v>7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18</v>
      </c>
    </row>
    <row r="2" spans="1:2">
      <c r="A2" s="3" t="s">
        <v>244</v>
      </c>
    </row>
    <row r="3" spans="1:2">
      <c r="A3" s="4" t="s">
        <v>385</v>
      </c>
      <c r="B3" s="6" t="n">
        <v>14</v>
      </c>
    </row>
    <row r="4" spans="1:2">
      <c r="A4" s="4" t="s">
        <v>386</v>
      </c>
    </row>
    <row r="5" spans="1:2">
      <c r="A5" s="3" t="s">
        <v>387</v>
      </c>
    </row>
    <row r="6" spans="1:2">
      <c r="A6" s="4" t="s">
        <v>388</v>
      </c>
      <c r="B6" s="4" t="s">
        <v>363</v>
      </c>
    </row>
    <row r="7" spans="1:2">
      <c r="A7" s="4" t="s">
        <v>389</v>
      </c>
      <c r="B7" s="4" t="s">
        <v>390</v>
      </c>
    </row>
    <row r="8" spans="1:2">
      <c r="A8" s="4" t="s">
        <v>391</v>
      </c>
    </row>
    <row r="9" spans="1:2">
      <c r="A9" s="3" t="s">
        <v>387</v>
      </c>
    </row>
    <row r="10" spans="1:2">
      <c r="A10" s="4" t="s">
        <v>388</v>
      </c>
      <c r="B10" s="4" t="s">
        <v>363</v>
      </c>
    </row>
    <row r="11" spans="1:2">
      <c r="A11" s="4" t="s">
        <v>389</v>
      </c>
      <c r="B11" s="4" t="s">
        <v>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64</v>
      </c>
      <c r="C1" s="2" t="s">
        <v>393</v>
      </c>
      <c r="D1" s="2" t="s">
        <v>343</v>
      </c>
      <c r="E1" s="2" t="s">
        <v>163</v>
      </c>
      <c r="F1" s="2" t="s">
        <v>65</v>
      </c>
      <c r="G1" s="2" t="s">
        <v>394</v>
      </c>
      <c r="H1" s="2" t="s">
        <v>395</v>
      </c>
    </row>
    <row r="2" spans="1:8">
      <c r="A2" s="3" t="s">
        <v>396</v>
      </c>
    </row>
    <row r="3" spans="1:8">
      <c r="A3" s="4" t="s">
        <v>121</v>
      </c>
      <c r="B3" s="7" t="n">
        <v>2696.8</v>
      </c>
      <c r="D3" s="7" t="n">
        <v>2791.3</v>
      </c>
      <c r="E3" s="7" t="n">
        <v>2791.3</v>
      </c>
    </row>
    <row r="4" spans="1:8">
      <c r="A4" s="4" t="s">
        <v>122</v>
      </c>
      <c r="B4" s="5" t="n">
        <v>0</v>
      </c>
      <c r="D4" s="8" t="n">
        <v>184.7</v>
      </c>
      <c r="E4" s="8" t="n">
        <v>184.7</v>
      </c>
    </row>
    <row r="5" spans="1:8">
      <c r="A5" s="4" t="s">
        <v>123</v>
      </c>
      <c r="B5" s="8" t="n">
        <v>1340.7</v>
      </c>
      <c r="D5" s="8" t="n">
        <v>1207.2</v>
      </c>
      <c r="E5" s="8" t="n">
        <v>1207.2</v>
      </c>
    </row>
    <row r="6" spans="1:8">
      <c r="A6" s="4" t="s">
        <v>124</v>
      </c>
      <c r="B6" s="8" t="n">
        <v>408.3</v>
      </c>
      <c r="D6" s="8" t="n">
        <v>396.1</v>
      </c>
      <c r="E6" s="8" t="n">
        <v>396.1</v>
      </c>
    </row>
    <row r="7" spans="1:8">
      <c r="A7" s="4" t="s">
        <v>397</v>
      </c>
      <c r="D7" s="5" t="n">
        <v>0</v>
      </c>
      <c r="E7" s="8" t="n">
        <v>77.5</v>
      </c>
    </row>
    <row r="8" spans="1:8">
      <c r="A8" s="4" t="s">
        <v>125</v>
      </c>
      <c r="B8" s="8" t="n">
        <v>97.2</v>
      </c>
      <c r="D8" s="8" t="n">
        <v>129.6</v>
      </c>
      <c r="E8" s="8" t="n">
        <v>129.6</v>
      </c>
    </row>
    <row r="9" spans="1:8">
      <c r="A9" s="4" t="s">
        <v>126</v>
      </c>
      <c r="D9" s="8" t="n">
        <v>399.5</v>
      </c>
      <c r="E9" s="8" t="n">
        <v>295.8</v>
      </c>
    </row>
    <row r="10" spans="1:8">
      <c r="A10" s="4" t="s">
        <v>127</v>
      </c>
      <c r="B10" s="8" t="n">
        <v>4915.2</v>
      </c>
      <c r="D10" s="8" t="n">
        <v>5108.4</v>
      </c>
      <c r="E10" s="8" t="n">
        <v>5082.2</v>
      </c>
    </row>
    <row r="11" spans="1:8">
      <c r="A11" s="4" t="s">
        <v>136</v>
      </c>
      <c r="B11" s="8" t="n">
        <v>14616.7</v>
      </c>
      <c r="D11" s="8" t="n">
        <v>14096.1</v>
      </c>
      <c r="E11" s="8" t="n">
        <v>14096.1</v>
      </c>
    </row>
    <row r="12" spans="1:8">
      <c r="A12" s="4" t="s">
        <v>137</v>
      </c>
      <c r="B12" s="8" t="n">
        <v>19531.9</v>
      </c>
      <c r="D12" s="8" t="n">
        <v>19204.5</v>
      </c>
      <c r="E12" s="8" t="n">
        <v>19178.3</v>
      </c>
    </row>
    <row r="13" spans="1:8">
      <c r="A13" s="3" t="s">
        <v>398</v>
      </c>
    </row>
    <row r="14" spans="1:8">
      <c r="A14" s="4" t="s">
        <v>139</v>
      </c>
      <c r="B14" s="8" t="n">
        <v>1543.2</v>
      </c>
      <c r="D14" s="5" t="n">
        <v>1844</v>
      </c>
      <c r="E14" s="8" t="n">
        <v>1817.8</v>
      </c>
    </row>
    <row r="15" spans="1:8">
      <c r="A15" s="4" t="s">
        <v>140</v>
      </c>
      <c r="B15" s="8" t="n">
        <v>65.59999999999999</v>
      </c>
      <c r="D15" s="8" t="n">
        <v>59.6</v>
      </c>
      <c r="E15" s="8" t="n">
        <v>59.6</v>
      </c>
    </row>
    <row r="16" spans="1:8">
      <c r="A16" s="4" t="s">
        <v>141</v>
      </c>
      <c r="B16" s="8" t="n">
        <v>79.90000000000001</v>
      </c>
      <c r="D16" s="8" t="n">
        <v>54.3</v>
      </c>
      <c r="E16" s="8" t="n">
        <v>54.3</v>
      </c>
    </row>
    <row r="17" spans="1:8">
      <c r="A17" s="4" t="s">
        <v>142</v>
      </c>
      <c r="B17" s="8" t="n">
        <v>466.5</v>
      </c>
      <c r="D17" s="8" t="n">
        <v>406.6</v>
      </c>
      <c r="E17" s="8" t="n">
        <v>406.6</v>
      </c>
    </row>
    <row r="18" spans="1:8">
      <c r="A18" s="4" t="s">
        <v>143</v>
      </c>
      <c r="B18" s="8" t="n">
        <v>2155.2</v>
      </c>
      <c r="D18" s="8" t="n">
        <v>2364.5</v>
      </c>
      <c r="E18" s="8" t="n">
        <v>2338.3</v>
      </c>
    </row>
    <row r="19" spans="1:8">
      <c r="A19" s="4" t="s">
        <v>148</v>
      </c>
      <c r="B19" s="8" t="n">
        <v>5650.1</v>
      </c>
      <c r="D19" s="8" t="n">
        <v>5663.7</v>
      </c>
      <c r="E19" s="8" t="n">
        <v>5663.7</v>
      </c>
    </row>
    <row r="20" spans="1:8">
      <c r="A20" s="4" t="s">
        <v>149</v>
      </c>
      <c r="B20" s="8" t="n">
        <v>7805.3</v>
      </c>
      <c r="D20" s="8" t="n">
        <v>8028.2</v>
      </c>
      <c r="E20" s="5" t="n">
        <v>8002</v>
      </c>
    </row>
    <row r="21" spans="1:8">
      <c r="A21" s="4" t="s">
        <v>160</v>
      </c>
      <c r="B21" s="8" t="n">
        <v>11726.6</v>
      </c>
      <c r="C21" s="7" t="n">
        <v>11503.4</v>
      </c>
      <c r="D21" s="8" t="n">
        <v>11176.3</v>
      </c>
      <c r="E21" s="8" t="n">
        <v>11176.3</v>
      </c>
      <c r="F21" s="6" t="n">
        <v>10810</v>
      </c>
      <c r="G21" s="7" t="n">
        <v>10693.2</v>
      </c>
      <c r="H21" s="7" t="n">
        <v>10185.5</v>
      </c>
    </row>
    <row r="22" spans="1:8">
      <c r="A22" s="4" t="s">
        <v>161</v>
      </c>
      <c r="B22" s="7" t="n">
        <v>19531.9</v>
      </c>
      <c r="D22" s="8" t="n">
        <v>19204.5</v>
      </c>
      <c r="E22" s="7" t="n">
        <v>19178.3</v>
      </c>
    </row>
    <row r="23" spans="1:8">
      <c r="A23" s="4" t="s">
        <v>399</v>
      </c>
    </row>
    <row r="24" spans="1:8">
      <c r="A24" s="3" t="s">
        <v>396</v>
      </c>
    </row>
    <row r="25" spans="1:8">
      <c r="A25" s="4" t="s">
        <v>121</v>
      </c>
      <c r="D25" s="5" t="n">
        <v>0</v>
      </c>
    </row>
    <row r="26" spans="1:8">
      <c r="A26" s="4" t="s">
        <v>122</v>
      </c>
      <c r="D26" s="5" t="n">
        <v>0</v>
      </c>
    </row>
    <row r="27" spans="1:8">
      <c r="A27" s="4" t="s">
        <v>123</v>
      </c>
      <c r="D27" s="5" t="n">
        <v>0</v>
      </c>
    </row>
    <row r="28" spans="1:8">
      <c r="A28" s="4" t="s">
        <v>124</v>
      </c>
      <c r="D28" s="5" t="n">
        <v>0</v>
      </c>
    </row>
    <row r="29" spans="1:8">
      <c r="A29" s="4" t="s">
        <v>397</v>
      </c>
      <c r="D29" s="8" t="n">
        <v>-77.5</v>
      </c>
    </row>
    <row r="30" spans="1:8">
      <c r="A30" s="4" t="s">
        <v>125</v>
      </c>
      <c r="D30" s="5" t="n">
        <v>0</v>
      </c>
    </row>
    <row r="31" spans="1:8">
      <c r="A31" s="4" t="s">
        <v>126</v>
      </c>
      <c r="D31" s="8" t="n">
        <v>103.7</v>
      </c>
    </row>
    <row r="32" spans="1:8">
      <c r="A32" s="4" t="s">
        <v>127</v>
      </c>
      <c r="D32" s="8" t="n">
        <v>26.2</v>
      </c>
    </row>
    <row r="33" spans="1:8">
      <c r="A33" s="4" t="s">
        <v>136</v>
      </c>
      <c r="D33" s="5" t="n">
        <v>0</v>
      </c>
    </row>
    <row r="34" spans="1:8">
      <c r="A34" s="4" t="s">
        <v>137</v>
      </c>
      <c r="D34" s="8" t="n">
        <v>26.2</v>
      </c>
    </row>
    <row r="35" spans="1:8">
      <c r="A35" s="3" t="s">
        <v>398</v>
      </c>
    </row>
    <row r="36" spans="1:8">
      <c r="A36" s="4" t="s">
        <v>139</v>
      </c>
      <c r="D36" s="8" t="n">
        <v>26.2</v>
      </c>
    </row>
    <row r="37" spans="1:8">
      <c r="A37" s="4" t="s">
        <v>140</v>
      </c>
      <c r="D37" s="5" t="n">
        <v>0</v>
      </c>
    </row>
    <row r="38" spans="1:8">
      <c r="A38" s="4" t="s">
        <v>141</v>
      </c>
      <c r="D38" s="5" t="n">
        <v>0</v>
      </c>
    </row>
    <row r="39" spans="1:8">
      <c r="A39" s="4" t="s">
        <v>142</v>
      </c>
      <c r="D39" s="5" t="n">
        <v>0</v>
      </c>
    </row>
    <row r="40" spans="1:8">
      <c r="A40" s="4" t="s">
        <v>143</v>
      </c>
      <c r="D40" s="8" t="n">
        <v>26.2</v>
      </c>
    </row>
    <row r="41" spans="1:8">
      <c r="A41" s="4" t="s">
        <v>148</v>
      </c>
      <c r="D41" s="5" t="n">
        <v>0</v>
      </c>
    </row>
    <row r="42" spans="1:8">
      <c r="A42" s="4" t="s">
        <v>149</v>
      </c>
      <c r="D42" s="8" t="n">
        <v>26.2</v>
      </c>
    </row>
    <row r="43" spans="1:8">
      <c r="A43" s="4" t="s">
        <v>160</v>
      </c>
      <c r="D43" s="5" t="n">
        <v>0</v>
      </c>
    </row>
    <row r="44" spans="1:8">
      <c r="A44" s="4" t="s">
        <v>161</v>
      </c>
      <c r="D44" s="7" t="n">
        <v>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64</v>
      </c>
      <c r="C2" s="2" t="s">
        <v>343</v>
      </c>
    </row>
    <row r="3" spans="1:3">
      <c r="A3" s="3" t="s">
        <v>401</v>
      </c>
    </row>
    <row r="4" spans="1:3">
      <c r="A4" s="4" t="s">
        <v>402</v>
      </c>
      <c r="B4" s="6" t="n">
        <v>43</v>
      </c>
      <c r="C4" s="6" t="n">
        <v>53</v>
      </c>
    </row>
    <row r="5" spans="1:3">
      <c r="A5" s="4" t="s">
        <v>403</v>
      </c>
      <c r="B5" s="8" t="n">
        <v>66.40000000000001</v>
      </c>
      <c r="C5" s="8" t="n">
        <v>50.7</v>
      </c>
    </row>
    <row r="6" spans="1:3">
      <c r="A6" s="4" t="s">
        <v>404</v>
      </c>
      <c r="B6" s="8" t="n">
        <v>181.1</v>
      </c>
      <c r="C6" s="8" t="n">
        <v>174.5</v>
      </c>
    </row>
    <row r="7" spans="1:3">
      <c r="A7" s="4" t="s">
        <v>405</v>
      </c>
      <c r="B7" s="8" t="n">
        <v>52.8</v>
      </c>
      <c r="C7" s="7" t="n">
        <v>53.5</v>
      </c>
    </row>
    <row r="8" spans="1:3">
      <c r="A8" s="4" t="s">
        <v>406</v>
      </c>
      <c r="B8" s="6"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3</v>
      </c>
      <c r="D1" s="2" t="s">
        <v>1</v>
      </c>
    </row>
    <row r="2" spans="1:5">
      <c r="B2" s="2" t="s">
        <v>64</v>
      </c>
      <c r="C2" s="2" t="s">
        <v>65</v>
      </c>
      <c r="D2" s="2" t="s">
        <v>64</v>
      </c>
      <c r="E2" s="2" t="s">
        <v>65</v>
      </c>
    </row>
    <row r="3" spans="1:5">
      <c r="A3" s="3" t="s">
        <v>408</v>
      </c>
    </row>
    <row r="4" spans="1:5">
      <c r="A4" s="4" t="s">
        <v>409</v>
      </c>
      <c r="B4" s="6" t="n">
        <v>0</v>
      </c>
      <c r="C4" s="7" t="n">
        <v>43.2</v>
      </c>
      <c r="D4" s="6" t="n">
        <v>0</v>
      </c>
      <c r="E4" s="7" t="n">
        <v>42.2</v>
      </c>
    </row>
    <row r="5" spans="1:5">
      <c r="A5" s="4" t="s">
        <v>410</v>
      </c>
      <c r="C5" s="8" t="n">
        <v>9.1</v>
      </c>
    </row>
    <row r="6" spans="1:5">
      <c r="A6" s="4" t="s">
        <v>411</v>
      </c>
    </row>
    <row r="7" spans="1:5">
      <c r="A7" s="3" t="s">
        <v>408</v>
      </c>
    </row>
    <row r="8" spans="1:5">
      <c r="A8" s="4" t="s">
        <v>410</v>
      </c>
      <c r="C8" s="8" t="n">
        <v>25.6</v>
      </c>
    </row>
    <row r="9" spans="1:5">
      <c r="A9" s="4" t="s">
        <v>412</v>
      </c>
    </row>
    <row r="10" spans="1:5">
      <c r="A10" s="3" t="s">
        <v>408</v>
      </c>
    </row>
    <row r="11" spans="1:5">
      <c r="A11" s="4" t="s">
        <v>413</v>
      </c>
      <c r="C11" s="7" t="n">
        <v>17.6</v>
      </c>
    </row>
    <row r="12" spans="1:5">
      <c r="A12" s="4" t="s">
        <v>414</v>
      </c>
    </row>
    <row r="13" spans="1:5">
      <c r="A13" s="3" t="s">
        <v>408</v>
      </c>
    </row>
    <row r="14" spans="1:5">
      <c r="A14" s="4" t="s">
        <v>409</v>
      </c>
      <c r="E14"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s>
  <sheetData>
    <row r="1" spans="1:5">
      <c r="A1" s="1" t="s">
        <v>415</v>
      </c>
      <c r="B1" s="2" t="s">
        <v>63</v>
      </c>
      <c r="D1" s="2" t="s">
        <v>1</v>
      </c>
    </row>
    <row r="2" spans="1:5">
      <c r="B2" s="2" t="s">
        <v>416</v>
      </c>
      <c r="C2" s="2" t="s">
        <v>417</v>
      </c>
      <c r="D2" s="2" t="s">
        <v>118</v>
      </c>
      <c r="E2" s="2" t="s">
        <v>417</v>
      </c>
    </row>
    <row r="3" spans="1:5">
      <c r="A3" s="3" t="s">
        <v>249</v>
      </c>
    </row>
    <row r="4" spans="1:5">
      <c r="A4" s="4" t="s">
        <v>418</v>
      </c>
      <c r="B4" s="7" t="n">
        <v>25.5</v>
      </c>
      <c r="C4" s="6" t="n">
        <v>0</v>
      </c>
      <c r="D4" s="7" t="n">
        <v>25.5</v>
      </c>
      <c r="E4" s="6" t="n">
        <v>0</v>
      </c>
    </row>
    <row r="5" spans="1:5">
      <c r="A5" s="4" t="s">
        <v>419</v>
      </c>
      <c r="B5" s="5" t="n">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3</v>
      </c>
      <c r="D1" s="2" t="s">
        <v>1</v>
      </c>
    </row>
    <row r="2" spans="1:5">
      <c r="B2" s="2" t="s">
        <v>64</v>
      </c>
      <c r="C2" s="2" t="s">
        <v>65</v>
      </c>
      <c r="D2" s="2" t="s">
        <v>64</v>
      </c>
      <c r="E2" s="2" t="s">
        <v>65</v>
      </c>
    </row>
    <row r="3" spans="1:5">
      <c r="A3" s="3" t="s">
        <v>249</v>
      </c>
    </row>
    <row r="4" spans="1:5">
      <c r="A4" s="4" t="s">
        <v>72</v>
      </c>
      <c r="B4" s="7" t="n">
        <v>25.5</v>
      </c>
      <c r="C4" s="6" t="n">
        <v>0</v>
      </c>
      <c r="D4" s="7" t="n">
        <v>25.5</v>
      </c>
      <c r="E4" s="6" t="n">
        <v>0</v>
      </c>
    </row>
    <row r="5" spans="1:5">
      <c r="A5" s="4" t="s">
        <v>421</v>
      </c>
      <c r="B5" s="8" t="n">
        <v>-4.7</v>
      </c>
    </row>
    <row r="6" spans="1:5">
      <c r="A6" s="4" t="s">
        <v>422</v>
      </c>
      <c r="B6" s="8" t="n">
        <v>-0.3</v>
      </c>
    </row>
    <row r="7" spans="1:5">
      <c r="A7" s="4" t="s">
        <v>104</v>
      </c>
      <c r="B7" s="8" t="n">
        <v>0.1</v>
      </c>
    </row>
    <row r="8" spans="1:5">
      <c r="A8" s="4" t="s">
        <v>423</v>
      </c>
      <c r="B8" s="7" t="n">
        <v>20.6</v>
      </c>
      <c r="D8" s="7" t="n">
        <v>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13"/>
    <col customWidth="1" max="11" min="11" width="21"/>
    <col customWidth="1" max="12" min="12" width="21"/>
  </cols>
  <sheetData>
    <row r="1" spans="1:12">
      <c r="A1" s="1" t="s">
        <v>424</v>
      </c>
      <c r="B1" s="2" t="s">
        <v>425</v>
      </c>
      <c r="C1" s="2" t="s">
        <v>426</v>
      </c>
      <c r="D1" s="2" t="s">
        <v>427</v>
      </c>
      <c r="E1" s="2" t="s">
        <v>428</v>
      </c>
      <c r="F1" s="2" t="s">
        <v>118</v>
      </c>
      <c r="G1" s="2" t="s">
        <v>417</v>
      </c>
      <c r="H1" s="2" t="s">
        <v>118</v>
      </c>
      <c r="I1" s="2" t="s">
        <v>429</v>
      </c>
      <c r="J1" s="2" t="s">
        <v>430</v>
      </c>
      <c r="K1" s="2" t="s">
        <v>119</v>
      </c>
      <c r="L1" s="2" t="s">
        <v>428</v>
      </c>
    </row>
    <row r="2" spans="1:12">
      <c r="A2" s="3" t="s">
        <v>431</v>
      </c>
    </row>
    <row r="3" spans="1:12">
      <c r="A3" s="4" t="s">
        <v>432</v>
      </c>
      <c r="B3" s="7" t="n">
        <v>29.1</v>
      </c>
      <c r="F3" s="7" t="n">
        <v>29.1</v>
      </c>
      <c r="G3" s="6" t="n">
        <v>0</v>
      </c>
      <c r="H3" s="7" t="n">
        <v>29.1</v>
      </c>
      <c r="I3" s="6" t="n">
        <v>0</v>
      </c>
    </row>
    <row r="4" spans="1:12">
      <c r="A4" s="4" t="s">
        <v>433</v>
      </c>
      <c r="H4" s="8" t="n">
        <v>42.2</v>
      </c>
    </row>
    <row r="5" spans="1:12">
      <c r="A5" s="4" t="s">
        <v>131</v>
      </c>
      <c r="F5" s="8" t="n">
        <v>10427.6</v>
      </c>
      <c r="H5" s="8" t="n">
        <v>10427.6</v>
      </c>
      <c r="K5" s="7" t="n">
        <v>9923.700000000001</v>
      </c>
    </row>
    <row r="6" spans="1:12">
      <c r="A6" s="4" t="s">
        <v>185</v>
      </c>
      <c r="H6" s="8" t="n">
        <v>1507.6</v>
      </c>
      <c r="I6" s="8" t="n">
        <v>1158.1</v>
      </c>
    </row>
    <row r="7" spans="1:12">
      <c r="A7" s="4" t="s">
        <v>434</v>
      </c>
      <c r="G7" s="7" t="n">
        <v>227.4</v>
      </c>
      <c r="I7" s="7" t="n">
        <v>227.4</v>
      </c>
    </row>
    <row r="8" spans="1:12">
      <c r="A8" s="4" t="s">
        <v>145</v>
      </c>
      <c r="F8" s="8" t="n">
        <v>321.6</v>
      </c>
      <c r="H8" s="8" t="n">
        <v>321.6</v>
      </c>
      <c r="K8" s="8" t="n">
        <v>384.3</v>
      </c>
      <c r="L8" s="11" t="n">
        <v>2.3</v>
      </c>
    </row>
    <row r="9" spans="1:12">
      <c r="A9" s="4" t="s">
        <v>435</v>
      </c>
      <c r="F9" s="8" t="n">
        <v>62.9</v>
      </c>
      <c r="H9" s="8" t="n">
        <v>62.9</v>
      </c>
    </row>
    <row r="10" spans="1:12">
      <c r="A10" s="4" t="s">
        <v>436</v>
      </c>
      <c r="F10" s="7" t="n">
        <v>80.8</v>
      </c>
      <c r="H10" s="7" t="n">
        <v>80.8</v>
      </c>
      <c r="K10" s="6" t="n">
        <v>330</v>
      </c>
    </row>
    <row r="11" spans="1:12">
      <c r="A11" s="4" t="s">
        <v>437</v>
      </c>
    </row>
    <row r="12" spans="1:12">
      <c r="A12" s="3" t="s">
        <v>431</v>
      </c>
    </row>
    <row r="13" spans="1:12">
      <c r="A13" s="4" t="s">
        <v>438</v>
      </c>
      <c r="J13" s="4" t="s">
        <v>439</v>
      </c>
      <c r="K13" s="4" t="s">
        <v>363</v>
      </c>
    </row>
    <row r="14" spans="1:12">
      <c r="A14" s="4" t="s">
        <v>440</v>
      </c>
      <c r="B14" s="4" t="s">
        <v>363</v>
      </c>
    </row>
    <row r="15" spans="1:12">
      <c r="A15" s="4" t="s">
        <v>441</v>
      </c>
      <c r="B15" s="7" t="n">
        <v>14.1</v>
      </c>
    </row>
    <row r="16" spans="1:12">
      <c r="A16" s="4" t="s">
        <v>442</v>
      </c>
    </row>
    <row r="17" spans="1:12">
      <c r="A17" s="3" t="s">
        <v>431</v>
      </c>
    </row>
    <row r="18" spans="1:12">
      <c r="A18" s="4" t="s">
        <v>438</v>
      </c>
      <c r="K18" s="4" t="s">
        <v>363</v>
      </c>
    </row>
    <row r="19" spans="1:12">
      <c r="A19" s="4" t="s">
        <v>442</v>
      </c>
    </row>
    <row r="20" spans="1:12">
      <c r="A20" s="3" t="s">
        <v>431</v>
      </c>
    </row>
    <row r="21" spans="1:12">
      <c r="A21" s="4" t="s">
        <v>443</v>
      </c>
      <c r="B21" s="4" t="s">
        <v>363</v>
      </c>
    </row>
    <row r="22" spans="1:12">
      <c r="A22" s="4" t="s">
        <v>444</v>
      </c>
      <c r="J22" s="4" t="s">
        <v>356</v>
      </c>
    </row>
    <row r="23" spans="1:12">
      <c r="A23" s="4" t="s">
        <v>445</v>
      </c>
      <c r="B23" s="6" t="n">
        <v>15</v>
      </c>
    </row>
    <row r="24" spans="1:12">
      <c r="A24" s="4" t="s">
        <v>446</v>
      </c>
      <c r="B24" s="5" t="n">
        <v>27</v>
      </c>
    </row>
    <row r="25" spans="1:12">
      <c r="A25" s="4" t="s">
        <v>447</v>
      </c>
      <c r="B25" s="5" t="n">
        <v>28</v>
      </c>
    </row>
    <row r="26" spans="1:12">
      <c r="A26" s="4" t="s">
        <v>448</v>
      </c>
      <c r="B26" s="7" t="n">
        <v>27.6</v>
      </c>
    </row>
    <row r="27" spans="1:12">
      <c r="A27" s="4" t="s">
        <v>449</v>
      </c>
      <c r="B27" s="4" t="s">
        <v>450</v>
      </c>
    </row>
    <row r="28" spans="1:12">
      <c r="A28" s="4" t="s">
        <v>433</v>
      </c>
      <c r="B28" s="7" t="n">
        <v>4.2</v>
      </c>
    </row>
    <row r="29" spans="1:12">
      <c r="A29" s="4" t="s">
        <v>451</v>
      </c>
      <c r="B29" s="6" t="n">
        <v>0</v>
      </c>
    </row>
    <row r="30" spans="1:12">
      <c r="A30" s="4" t="s">
        <v>452</v>
      </c>
    </row>
    <row r="31" spans="1:12">
      <c r="A31" s="3" t="s">
        <v>431</v>
      </c>
    </row>
    <row r="32" spans="1:12">
      <c r="A32" s="4" t="s">
        <v>453</v>
      </c>
      <c r="C32" s="7" t="n">
        <v>106.3</v>
      </c>
    </row>
    <row r="33" spans="1:12">
      <c r="A33" s="4" t="s">
        <v>447</v>
      </c>
      <c r="C33" s="8" t="n">
        <v>74.59999999999999</v>
      </c>
    </row>
    <row r="34" spans="1:12">
      <c r="A34" s="4" t="s">
        <v>433</v>
      </c>
      <c r="C34" s="5" t="n">
        <v>38</v>
      </c>
    </row>
    <row r="35" spans="1:12">
      <c r="A35" s="4" t="s">
        <v>451</v>
      </c>
      <c r="C35" s="6" t="n">
        <v>0</v>
      </c>
    </row>
    <row r="36" spans="1:12">
      <c r="A36" s="4" t="s">
        <v>454</v>
      </c>
    </row>
    <row r="37" spans="1:12">
      <c r="A37" s="3" t="s">
        <v>431</v>
      </c>
    </row>
    <row r="38" spans="1:12">
      <c r="A38" s="4" t="s">
        <v>455</v>
      </c>
      <c r="I38" s="5" t="n">
        <v>8</v>
      </c>
    </row>
    <row r="39" spans="1:12">
      <c r="A39" s="4" t="s">
        <v>453</v>
      </c>
      <c r="I39" s="7" t="n">
        <v>355.4</v>
      </c>
    </row>
    <row r="40" spans="1:12">
      <c r="A40" s="4" t="s">
        <v>456</v>
      </c>
    </row>
    <row r="41" spans="1:12">
      <c r="A41" s="3" t="s">
        <v>431</v>
      </c>
    </row>
    <row r="42" spans="1:12">
      <c r="A42" s="4" t="s">
        <v>457</v>
      </c>
      <c r="D42" s="4" t="s">
        <v>458</v>
      </c>
      <c r="L42" s="4" t="s">
        <v>458</v>
      </c>
    </row>
    <row r="43" spans="1:12">
      <c r="A43" s="4" t="s">
        <v>459</v>
      </c>
      <c r="D43" s="6" t="n">
        <v>300</v>
      </c>
    </row>
    <row r="44" spans="1:12">
      <c r="A44" s="4" t="s">
        <v>185</v>
      </c>
      <c r="D44" s="5" t="n">
        <v>235</v>
      </c>
      <c r="E44" s="11" t="n">
        <v>1.5</v>
      </c>
    </row>
    <row r="45" spans="1:12">
      <c r="A45" s="4" t="s">
        <v>434</v>
      </c>
      <c r="D45" s="6" t="n">
        <v>227</v>
      </c>
      <c r="E45" s="8" t="n">
        <v>1.4</v>
      </c>
    </row>
    <row r="46" spans="1:12">
      <c r="A46" s="4" t="s">
        <v>460</v>
      </c>
    </row>
    <row r="47" spans="1:12">
      <c r="A47" s="3" t="s">
        <v>431</v>
      </c>
    </row>
    <row r="48" spans="1:12">
      <c r="A48" s="4" t="s">
        <v>461</v>
      </c>
      <c r="L48" s="11" t="n">
        <v>2.6</v>
      </c>
    </row>
    <row r="49" spans="1:12">
      <c r="A49" s="4" t="s">
        <v>462</v>
      </c>
      <c r="D49" s="4" t="s">
        <v>463</v>
      </c>
      <c r="L49" s="4" t="s">
        <v>463</v>
      </c>
    </row>
    <row r="50" spans="1:12">
      <c r="A50" s="4" t="s">
        <v>464</v>
      </c>
    </row>
    <row r="51" spans="1:12">
      <c r="A51" s="3" t="s">
        <v>431</v>
      </c>
    </row>
    <row r="52" spans="1:12">
      <c r="A52" s="4" t="s">
        <v>465</v>
      </c>
      <c r="D52" s="6" t="n">
        <v>1200</v>
      </c>
      <c r="E52" s="11" t="n">
        <v>7.9</v>
      </c>
    </row>
    <row r="53" spans="1:12">
      <c r="A53" s="4" t="s">
        <v>131</v>
      </c>
      <c r="D53" s="6" t="n">
        <v>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6</v>
      </c>
      <c r="B1" s="2" t="s">
        <v>64</v>
      </c>
      <c r="C1" s="2" t="s">
        <v>343</v>
      </c>
      <c r="D1" s="2" t="s">
        <v>163</v>
      </c>
    </row>
    <row r="2" spans="1:4">
      <c r="A2" s="3" t="s">
        <v>254</v>
      </c>
    </row>
    <row r="3" spans="1:4">
      <c r="A3" s="4" t="s">
        <v>467</v>
      </c>
      <c r="B3" s="7" t="n">
        <v>135.1</v>
      </c>
      <c r="D3" s="7" t="n">
        <v>125.4</v>
      </c>
    </row>
    <row r="4" spans="1:4">
      <c r="A4" s="4" t="s">
        <v>468</v>
      </c>
      <c r="B4" s="8" t="n">
        <v>29.9</v>
      </c>
      <c r="D4" s="8" t="n">
        <v>21.2</v>
      </c>
    </row>
    <row r="5" spans="1:4">
      <c r="A5" s="4" t="s">
        <v>469</v>
      </c>
      <c r="B5" s="8" t="n">
        <v>243.3</v>
      </c>
      <c r="D5" s="8" t="n">
        <v>249.5</v>
      </c>
    </row>
    <row r="6" spans="1:4">
      <c r="A6" s="4" t="s">
        <v>124</v>
      </c>
      <c r="B6" s="7" t="n">
        <v>408.3</v>
      </c>
      <c r="C6" s="7" t="n">
        <v>396.1</v>
      </c>
      <c r="D6" s="7" t="n">
        <v>3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17</v>
      </c>
      <c r="B1" s="2" t="s">
        <v>118</v>
      </c>
      <c r="C1" s="2" t="s">
        <v>119</v>
      </c>
    </row>
    <row r="2" spans="1:3">
      <c r="A2" s="3" t="s">
        <v>120</v>
      </c>
    </row>
    <row r="3" spans="1:3">
      <c r="A3" s="4" t="s">
        <v>121</v>
      </c>
      <c r="B3" s="7" t="n">
        <v>2696.8</v>
      </c>
      <c r="C3" s="7" t="n">
        <v>2791.3</v>
      </c>
    </row>
    <row r="4" spans="1:3">
      <c r="A4" s="4" t="s">
        <v>122</v>
      </c>
      <c r="B4" s="5" t="n">
        <v>0</v>
      </c>
      <c r="C4" s="8" t="n">
        <v>184.7</v>
      </c>
    </row>
    <row r="5" spans="1:3">
      <c r="A5" s="4" t="s">
        <v>123</v>
      </c>
      <c r="B5" s="8" t="n">
        <v>1340.7</v>
      </c>
      <c r="C5" s="8" t="n">
        <v>1207.2</v>
      </c>
    </row>
    <row r="6" spans="1:3">
      <c r="A6" s="4" t="s">
        <v>124</v>
      </c>
      <c r="B6" s="8" t="n">
        <v>408.3</v>
      </c>
      <c r="C6" s="8" t="n">
        <v>396.1</v>
      </c>
    </row>
    <row r="7" spans="1:3">
      <c r="A7" s="4" t="s">
        <v>125</v>
      </c>
      <c r="B7" s="8" t="n">
        <v>97.2</v>
      </c>
      <c r="C7" s="8" t="n">
        <v>129.6</v>
      </c>
    </row>
    <row r="8" spans="1:3">
      <c r="A8" s="4" t="s">
        <v>126</v>
      </c>
      <c r="B8" s="8" t="n">
        <v>372.2</v>
      </c>
      <c r="C8" s="8" t="n">
        <v>373.3</v>
      </c>
    </row>
    <row r="9" spans="1:3">
      <c r="A9" s="4" t="s">
        <v>127</v>
      </c>
      <c r="B9" s="8" t="n">
        <v>4915.2</v>
      </c>
      <c r="C9" s="8" t="n">
        <v>5082.2</v>
      </c>
    </row>
    <row r="10" spans="1:3">
      <c r="A10" s="4" t="s">
        <v>128</v>
      </c>
      <c r="B10" s="8" t="n">
        <v>1290.4</v>
      </c>
      <c r="C10" s="8" t="n">
        <v>1277.2</v>
      </c>
    </row>
    <row r="11" spans="1:3">
      <c r="A11" s="4" t="s">
        <v>129</v>
      </c>
      <c r="B11" s="8" t="n">
        <v>22425.6</v>
      </c>
      <c r="C11" s="8" t="n">
        <v>21490.2</v>
      </c>
    </row>
    <row r="12" spans="1:3">
      <c r="A12" s="4" t="s">
        <v>130</v>
      </c>
      <c r="B12" s="5" t="n">
        <v>11998</v>
      </c>
      <c r="C12" s="8" t="n">
        <v>11566.5</v>
      </c>
    </row>
    <row r="13" spans="1:3">
      <c r="A13" s="4" t="s">
        <v>131</v>
      </c>
      <c r="B13" s="8" t="n">
        <v>10427.6</v>
      </c>
      <c r="C13" s="8" t="n">
        <v>9923.700000000001</v>
      </c>
    </row>
    <row r="14" spans="1:3">
      <c r="A14" s="4" t="s">
        <v>132</v>
      </c>
      <c r="B14" s="8" t="n">
        <v>820.4</v>
      </c>
      <c r="C14" s="8" t="n">
        <v>788.9</v>
      </c>
    </row>
    <row r="15" spans="1:3">
      <c r="A15" s="4" t="s">
        <v>133</v>
      </c>
      <c r="B15" s="8" t="n">
        <v>441.1</v>
      </c>
      <c r="C15" s="8" t="n">
        <v>438.5</v>
      </c>
    </row>
    <row r="16" spans="1:3">
      <c r="A16" s="4" t="s">
        <v>134</v>
      </c>
      <c r="B16" s="8" t="n">
        <v>938.4</v>
      </c>
      <c r="C16" s="8" t="n">
        <v>1013.3</v>
      </c>
    </row>
    <row r="17" spans="1:3">
      <c r="A17" s="4" t="s">
        <v>135</v>
      </c>
      <c r="B17" s="8" t="n">
        <v>698.8</v>
      </c>
      <c r="C17" s="8" t="n">
        <v>654.5</v>
      </c>
    </row>
    <row r="18" spans="1:3">
      <c r="A18" s="4" t="s">
        <v>136</v>
      </c>
      <c r="B18" s="8" t="n">
        <v>14616.7</v>
      </c>
      <c r="C18" s="8" t="n">
        <v>14096.1</v>
      </c>
    </row>
    <row r="19" spans="1:3">
      <c r="A19" s="4" t="s">
        <v>137</v>
      </c>
      <c r="B19" s="8" t="n">
        <v>19531.9</v>
      </c>
      <c r="C19" s="8" t="n">
        <v>19178.3</v>
      </c>
    </row>
    <row r="20" spans="1:3">
      <c r="A20" s="3" t="s">
        <v>138</v>
      </c>
    </row>
    <row r="21" spans="1:3">
      <c r="A21" s="4" t="s">
        <v>139</v>
      </c>
      <c r="B21" s="8" t="n">
        <v>1543.2</v>
      </c>
      <c r="C21" s="8" t="n">
        <v>1817.8</v>
      </c>
    </row>
    <row r="22" spans="1:3">
      <c r="A22" s="4" t="s">
        <v>140</v>
      </c>
      <c r="B22" s="8" t="n">
        <v>65.59999999999999</v>
      </c>
      <c r="C22" s="8" t="n">
        <v>59.6</v>
      </c>
    </row>
    <row r="23" spans="1:3">
      <c r="A23" s="4" t="s">
        <v>141</v>
      </c>
      <c r="B23" s="8" t="n">
        <v>79.90000000000001</v>
      </c>
      <c r="C23" s="8" t="n">
        <v>54.3</v>
      </c>
    </row>
    <row r="24" spans="1:3">
      <c r="A24" s="4" t="s">
        <v>142</v>
      </c>
      <c r="B24" s="8" t="n">
        <v>466.5</v>
      </c>
      <c r="C24" s="8" t="n">
        <v>406.6</v>
      </c>
    </row>
    <row r="25" spans="1:3">
      <c r="A25" s="4" t="s">
        <v>143</v>
      </c>
      <c r="B25" s="8" t="n">
        <v>2155.2</v>
      </c>
      <c r="C25" s="8" t="n">
        <v>2338.3</v>
      </c>
    </row>
    <row r="26" spans="1:3">
      <c r="A26" s="4" t="s">
        <v>144</v>
      </c>
      <c r="B26" s="8" t="n">
        <v>2951.7</v>
      </c>
      <c r="C26" s="8" t="n">
        <v>2967.4</v>
      </c>
    </row>
    <row r="27" spans="1:3">
      <c r="A27" s="4" t="s">
        <v>145</v>
      </c>
      <c r="B27" s="8" t="n">
        <v>321.6</v>
      </c>
      <c r="C27" s="8" t="n">
        <v>384.3</v>
      </c>
    </row>
    <row r="28" spans="1:3">
      <c r="A28" s="4" t="s">
        <v>146</v>
      </c>
      <c r="B28" s="8" t="n">
        <v>1553.6</v>
      </c>
      <c r="C28" s="8" t="n">
        <v>1536.9</v>
      </c>
    </row>
    <row r="29" spans="1:3">
      <c r="A29" s="4" t="s">
        <v>147</v>
      </c>
      <c r="B29" s="8" t="n">
        <v>823.2</v>
      </c>
      <c r="C29" s="8" t="n">
        <v>775.1</v>
      </c>
    </row>
    <row r="30" spans="1:3">
      <c r="A30" s="4" t="s">
        <v>148</v>
      </c>
      <c r="B30" s="8" t="n">
        <v>5650.1</v>
      </c>
      <c r="C30" s="8" t="n">
        <v>5663.7</v>
      </c>
    </row>
    <row r="31" spans="1:3">
      <c r="A31" s="4" t="s">
        <v>149</v>
      </c>
      <c r="B31" s="8" t="n">
        <v>7805.3</v>
      </c>
      <c r="C31" s="5" t="n">
        <v>8002</v>
      </c>
    </row>
    <row r="32" spans="1:3">
      <c r="A32" s="4" t="s">
        <v>150</v>
      </c>
      <c r="B32" s="4" t="s">
        <v>151</v>
      </c>
      <c r="C32" s="4" t="s">
        <v>151</v>
      </c>
    </row>
    <row r="33" spans="1:3">
      <c r="A33" s="3" t="s">
        <v>152</v>
      </c>
    </row>
    <row r="34" spans="1:3">
      <c r="A34" s="4" t="s">
        <v>153</v>
      </c>
      <c r="B34" s="8" t="n">
        <v>249.4</v>
      </c>
      <c r="C34" s="8" t="n">
        <v>249.4</v>
      </c>
    </row>
    <row r="35" spans="1:3">
      <c r="A35" s="4" t="s">
        <v>154</v>
      </c>
      <c r="B35" s="8" t="n">
        <v>1059.9</v>
      </c>
      <c r="C35" s="8" t="n">
        <v>1029.3</v>
      </c>
    </row>
    <row r="36" spans="1:3">
      <c r="A36" s="4" t="s">
        <v>155</v>
      </c>
      <c r="B36" s="8" t="n">
        <v>13891.9</v>
      </c>
      <c r="C36" s="8" t="n">
        <v>13409.9</v>
      </c>
    </row>
    <row r="37" spans="1:3">
      <c r="A37" s="4" t="s">
        <v>156</v>
      </c>
      <c r="B37" s="8" t="n">
        <v>-1781.4</v>
      </c>
      <c r="C37" s="8" t="n">
        <v>-1741.9</v>
      </c>
    </row>
    <row r="38" spans="1:3">
      <c r="A38" s="4" t="s">
        <v>157</v>
      </c>
      <c r="B38" s="8" t="n">
        <v>-2033.7</v>
      </c>
      <c r="C38" s="8" t="n">
        <v>-2089.2</v>
      </c>
    </row>
    <row r="39" spans="1:3">
      <c r="A39" s="4" t="s">
        <v>158</v>
      </c>
      <c r="B39" s="8" t="n">
        <v>11386.1</v>
      </c>
      <c r="C39" s="8" t="n">
        <v>10857.5</v>
      </c>
    </row>
    <row r="40" spans="1:3">
      <c r="A40" s="4" t="s">
        <v>159</v>
      </c>
      <c r="B40" s="8" t="n">
        <v>340.5</v>
      </c>
      <c r="C40" s="8" t="n">
        <v>318.8</v>
      </c>
    </row>
    <row r="41" spans="1:3">
      <c r="A41" s="4" t="s">
        <v>160</v>
      </c>
      <c r="B41" s="8" t="n">
        <v>11726.6</v>
      </c>
      <c r="C41" s="8" t="n">
        <v>11176.3</v>
      </c>
    </row>
    <row r="42" spans="1:3">
      <c r="A42" s="4" t="s">
        <v>161</v>
      </c>
      <c r="B42" s="7" t="n">
        <v>19531.9</v>
      </c>
      <c r="C42" s="7" t="n">
        <v>191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21"/>
  </cols>
  <sheetData>
    <row r="1" spans="1:2">
      <c r="A1" s="1" t="s">
        <v>470</v>
      </c>
      <c r="B1" s="2" t="s">
        <v>1</v>
      </c>
    </row>
    <row r="2" spans="1:2">
      <c r="B2" s="2" t="s">
        <v>118</v>
      </c>
    </row>
    <row r="3" spans="1:2">
      <c r="A3" s="3" t="s">
        <v>471</v>
      </c>
    </row>
    <row r="4" spans="1:2">
      <c r="A4" s="4" t="s">
        <v>472</v>
      </c>
      <c r="B4" s="7" t="n">
        <v>788.9</v>
      </c>
    </row>
    <row r="5" spans="1:2">
      <c r="A5" s="4" t="s">
        <v>251</v>
      </c>
      <c r="B5" s="8" t="n">
        <v>42.2</v>
      </c>
    </row>
    <row r="6" spans="1:2">
      <c r="A6" s="4" t="s">
        <v>473</v>
      </c>
      <c r="B6" s="8" t="n">
        <v>-10.7</v>
      </c>
    </row>
    <row r="7" spans="1:2">
      <c r="A7" s="4" t="s">
        <v>474</v>
      </c>
      <c r="B7" s="8" t="n">
        <v>820.4</v>
      </c>
    </row>
    <row r="8" spans="1:2">
      <c r="A8" s="4" t="s">
        <v>475</v>
      </c>
    </row>
    <row r="9" spans="1:2">
      <c r="A9" s="3" t="s">
        <v>471</v>
      </c>
    </row>
    <row r="10" spans="1:2">
      <c r="A10" s="4" t="s">
        <v>472</v>
      </c>
      <c r="B10" s="8" t="n">
        <v>162.1</v>
      </c>
    </row>
    <row r="11" spans="1:2">
      <c r="A11" s="4" t="s">
        <v>251</v>
      </c>
      <c r="B11" s="5" t="n">
        <v>0</v>
      </c>
    </row>
    <row r="12" spans="1:2">
      <c r="A12" s="4" t="s">
        <v>473</v>
      </c>
      <c r="B12" s="8" t="n">
        <v>-1.9</v>
      </c>
    </row>
    <row r="13" spans="1:2">
      <c r="A13" s="4" t="s">
        <v>474</v>
      </c>
      <c r="B13" s="8" t="n">
        <v>160.2</v>
      </c>
    </row>
    <row r="14" spans="1:2">
      <c r="A14" s="4" t="s">
        <v>476</v>
      </c>
    </row>
    <row r="15" spans="1:2">
      <c r="A15" s="3" t="s">
        <v>471</v>
      </c>
    </row>
    <row r="16" spans="1:2">
      <c r="A16" s="4" t="s">
        <v>472</v>
      </c>
      <c r="B16" s="8" t="n">
        <v>424.4</v>
      </c>
    </row>
    <row r="17" spans="1:2">
      <c r="A17" s="4" t="s">
        <v>251</v>
      </c>
      <c r="B17" s="5" t="n">
        <v>38</v>
      </c>
    </row>
    <row r="18" spans="1:2">
      <c r="A18" s="4" t="s">
        <v>473</v>
      </c>
      <c r="B18" s="8" t="n">
        <v>-7.5</v>
      </c>
    </row>
    <row r="19" spans="1:2">
      <c r="A19" s="4" t="s">
        <v>474</v>
      </c>
      <c r="B19" s="8" t="n">
        <v>454.9</v>
      </c>
    </row>
    <row r="20" spans="1:2">
      <c r="A20" s="4" t="s">
        <v>477</v>
      </c>
    </row>
    <row r="21" spans="1:2">
      <c r="A21" s="3" t="s">
        <v>471</v>
      </c>
    </row>
    <row r="22" spans="1:2">
      <c r="A22" s="4" t="s">
        <v>472</v>
      </c>
      <c r="B22" s="8" t="n">
        <v>171.9</v>
      </c>
    </row>
    <row r="23" spans="1:2">
      <c r="A23" s="4" t="s">
        <v>251</v>
      </c>
      <c r="B23" s="8" t="n">
        <v>4.2</v>
      </c>
    </row>
    <row r="24" spans="1:2">
      <c r="A24" s="4" t="s">
        <v>473</v>
      </c>
      <c r="B24" s="8" t="n">
        <v>-1.1</v>
      </c>
    </row>
    <row r="25" spans="1:2">
      <c r="A25" s="4" t="s">
        <v>474</v>
      </c>
      <c r="B25" s="5" t="n">
        <v>175</v>
      </c>
    </row>
    <row r="26" spans="1:2">
      <c r="A26" s="4" t="s">
        <v>478</v>
      </c>
    </row>
    <row r="27" spans="1:2">
      <c r="A27" s="3" t="s">
        <v>471</v>
      </c>
    </row>
    <row r="28" spans="1:2">
      <c r="A28" s="4" t="s">
        <v>472</v>
      </c>
      <c r="B28" s="8" t="n">
        <v>20.1</v>
      </c>
    </row>
    <row r="29" spans="1:2">
      <c r="A29" s="4" t="s">
        <v>251</v>
      </c>
      <c r="B29" s="5" t="n">
        <v>0</v>
      </c>
    </row>
    <row r="30" spans="1:2">
      <c r="A30" s="4" t="s">
        <v>473</v>
      </c>
      <c r="B30" s="8" t="n">
        <v>-0.2</v>
      </c>
    </row>
    <row r="31" spans="1:2">
      <c r="A31" s="4" t="s">
        <v>474</v>
      </c>
      <c r="B31" s="8" t="n">
        <v>19.9</v>
      </c>
    </row>
    <row r="32" spans="1:2">
      <c r="A32" s="4" t="s">
        <v>479</v>
      </c>
    </row>
    <row r="33" spans="1:2">
      <c r="A33" s="3" t="s">
        <v>471</v>
      </c>
    </row>
    <row r="34" spans="1:2">
      <c r="A34" s="4" t="s">
        <v>472</v>
      </c>
      <c r="B34" s="8" t="n">
        <v>10.4</v>
      </c>
    </row>
    <row r="35" spans="1:2">
      <c r="A35" s="4" t="s">
        <v>251</v>
      </c>
      <c r="B35" s="5" t="n">
        <v>0</v>
      </c>
    </row>
    <row r="36" spans="1:2">
      <c r="A36" s="4" t="s">
        <v>473</v>
      </c>
      <c r="B36" s="5" t="n">
        <v>0</v>
      </c>
    </row>
    <row r="37" spans="1:2">
      <c r="A37" s="4" t="s">
        <v>474</v>
      </c>
      <c r="B37" s="7" t="n">
        <v>1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64</v>
      </c>
      <c r="D1" s="2" t="s">
        <v>163</v>
      </c>
    </row>
    <row r="2" spans="1:4">
      <c r="A2" s="3" t="s">
        <v>481</v>
      </c>
    </row>
    <row r="3" spans="1:4">
      <c r="A3" s="4" t="s">
        <v>482</v>
      </c>
      <c r="C3" s="7" t="n">
        <v>1212.9</v>
      </c>
      <c r="D3" s="7" t="n">
        <v>1194.7</v>
      </c>
    </row>
    <row r="4" spans="1:4">
      <c r="A4" s="4" t="s">
        <v>132</v>
      </c>
      <c r="C4" s="8" t="n">
        <v>820.4</v>
      </c>
      <c r="D4" s="8" t="n">
        <v>788.9</v>
      </c>
    </row>
    <row r="5" spans="1:4">
      <c r="A5" s="4" t="s">
        <v>475</v>
      </c>
    </row>
    <row r="6" spans="1:4">
      <c r="A6" s="3" t="s">
        <v>481</v>
      </c>
    </row>
    <row r="7" spans="1:4">
      <c r="A7" s="4" t="s">
        <v>483</v>
      </c>
      <c r="B7" s="4" t="s">
        <v>484</v>
      </c>
      <c r="C7" s="8" t="n">
        <v>-392.5</v>
      </c>
      <c r="D7" s="8" t="n">
        <v>-405.8</v>
      </c>
    </row>
    <row r="8" spans="1:4">
      <c r="A8" s="4" t="s">
        <v>132</v>
      </c>
      <c r="C8" s="7" t="n">
        <v>160.2</v>
      </c>
      <c r="D8" s="7" t="n">
        <v>162.1</v>
      </c>
    </row>
    <row r="9" spans="1:4"/>
    <row r="10" spans="1:4">
      <c r="A10" s="4" t="s">
        <v>484</v>
      </c>
      <c r="B10" s="4" t="s">
        <v>485</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86</v>
      </c>
      <c r="B1" s="2" t="s">
        <v>1</v>
      </c>
      <c r="D1" s="2" t="s">
        <v>487</v>
      </c>
    </row>
    <row r="2" spans="1:5">
      <c r="B2" s="2" t="s">
        <v>118</v>
      </c>
      <c r="C2" s="2" t="s">
        <v>488</v>
      </c>
      <c r="D2" s="2" t="s">
        <v>119</v>
      </c>
      <c r="E2" s="2" t="s">
        <v>489</v>
      </c>
    </row>
    <row r="3" spans="1:5">
      <c r="A3" s="3" t="s">
        <v>490</v>
      </c>
    </row>
    <row r="4" spans="1:5">
      <c r="A4" s="4" t="s">
        <v>491</v>
      </c>
      <c r="B4" s="6" t="n">
        <v>25000000</v>
      </c>
      <c r="D4" s="6" t="n">
        <v>33400000</v>
      </c>
    </row>
    <row r="5" spans="1:5">
      <c r="A5" s="4" t="s">
        <v>492</v>
      </c>
      <c r="B5" s="5" t="n">
        <v>0</v>
      </c>
    </row>
    <row r="6" spans="1:5">
      <c r="A6" s="4" t="s">
        <v>493</v>
      </c>
      <c r="B6" s="6" t="n">
        <v>90900000</v>
      </c>
      <c r="D6" s="5" t="n">
        <v>97600000</v>
      </c>
    </row>
    <row r="7" spans="1:5">
      <c r="A7" s="4" t="s">
        <v>494</v>
      </c>
    </row>
    <row r="8" spans="1:5">
      <c r="A8" s="3" t="s">
        <v>490</v>
      </c>
    </row>
    <row r="9" spans="1:5">
      <c r="A9" s="4" t="s">
        <v>495</v>
      </c>
      <c r="B9" s="4" t="s">
        <v>496</v>
      </c>
      <c r="C9" s="4" t="s">
        <v>496</v>
      </c>
    </row>
    <row r="10" spans="1:5">
      <c r="A10" s="4" t="s">
        <v>497</v>
      </c>
    </row>
    <row r="11" spans="1:5">
      <c r="A11" s="3" t="s">
        <v>490</v>
      </c>
    </row>
    <row r="12" spans="1:5">
      <c r="A12" s="4" t="s">
        <v>498</v>
      </c>
      <c r="B12" s="6" t="n">
        <v>1069600000</v>
      </c>
      <c r="C12" s="12" t="n">
        <v>940.4</v>
      </c>
      <c r="D12" s="6" t="n">
        <v>1054600000</v>
      </c>
      <c r="E12" s="12" t="n">
        <v>90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499</v>
      </c>
      <c r="B1" s="2" t="s">
        <v>1</v>
      </c>
      <c r="C1" s="2" t="s">
        <v>487</v>
      </c>
    </row>
    <row r="2" spans="1:3">
      <c r="B2" s="2" t="s">
        <v>64</v>
      </c>
      <c r="C2" s="2" t="s">
        <v>163</v>
      </c>
    </row>
    <row r="3" spans="1:3">
      <c r="A3" s="3" t="s">
        <v>490</v>
      </c>
    </row>
    <row r="4" spans="1:3">
      <c r="A4" s="4" t="s">
        <v>500</v>
      </c>
      <c r="B4" s="7" t="n">
        <v>4130.9</v>
      </c>
      <c r="C4" s="7" t="n">
        <v>4682.7</v>
      </c>
    </row>
    <row r="5" spans="1:3">
      <c r="A5" s="4" t="s">
        <v>501</v>
      </c>
      <c r="B5" s="4" t="s">
        <v>502</v>
      </c>
      <c r="C5" s="4" t="s">
        <v>503</v>
      </c>
    </row>
    <row r="6" spans="1:3">
      <c r="A6" s="4" t="s">
        <v>504</v>
      </c>
    </row>
    <row r="7" spans="1:3">
      <c r="A7" s="3" t="s">
        <v>490</v>
      </c>
    </row>
    <row r="8" spans="1:3">
      <c r="A8" s="4" t="s">
        <v>500</v>
      </c>
      <c r="B8" s="7" t="n">
        <v>2656.2</v>
      </c>
      <c r="C8" s="7" t="n">
        <v>2489.1</v>
      </c>
    </row>
    <row r="9" spans="1:3">
      <c r="A9" s="4" t="s">
        <v>501</v>
      </c>
      <c r="B9" s="4" t="s">
        <v>505</v>
      </c>
      <c r="C9" s="4" t="s">
        <v>505</v>
      </c>
    </row>
    <row r="10" spans="1:3">
      <c r="A10" s="4" t="s">
        <v>506</v>
      </c>
    </row>
    <row r="11" spans="1:3">
      <c r="A11" s="3" t="s">
        <v>490</v>
      </c>
    </row>
    <row r="12" spans="1:3">
      <c r="A12" s="4" t="s">
        <v>500</v>
      </c>
      <c r="B12" s="6" t="n">
        <v>553</v>
      </c>
      <c r="C12" s="7" t="n">
        <v>457.5</v>
      </c>
    </row>
    <row r="13" spans="1:3">
      <c r="A13" s="4" t="s">
        <v>501</v>
      </c>
      <c r="B13" s="4" t="s">
        <v>507</v>
      </c>
      <c r="C13" s="4" t="s">
        <v>508</v>
      </c>
    </row>
    <row r="14" spans="1:3">
      <c r="A14" s="4" t="s">
        <v>509</v>
      </c>
    </row>
    <row r="15" spans="1:3">
      <c r="A15" s="3" t="s">
        <v>490</v>
      </c>
    </row>
    <row r="16" spans="1:3">
      <c r="A16" s="4" t="s">
        <v>500</v>
      </c>
      <c r="B16" s="7" t="n">
        <v>921.7</v>
      </c>
      <c r="C16" s="7" t="n">
        <v>1736.1</v>
      </c>
    </row>
    <row r="17" spans="1:3">
      <c r="A17" s="4" t="s">
        <v>501</v>
      </c>
      <c r="B17" s="4" t="s">
        <v>510</v>
      </c>
      <c r="C17"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2</v>
      </c>
      <c r="B1" s="2" t="s">
        <v>1</v>
      </c>
      <c r="C1" s="2" t="s">
        <v>487</v>
      </c>
    </row>
    <row r="2" spans="1:3">
      <c r="B2" s="2" t="s">
        <v>64</v>
      </c>
      <c r="C2" s="2" t="s">
        <v>163</v>
      </c>
    </row>
    <row r="3" spans="1:3">
      <c r="A3" s="4" t="s">
        <v>513</v>
      </c>
    </row>
    <row r="4" spans="1:3">
      <c r="A4" s="3" t="s">
        <v>490</v>
      </c>
    </row>
    <row r="5" spans="1:3">
      <c r="A5" s="4" t="s">
        <v>500</v>
      </c>
      <c r="B5" s="6" t="n">
        <v>600</v>
      </c>
      <c r="C5" s="6" t="n">
        <v>600</v>
      </c>
    </row>
    <row r="6" spans="1:3">
      <c r="A6" s="4" t="s">
        <v>514</v>
      </c>
      <c r="B6" s="4" t="s">
        <v>515</v>
      </c>
      <c r="C6" s="4" t="s">
        <v>515</v>
      </c>
    </row>
    <row r="7" spans="1:3">
      <c r="A7" s="4" t="s">
        <v>516</v>
      </c>
      <c r="B7" s="4" t="s">
        <v>517</v>
      </c>
      <c r="C7" s="4" t="s">
        <v>517</v>
      </c>
    </row>
    <row r="8" spans="1:3">
      <c r="A8" s="4" t="s">
        <v>501</v>
      </c>
      <c r="B8" s="4" t="s">
        <v>510</v>
      </c>
      <c r="C8" s="4" t="s">
        <v>518</v>
      </c>
    </row>
    <row r="9" spans="1:3">
      <c r="A9" s="4" t="s">
        <v>519</v>
      </c>
    </row>
    <row r="10" spans="1:3">
      <c r="A10" s="3" t="s">
        <v>490</v>
      </c>
    </row>
    <row r="11" spans="1:3">
      <c r="A11" s="4" t="s">
        <v>500</v>
      </c>
      <c r="B11" s="7" t="n">
        <v>246.6</v>
      </c>
      <c r="C11" s="7" t="n">
        <v>201.7</v>
      </c>
    </row>
    <row r="12" spans="1:3">
      <c r="A12" s="4" t="s">
        <v>514</v>
      </c>
      <c r="B12" s="4" t="s">
        <v>520</v>
      </c>
      <c r="C12" s="4" t="s">
        <v>521</v>
      </c>
    </row>
    <row r="13" spans="1:3">
      <c r="A13" s="4" t="s">
        <v>516</v>
      </c>
      <c r="B13" s="4" t="s">
        <v>522</v>
      </c>
      <c r="C13" s="4" t="s">
        <v>523</v>
      </c>
    </row>
    <row r="14" spans="1:3">
      <c r="A14" s="4" t="s">
        <v>501</v>
      </c>
      <c r="B14" s="4" t="s">
        <v>524</v>
      </c>
      <c r="C14" s="4" t="s">
        <v>525</v>
      </c>
    </row>
    <row r="15" spans="1:3">
      <c r="A15" s="4" t="s">
        <v>526</v>
      </c>
    </row>
    <row r="16" spans="1:3">
      <c r="A16" s="3" t="s">
        <v>490</v>
      </c>
    </row>
    <row r="17" spans="1:3">
      <c r="A17" s="4" t="s">
        <v>500</v>
      </c>
      <c r="B17" s="7" t="n">
        <v>1063.5</v>
      </c>
      <c r="C17" s="7" t="n">
        <v>1052.7</v>
      </c>
    </row>
    <row r="18" spans="1:3">
      <c r="A18" s="4" t="s">
        <v>514</v>
      </c>
      <c r="B18" s="4" t="s">
        <v>527</v>
      </c>
      <c r="C18" s="4" t="s">
        <v>528</v>
      </c>
    </row>
    <row r="19" spans="1:3">
      <c r="A19" s="4" t="s">
        <v>516</v>
      </c>
      <c r="B19" s="4" t="s">
        <v>529</v>
      </c>
      <c r="C19" s="4" t="s">
        <v>530</v>
      </c>
    </row>
    <row r="20" spans="1:3">
      <c r="A20" s="4" t="s">
        <v>501</v>
      </c>
      <c r="B20" s="4" t="s">
        <v>531</v>
      </c>
      <c r="C20" s="4" t="s">
        <v>496</v>
      </c>
    </row>
    <row r="21" spans="1:3">
      <c r="A21" s="4" t="s">
        <v>532</v>
      </c>
    </row>
    <row r="22" spans="1:3">
      <c r="A22" s="3" t="s">
        <v>490</v>
      </c>
    </row>
    <row r="23" spans="1:3">
      <c r="A23" s="4" t="s">
        <v>500</v>
      </c>
      <c r="B23" s="7" t="n">
        <v>29.6</v>
      </c>
      <c r="C23" s="7" t="n">
        <v>80.2</v>
      </c>
    </row>
    <row r="24" spans="1:3">
      <c r="A24" s="4" t="s">
        <v>514</v>
      </c>
      <c r="B24" s="4" t="s">
        <v>533</v>
      </c>
      <c r="C24" s="4" t="s">
        <v>534</v>
      </c>
    </row>
    <row r="25" spans="1:3">
      <c r="A25" s="4" t="s">
        <v>516</v>
      </c>
      <c r="B25" s="4" t="s">
        <v>535</v>
      </c>
      <c r="C25" s="4" t="s">
        <v>536</v>
      </c>
    </row>
    <row r="26" spans="1:3">
      <c r="A26" s="4" t="s">
        <v>501</v>
      </c>
      <c r="B26" s="4" t="s">
        <v>537</v>
      </c>
      <c r="C26"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64</v>
      </c>
      <c r="C1" s="2" t="s">
        <v>163</v>
      </c>
    </row>
    <row r="2" spans="1:3">
      <c r="A2" s="3" t="s">
        <v>490</v>
      </c>
    </row>
    <row r="3" spans="1:3">
      <c r="A3" s="4" t="s">
        <v>540</v>
      </c>
      <c r="B3" s="7" t="n">
        <v>137.7</v>
      </c>
      <c r="C3" s="7" t="n">
        <v>146.1</v>
      </c>
    </row>
    <row r="4" spans="1:3">
      <c r="A4" s="4" t="s">
        <v>541</v>
      </c>
      <c r="B4" s="8" t="n">
        <v>80.5</v>
      </c>
      <c r="C4" s="8" t="n">
        <v>94.09999999999999</v>
      </c>
    </row>
    <row r="5" spans="1:3">
      <c r="A5" s="4" t="s">
        <v>542</v>
      </c>
    </row>
    <row r="6" spans="1:3">
      <c r="A6" s="3" t="s">
        <v>490</v>
      </c>
    </row>
    <row r="7" spans="1:3">
      <c r="A7" s="4" t="s">
        <v>540</v>
      </c>
      <c r="B7" s="8" t="n">
        <v>106.3</v>
      </c>
      <c r="C7" s="8" t="n">
        <v>117.7</v>
      </c>
    </row>
    <row r="8" spans="1:3">
      <c r="A8" s="4" t="s">
        <v>541</v>
      </c>
      <c r="B8" s="5" t="n">
        <v>41</v>
      </c>
      <c r="C8" s="8" t="n">
        <v>55.5</v>
      </c>
    </row>
    <row r="9" spans="1:3">
      <c r="A9" s="4" t="s">
        <v>543</v>
      </c>
    </row>
    <row r="10" spans="1:3">
      <c r="A10" s="3" t="s">
        <v>490</v>
      </c>
    </row>
    <row r="11" spans="1:3">
      <c r="A11" s="4" t="s">
        <v>540</v>
      </c>
      <c r="B11" s="8" t="n">
        <v>28.3</v>
      </c>
      <c r="C11" s="8" t="n">
        <v>24.9</v>
      </c>
    </row>
    <row r="12" spans="1:3">
      <c r="A12" s="4" t="s">
        <v>544</v>
      </c>
    </row>
    <row r="13" spans="1:3">
      <c r="A13" s="3" t="s">
        <v>490</v>
      </c>
    </row>
    <row r="14" spans="1:3">
      <c r="A14" s="4" t="s">
        <v>540</v>
      </c>
      <c r="B14" s="5" t="n">
        <v>14</v>
      </c>
      <c r="C14" s="8" t="n">
        <v>24.3</v>
      </c>
    </row>
    <row r="15" spans="1:3">
      <c r="A15" s="4" t="s">
        <v>545</v>
      </c>
    </row>
    <row r="16" spans="1:3">
      <c r="A16" s="3" t="s">
        <v>490</v>
      </c>
    </row>
    <row r="17" spans="1:3">
      <c r="A17" s="4" t="s">
        <v>540</v>
      </c>
      <c r="B17" s="8" t="n">
        <v>27.9</v>
      </c>
      <c r="C17" s="8" t="n">
        <v>19.8</v>
      </c>
    </row>
    <row r="18" spans="1:3">
      <c r="A18" s="4" t="s">
        <v>546</v>
      </c>
    </row>
    <row r="19" spans="1:3">
      <c r="A19" s="3" t="s">
        <v>490</v>
      </c>
    </row>
    <row r="20" spans="1:3">
      <c r="A20" s="4" t="s">
        <v>540</v>
      </c>
      <c r="B20" s="8" t="n">
        <v>36.1</v>
      </c>
      <c r="C20" s="8" t="n">
        <v>48.7</v>
      </c>
    </row>
    <row r="21" spans="1:3">
      <c r="A21" s="4" t="s">
        <v>547</v>
      </c>
    </row>
    <row r="22" spans="1:3">
      <c r="A22" s="3" t="s">
        <v>490</v>
      </c>
    </row>
    <row r="23" spans="1:3">
      <c r="A23" s="4" t="s">
        <v>541</v>
      </c>
      <c r="B23" s="8" t="n">
        <v>32.3</v>
      </c>
      <c r="C23" s="5" t="n">
        <v>37</v>
      </c>
    </row>
    <row r="24" spans="1:3">
      <c r="A24" s="4" t="s">
        <v>548</v>
      </c>
    </row>
    <row r="25" spans="1:3">
      <c r="A25" s="3" t="s">
        <v>490</v>
      </c>
    </row>
    <row r="26" spans="1:3">
      <c r="A26" s="4" t="s">
        <v>541</v>
      </c>
      <c r="B26" s="8" t="n">
        <v>0.6</v>
      </c>
      <c r="C26" s="8" t="n">
        <v>2.3</v>
      </c>
    </row>
    <row r="27" spans="1:3">
      <c r="A27" s="4" t="s">
        <v>549</v>
      </c>
    </row>
    <row r="28" spans="1:3">
      <c r="A28" s="3" t="s">
        <v>490</v>
      </c>
    </row>
    <row r="29" spans="1:3">
      <c r="A29" s="4" t="s">
        <v>541</v>
      </c>
      <c r="B29" s="8" t="n">
        <v>0.8</v>
      </c>
      <c r="C29" s="8" t="n">
        <v>4.6</v>
      </c>
    </row>
    <row r="30" spans="1:3">
      <c r="A30" s="4" t="s">
        <v>550</v>
      </c>
    </row>
    <row r="31" spans="1:3">
      <c r="A31" s="3" t="s">
        <v>490</v>
      </c>
    </row>
    <row r="32" spans="1:3">
      <c r="A32" s="4" t="s">
        <v>541</v>
      </c>
      <c r="B32" s="8" t="n">
        <v>7.3</v>
      </c>
      <c r="C32" s="8" t="n">
        <v>11.6</v>
      </c>
    </row>
    <row r="33" spans="1:3">
      <c r="A33" s="4" t="s">
        <v>509</v>
      </c>
    </row>
    <row r="34" spans="1:3">
      <c r="A34" s="3" t="s">
        <v>490</v>
      </c>
    </row>
    <row r="35" spans="1:3">
      <c r="A35" s="4" t="s">
        <v>540</v>
      </c>
      <c r="B35" s="8" t="n">
        <v>31.4</v>
      </c>
      <c r="C35" s="8" t="n">
        <v>28.4</v>
      </c>
    </row>
    <row r="36" spans="1:3">
      <c r="A36" s="4" t="s">
        <v>541</v>
      </c>
      <c r="B36" s="8" t="n">
        <v>39.5</v>
      </c>
      <c r="C36" s="8" t="n">
        <v>38.6</v>
      </c>
    </row>
    <row r="37" spans="1:3">
      <c r="A37" s="4" t="s">
        <v>551</v>
      </c>
    </row>
    <row r="38" spans="1:3">
      <c r="A38" s="3" t="s">
        <v>490</v>
      </c>
    </row>
    <row r="39" spans="1:3">
      <c r="A39" s="4" t="s">
        <v>540</v>
      </c>
      <c r="B39" s="8" t="n">
        <v>7.9</v>
      </c>
      <c r="C39" s="8" t="n">
        <v>7.9</v>
      </c>
    </row>
    <row r="40" spans="1:3">
      <c r="A40" s="4" t="s">
        <v>552</v>
      </c>
    </row>
    <row r="41" spans="1:3">
      <c r="A41" s="3" t="s">
        <v>490</v>
      </c>
    </row>
    <row r="42" spans="1:3">
      <c r="A42" s="4" t="s">
        <v>540</v>
      </c>
      <c r="B42" s="5" t="n">
        <v>0</v>
      </c>
      <c r="C42" s="5" t="n">
        <v>4</v>
      </c>
    </row>
    <row r="43" spans="1:3">
      <c r="A43" s="4" t="s">
        <v>553</v>
      </c>
    </row>
    <row r="44" spans="1:3">
      <c r="A44" s="3" t="s">
        <v>490</v>
      </c>
    </row>
    <row r="45" spans="1:3">
      <c r="A45" s="4" t="s">
        <v>540</v>
      </c>
      <c r="B45" s="8" t="n">
        <v>22.8</v>
      </c>
      <c r="C45" s="8" t="n">
        <v>16.2</v>
      </c>
    </row>
    <row r="46" spans="1:3">
      <c r="A46" s="4" t="s">
        <v>554</v>
      </c>
    </row>
    <row r="47" spans="1:3">
      <c r="A47" s="3" t="s">
        <v>490</v>
      </c>
    </row>
    <row r="48" spans="1:3">
      <c r="A48" s="4" t="s">
        <v>540</v>
      </c>
      <c r="B48" s="8" t="n">
        <v>0.7</v>
      </c>
      <c r="C48" s="8" t="n">
        <v>0.3</v>
      </c>
    </row>
    <row r="49" spans="1:3">
      <c r="A49" s="4" t="s">
        <v>555</v>
      </c>
    </row>
    <row r="50" spans="1:3">
      <c r="A50" s="3" t="s">
        <v>490</v>
      </c>
    </row>
    <row r="51" spans="1:3">
      <c r="A51" s="4" t="s">
        <v>541</v>
      </c>
      <c r="B51" s="8" t="n">
        <v>13.4</v>
      </c>
      <c r="C51" s="8" t="n">
        <v>14.9</v>
      </c>
    </row>
    <row r="52" spans="1:3">
      <c r="A52" s="4" t="s">
        <v>556</v>
      </c>
    </row>
    <row r="53" spans="1:3">
      <c r="A53" s="3" t="s">
        <v>490</v>
      </c>
    </row>
    <row r="54" spans="1:3">
      <c r="A54" s="4" t="s">
        <v>541</v>
      </c>
      <c r="B54" s="5" t="n">
        <v>0</v>
      </c>
      <c r="C54" s="5" t="n">
        <v>0</v>
      </c>
    </row>
    <row r="55" spans="1:3">
      <c r="A55" s="4" t="s">
        <v>557</v>
      </c>
    </row>
    <row r="56" spans="1:3">
      <c r="A56" s="3" t="s">
        <v>490</v>
      </c>
    </row>
    <row r="57" spans="1:3">
      <c r="A57" s="4" t="s">
        <v>541</v>
      </c>
      <c r="B57" s="8" t="n">
        <v>26.1</v>
      </c>
      <c r="C57" s="8" t="n">
        <v>23.7</v>
      </c>
    </row>
    <row r="58" spans="1:3">
      <c r="A58" s="4" t="s">
        <v>558</v>
      </c>
    </row>
    <row r="59" spans="1:3">
      <c r="A59" s="3" t="s">
        <v>490</v>
      </c>
    </row>
    <row r="60" spans="1:3">
      <c r="A60" s="4" t="s">
        <v>541</v>
      </c>
      <c r="B60" s="6" t="n">
        <v>0</v>
      </c>
      <c r="C6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9</v>
      </c>
      <c r="C1" s="2" t="s">
        <v>63</v>
      </c>
      <c r="E1" s="2" t="s">
        <v>1</v>
      </c>
    </row>
    <row r="2" spans="1:6">
      <c r="C2" s="2" t="s">
        <v>64</v>
      </c>
      <c r="D2" s="2" t="s">
        <v>65</v>
      </c>
      <c r="E2" s="2" t="s">
        <v>64</v>
      </c>
      <c r="F2" s="2" t="s">
        <v>65</v>
      </c>
    </row>
    <row r="3" spans="1:6">
      <c r="A3" s="3" t="s">
        <v>490</v>
      </c>
    </row>
    <row r="4" spans="1:6">
      <c r="A4" s="4" t="s">
        <v>560</v>
      </c>
      <c r="C4" s="7" t="n">
        <v>7.5</v>
      </c>
      <c r="D4" s="7" t="n">
        <v>27.1</v>
      </c>
      <c r="E4" s="7" t="n">
        <v>-38.2</v>
      </c>
      <c r="F4" s="7" t="n">
        <v>35.4</v>
      </c>
    </row>
    <row r="5" spans="1:6">
      <c r="A5" s="4" t="s">
        <v>504</v>
      </c>
    </row>
    <row r="6" spans="1:6">
      <c r="A6" s="3" t="s">
        <v>490</v>
      </c>
    </row>
    <row r="7" spans="1:6">
      <c r="A7" s="4" t="s">
        <v>560</v>
      </c>
      <c r="C7" s="8" t="n">
        <v>7.5</v>
      </c>
      <c r="D7" s="8" t="n">
        <v>27.1</v>
      </c>
      <c r="E7" s="8" t="n">
        <v>-38.2</v>
      </c>
      <c r="F7" s="8" t="n">
        <v>35.4</v>
      </c>
    </row>
    <row r="8" spans="1:6">
      <c r="A8" s="4" t="s">
        <v>561</v>
      </c>
    </row>
    <row r="9" spans="1:6">
      <c r="A9" s="3" t="s">
        <v>490</v>
      </c>
    </row>
    <row r="10" spans="1:6">
      <c r="A10" s="4" t="s">
        <v>562</v>
      </c>
      <c r="C10" s="5" t="n">
        <v>0</v>
      </c>
      <c r="D10" s="8" t="n">
        <v>1.9</v>
      </c>
      <c r="E10" s="8" t="n">
        <v>0.4</v>
      </c>
      <c r="F10" s="8" t="n">
        <v>6.9</v>
      </c>
    </row>
    <row r="11" spans="1:6">
      <c r="A11" s="4" t="s">
        <v>563</v>
      </c>
    </row>
    <row r="12" spans="1:6">
      <c r="A12" s="3" t="s">
        <v>490</v>
      </c>
    </row>
    <row r="13" spans="1:6">
      <c r="A13" s="4" t="s">
        <v>562</v>
      </c>
      <c r="C13" s="8" t="n">
        <v>-16.6</v>
      </c>
      <c r="D13" s="8" t="n">
        <v>-21.9</v>
      </c>
      <c r="E13" s="8" t="n">
        <v>9.1</v>
      </c>
      <c r="F13" s="8" t="n">
        <v>-36.6</v>
      </c>
    </row>
    <row r="14" spans="1:6">
      <c r="A14" s="4" t="s">
        <v>564</v>
      </c>
      <c r="C14" s="8" t="n">
        <v>-0.3</v>
      </c>
      <c r="D14" s="8" t="n">
        <v>-0.5</v>
      </c>
      <c r="E14" s="8" t="n">
        <v>-0.2</v>
      </c>
      <c r="F14" s="5" t="n">
        <v>-1</v>
      </c>
    </row>
    <row r="15" spans="1:6">
      <c r="A15" s="4" t="s">
        <v>565</v>
      </c>
    </row>
    <row r="16" spans="1:6">
      <c r="A16" s="3" t="s">
        <v>490</v>
      </c>
    </row>
    <row r="17" spans="1:6">
      <c r="A17" s="4" t="s">
        <v>562</v>
      </c>
      <c r="C17" s="8" t="n">
        <v>3.8</v>
      </c>
      <c r="D17" s="8" t="n">
        <v>2.8</v>
      </c>
      <c r="E17" s="8" t="n">
        <v>11.4</v>
      </c>
      <c r="F17" s="8" t="n">
        <v>6.3</v>
      </c>
    </row>
    <row r="18" spans="1:6">
      <c r="A18" s="4" t="s">
        <v>566</v>
      </c>
    </row>
    <row r="19" spans="1:6">
      <c r="A19" s="3" t="s">
        <v>490</v>
      </c>
    </row>
    <row r="20" spans="1:6">
      <c r="A20" s="4" t="s">
        <v>567</v>
      </c>
      <c r="B20" s="4" t="s">
        <v>484</v>
      </c>
      <c r="C20" s="5" t="n">
        <v>2</v>
      </c>
      <c r="D20" s="8" t="n">
        <v>-2.1</v>
      </c>
      <c r="E20" s="8" t="n">
        <v>4.6</v>
      </c>
      <c r="F20" s="8" t="n">
        <v>-8.9</v>
      </c>
    </row>
    <row r="21" spans="1:6">
      <c r="A21" s="4" t="s">
        <v>506</v>
      </c>
    </row>
    <row r="22" spans="1:6">
      <c r="A22" s="3" t="s">
        <v>490</v>
      </c>
    </row>
    <row r="23" spans="1:6">
      <c r="A23" s="4" t="s">
        <v>568</v>
      </c>
      <c r="C23" s="5" t="n">
        <v>-10</v>
      </c>
      <c r="D23" s="8" t="n">
        <v>97.3</v>
      </c>
      <c r="E23" s="8" t="n">
        <v>32.7</v>
      </c>
      <c r="F23" s="8" t="n">
        <v>0.6</v>
      </c>
    </row>
    <row r="24" spans="1:6">
      <c r="A24" s="4" t="s">
        <v>569</v>
      </c>
    </row>
    <row r="25" spans="1:6">
      <c r="A25" s="3" t="s">
        <v>490</v>
      </c>
    </row>
    <row r="26" spans="1:6">
      <c r="A26" s="4" t="s">
        <v>567</v>
      </c>
      <c r="B26" s="4" t="s">
        <v>570</v>
      </c>
      <c r="C26" s="8" t="n">
        <v>-0.1</v>
      </c>
      <c r="D26" s="8" t="n">
        <v>1.9</v>
      </c>
      <c r="E26" s="8" t="n">
        <v>-2.9</v>
      </c>
      <c r="F26" s="8" t="n">
        <v>-1.5</v>
      </c>
    </row>
    <row r="27" spans="1:6">
      <c r="A27" s="4" t="s">
        <v>571</v>
      </c>
    </row>
    <row r="28" spans="1:6">
      <c r="A28" s="3" t="s">
        <v>490</v>
      </c>
    </row>
    <row r="29" spans="1:6">
      <c r="A29" s="4" t="s">
        <v>560</v>
      </c>
      <c r="C29" s="8" t="n">
        <v>1.7</v>
      </c>
      <c r="D29" s="8" t="n">
        <v>-34.4</v>
      </c>
      <c r="E29" s="8" t="n">
        <v>-14.1</v>
      </c>
      <c r="F29" s="5" t="n">
        <v>5</v>
      </c>
    </row>
    <row r="30" spans="1:6">
      <c r="A30" s="4" t="s">
        <v>572</v>
      </c>
    </row>
    <row r="31" spans="1:6">
      <c r="A31" s="3" t="s">
        <v>490</v>
      </c>
    </row>
    <row r="32" spans="1:6">
      <c r="A32" s="4" t="s">
        <v>562</v>
      </c>
      <c r="C32" s="5" t="n">
        <v>0</v>
      </c>
      <c r="D32" s="8" t="n">
        <v>1.9</v>
      </c>
      <c r="E32" s="8" t="n">
        <v>0.4</v>
      </c>
      <c r="F32" s="8" t="n">
        <v>6.9</v>
      </c>
    </row>
    <row r="33" spans="1:6">
      <c r="A33" s="4" t="s">
        <v>573</v>
      </c>
    </row>
    <row r="34" spans="1:6">
      <c r="A34" s="3" t="s">
        <v>490</v>
      </c>
    </row>
    <row r="35" spans="1:6">
      <c r="A35" s="4" t="s">
        <v>562</v>
      </c>
      <c r="C35" s="8" t="n">
        <v>-6.9</v>
      </c>
      <c r="D35" s="8" t="n">
        <v>33.7</v>
      </c>
      <c r="E35" s="8" t="n">
        <v>2.6</v>
      </c>
      <c r="F35" s="8" t="n">
        <v>-13.2</v>
      </c>
    </row>
    <row r="36" spans="1:6">
      <c r="A36" s="4" t="s">
        <v>564</v>
      </c>
      <c r="C36" s="8" t="n">
        <v>-0.2</v>
      </c>
      <c r="D36" s="5" t="n">
        <v>0</v>
      </c>
      <c r="E36" s="8" t="n">
        <v>-0.1</v>
      </c>
      <c r="F36" s="8" t="n">
        <v>-0.5</v>
      </c>
    </row>
    <row r="37" spans="1:6">
      <c r="A37" s="4" t="s">
        <v>574</v>
      </c>
    </row>
    <row r="38" spans="1:6">
      <c r="A38" s="3" t="s">
        <v>490</v>
      </c>
    </row>
    <row r="39" spans="1:6">
      <c r="A39" s="4" t="s">
        <v>562</v>
      </c>
      <c r="C39" s="8" t="n">
        <v>3.1</v>
      </c>
      <c r="D39" s="8" t="n">
        <v>0.8</v>
      </c>
      <c r="E39" s="8" t="n">
        <v>9.4</v>
      </c>
      <c r="F39" s="5" t="n">
        <v>3</v>
      </c>
    </row>
    <row r="40" spans="1:6">
      <c r="A40" s="4" t="s">
        <v>575</v>
      </c>
    </row>
    <row r="41" spans="1:6">
      <c r="A41" s="3" t="s">
        <v>490</v>
      </c>
    </row>
    <row r="42" spans="1:6">
      <c r="A42" s="4" t="s">
        <v>568</v>
      </c>
      <c r="C42" s="8" t="n">
        <v>-2.1</v>
      </c>
      <c r="D42" s="8" t="n">
        <v>16.2</v>
      </c>
      <c r="E42" s="8" t="n">
        <v>15.9</v>
      </c>
      <c r="F42" s="8" t="n">
        <v>-6.5</v>
      </c>
    </row>
    <row r="43" spans="1:6">
      <c r="A43" s="4" t="s">
        <v>576</v>
      </c>
    </row>
    <row r="44" spans="1:6">
      <c r="A44" s="3" t="s">
        <v>490</v>
      </c>
    </row>
    <row r="45" spans="1:6">
      <c r="A45" s="4" t="s">
        <v>567</v>
      </c>
      <c r="B45" s="4" t="s">
        <v>570</v>
      </c>
      <c r="C45" s="8" t="n">
        <v>-0.8</v>
      </c>
      <c r="D45" s="8" t="n">
        <v>-0.3</v>
      </c>
      <c r="E45" s="8" t="n">
        <v>-3.1</v>
      </c>
      <c r="F45" s="8" t="n">
        <v>-0.2</v>
      </c>
    </row>
    <row r="46" spans="1:6">
      <c r="A46" s="4" t="s">
        <v>577</v>
      </c>
    </row>
    <row r="47" spans="1:6">
      <c r="A47" s="3" t="s">
        <v>490</v>
      </c>
    </row>
    <row r="48" spans="1:6">
      <c r="A48" s="4" t="s">
        <v>568</v>
      </c>
      <c r="C48" s="8" t="n">
        <v>-11.3</v>
      </c>
      <c r="D48" s="8" t="n">
        <v>44.2</v>
      </c>
      <c r="E48" s="8" t="n">
        <v>15.5</v>
      </c>
      <c r="F48" s="8" t="n">
        <v>4.7</v>
      </c>
    </row>
    <row r="49" spans="1:6">
      <c r="A49" s="4" t="s">
        <v>578</v>
      </c>
    </row>
    <row r="50" spans="1:6">
      <c r="A50" s="3" t="s">
        <v>490</v>
      </c>
    </row>
    <row r="51" spans="1:6">
      <c r="A51" s="4" t="s">
        <v>560</v>
      </c>
      <c r="B51" s="4" t="s">
        <v>579</v>
      </c>
      <c r="C51" s="8" t="n">
        <v>5.8</v>
      </c>
      <c r="D51" s="8" t="n">
        <v>61.5</v>
      </c>
      <c r="E51" s="8" t="n">
        <v>-24.1</v>
      </c>
      <c r="F51" s="8" t="n">
        <v>30.4</v>
      </c>
    </row>
    <row r="52" spans="1:6">
      <c r="A52" s="4" t="s">
        <v>580</v>
      </c>
    </row>
    <row r="53" spans="1:6">
      <c r="A53" s="3" t="s">
        <v>490</v>
      </c>
    </row>
    <row r="54" spans="1:6">
      <c r="A54" s="4" t="s">
        <v>562</v>
      </c>
      <c r="B54" s="4" t="s">
        <v>579</v>
      </c>
      <c r="C54" s="5" t="n">
        <v>0</v>
      </c>
      <c r="D54" s="5" t="n">
        <v>0</v>
      </c>
      <c r="E54" s="5" t="n">
        <v>0</v>
      </c>
      <c r="F54" s="5" t="n">
        <v>0</v>
      </c>
    </row>
    <row r="55" spans="1:6">
      <c r="A55" s="4" t="s">
        <v>581</v>
      </c>
    </row>
    <row r="56" spans="1:6">
      <c r="A56" s="3" t="s">
        <v>490</v>
      </c>
    </row>
    <row r="57" spans="1:6">
      <c r="A57" s="4" t="s">
        <v>562</v>
      </c>
      <c r="B57" s="4" t="s">
        <v>579</v>
      </c>
      <c r="C57" s="8" t="n">
        <v>-9.699999999999999</v>
      </c>
      <c r="D57" s="8" t="n">
        <v>-55.6</v>
      </c>
      <c r="E57" s="8" t="n">
        <v>6.5</v>
      </c>
      <c r="F57" s="8" t="n">
        <v>-23.4</v>
      </c>
    </row>
    <row r="58" spans="1:6">
      <c r="A58" s="4" t="s">
        <v>564</v>
      </c>
      <c r="B58" s="4" t="s">
        <v>579</v>
      </c>
      <c r="C58" s="8" t="n">
        <v>-0.1</v>
      </c>
      <c r="D58" s="8" t="n">
        <v>-0.5</v>
      </c>
      <c r="E58" s="8" t="n">
        <v>-0.1</v>
      </c>
      <c r="F58" s="8" t="n">
        <v>-0.5</v>
      </c>
    </row>
    <row r="59" spans="1:6">
      <c r="A59" s="4" t="s">
        <v>582</v>
      </c>
    </row>
    <row r="60" spans="1:6">
      <c r="A60" s="3" t="s">
        <v>490</v>
      </c>
    </row>
    <row r="61" spans="1:6">
      <c r="A61" s="4" t="s">
        <v>562</v>
      </c>
      <c r="B61" s="4" t="s">
        <v>579</v>
      </c>
      <c r="C61" s="8" t="n">
        <v>0.7</v>
      </c>
      <c r="D61" s="5" t="n">
        <v>2</v>
      </c>
      <c r="E61" s="5" t="n">
        <v>2</v>
      </c>
      <c r="F61" s="8" t="n">
        <v>3.3</v>
      </c>
    </row>
    <row r="62" spans="1:6">
      <c r="A62" s="4" t="s">
        <v>583</v>
      </c>
    </row>
    <row r="63" spans="1:6">
      <c r="A63" s="3" t="s">
        <v>490</v>
      </c>
    </row>
    <row r="64" spans="1:6">
      <c r="A64" s="4" t="s">
        <v>567</v>
      </c>
      <c r="B64" s="4" t="s">
        <v>584</v>
      </c>
      <c r="C64" s="5" t="n">
        <v>2</v>
      </c>
      <c r="D64" s="8" t="n">
        <v>-2.1</v>
      </c>
      <c r="E64" s="8" t="n">
        <v>4.6</v>
      </c>
      <c r="F64" s="8" t="n">
        <v>-8.9</v>
      </c>
    </row>
    <row r="65" spans="1:6">
      <c r="A65" s="4" t="s">
        <v>585</v>
      </c>
    </row>
    <row r="66" spans="1:6">
      <c r="A66" s="3" t="s">
        <v>490</v>
      </c>
    </row>
    <row r="67" spans="1:6">
      <c r="A67" s="4" t="s">
        <v>568</v>
      </c>
      <c r="B67" s="4" t="s">
        <v>579</v>
      </c>
      <c r="C67" s="8" t="n">
        <v>3.4</v>
      </c>
      <c r="D67" s="8" t="n">
        <v>36.9</v>
      </c>
      <c r="E67" s="8" t="n">
        <v>1.3</v>
      </c>
      <c r="F67" s="8" t="n">
        <v>2.4</v>
      </c>
    </row>
    <row r="68" spans="1:6">
      <c r="A68" s="4" t="s">
        <v>586</v>
      </c>
    </row>
    <row r="69" spans="1:6">
      <c r="A69" s="3" t="s">
        <v>490</v>
      </c>
    </row>
    <row r="70" spans="1:6">
      <c r="A70" s="4" t="s">
        <v>567</v>
      </c>
      <c r="B70" s="4" t="s">
        <v>587</v>
      </c>
      <c r="C70" s="7" t="n">
        <v>0.7</v>
      </c>
      <c r="D70" s="7" t="n">
        <v>2.2</v>
      </c>
      <c r="E70" s="7" t="n">
        <v>0.2</v>
      </c>
      <c r="F70" s="7" t="n">
        <v>-1.3</v>
      </c>
    </row>
    <row r="71" spans="1:6"/>
    <row r="72" spans="1:6">
      <c r="A72" s="4" t="s">
        <v>484</v>
      </c>
      <c r="B72" s="4" t="s">
        <v>588</v>
      </c>
    </row>
    <row r="73" spans="1:6">
      <c r="A73" s="4" t="s">
        <v>570</v>
      </c>
      <c r="B73" s="4" t="s">
        <v>589</v>
      </c>
    </row>
    <row r="74" spans="1:6">
      <c r="A74" s="4" t="s">
        <v>579</v>
      </c>
      <c r="B74" s="4" t="s">
        <v>590</v>
      </c>
    </row>
  </sheetData>
  <mergeCells count="7">
    <mergeCell ref="A1:B2"/>
    <mergeCell ref="C1:D1"/>
    <mergeCell ref="E1:F1"/>
    <mergeCell ref="A71:E71"/>
    <mergeCell ref="B72:E72"/>
    <mergeCell ref="B73:E73"/>
    <mergeCell ref="B74:E7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64</v>
      </c>
      <c r="C1" s="2" t="s">
        <v>163</v>
      </c>
    </row>
    <row r="2" spans="1:3">
      <c r="A2" s="4" t="s">
        <v>592</v>
      </c>
    </row>
    <row r="3" spans="1:3">
      <c r="A3" s="3" t="s">
        <v>593</v>
      </c>
    </row>
    <row r="4" spans="1:3">
      <c r="A4" s="4" t="s">
        <v>594</v>
      </c>
      <c r="B4" s="7" t="n">
        <v>3739.8</v>
      </c>
      <c r="C4" s="7" t="n">
        <v>3758.3</v>
      </c>
    </row>
    <row r="5" spans="1:3">
      <c r="A5" s="4" t="s">
        <v>595</v>
      </c>
    </row>
    <row r="6" spans="1:3">
      <c r="A6" s="3" t="s">
        <v>593</v>
      </c>
    </row>
    <row r="7" spans="1:3">
      <c r="A7" s="4" t="s">
        <v>596</v>
      </c>
      <c r="B7" s="8" t="n">
        <v>3816.9</v>
      </c>
      <c r="C7" s="8" t="n">
        <v>3788.2</v>
      </c>
    </row>
    <row r="8" spans="1:3">
      <c r="A8" s="4" t="s">
        <v>597</v>
      </c>
    </row>
    <row r="9" spans="1:3">
      <c r="A9" s="3" t="s">
        <v>593</v>
      </c>
    </row>
    <row r="10" spans="1:3">
      <c r="A10" s="4" t="s">
        <v>598</v>
      </c>
      <c r="B10" s="8" t="n">
        <v>86.90000000000001</v>
      </c>
      <c r="C10" s="8" t="n">
        <v>68.8</v>
      </c>
    </row>
    <row r="11" spans="1:3">
      <c r="A11" s="4" t="s">
        <v>599</v>
      </c>
      <c r="B11" s="8" t="n">
        <v>72.59999999999999</v>
      </c>
      <c r="C11" s="8" t="n">
        <v>80.2</v>
      </c>
    </row>
    <row r="12" spans="1:3">
      <c r="A12" s="4" t="s">
        <v>600</v>
      </c>
    </row>
    <row r="13" spans="1:3">
      <c r="A13" s="3" t="s">
        <v>593</v>
      </c>
    </row>
    <row r="14" spans="1:3">
      <c r="A14" s="4" t="s">
        <v>598</v>
      </c>
      <c r="B14" s="8" t="n">
        <v>86.90000000000001</v>
      </c>
      <c r="C14" s="8" t="n">
        <v>68.8</v>
      </c>
    </row>
    <row r="15" spans="1:3">
      <c r="A15" s="4" t="s">
        <v>599</v>
      </c>
      <c r="B15" s="8" t="n">
        <v>72.59999999999999</v>
      </c>
      <c r="C15" s="8" t="n">
        <v>80.2</v>
      </c>
    </row>
    <row r="16" spans="1:3">
      <c r="A16" s="4" t="s">
        <v>601</v>
      </c>
    </row>
    <row r="17" spans="1:3">
      <c r="A17" s="3" t="s">
        <v>593</v>
      </c>
    </row>
    <row r="18" spans="1:3">
      <c r="A18" s="4" t="s">
        <v>598</v>
      </c>
      <c r="B18" s="8" t="n">
        <v>50.8</v>
      </c>
      <c r="C18" s="8" t="n">
        <v>77.3</v>
      </c>
    </row>
    <row r="19" spans="1:3">
      <c r="A19" s="4" t="s">
        <v>599</v>
      </c>
      <c r="B19" s="8" t="n">
        <v>7.9</v>
      </c>
      <c r="C19" s="8" t="n">
        <v>13.9</v>
      </c>
    </row>
    <row r="20" spans="1:3">
      <c r="A20" s="4" t="s">
        <v>602</v>
      </c>
    </row>
    <row r="21" spans="1:3">
      <c r="A21" s="3" t="s">
        <v>593</v>
      </c>
    </row>
    <row r="22" spans="1:3">
      <c r="A22" s="4" t="s">
        <v>598</v>
      </c>
      <c r="B22" s="8" t="n">
        <v>50.8</v>
      </c>
      <c r="C22" s="8" t="n">
        <v>77.3</v>
      </c>
    </row>
    <row r="23" spans="1:3">
      <c r="A23" s="4" t="s">
        <v>599</v>
      </c>
      <c r="B23" s="7" t="n">
        <v>7.9</v>
      </c>
      <c r="C23" s="7" t="n">
        <v>1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64</v>
      </c>
      <c r="C1" s="2" t="s">
        <v>163</v>
      </c>
    </row>
    <row r="2" spans="1:3">
      <c r="A2" s="3" t="s">
        <v>593</v>
      </c>
    </row>
    <row r="3" spans="1:3">
      <c r="A3" s="4" t="s">
        <v>604</v>
      </c>
      <c r="B3" s="7" t="n">
        <v>137.7</v>
      </c>
      <c r="C3" s="7" t="n">
        <v>146.1</v>
      </c>
    </row>
    <row r="4" spans="1:3">
      <c r="A4" s="4" t="s">
        <v>605</v>
      </c>
      <c r="B4" s="8" t="n">
        <v>80.5</v>
      </c>
      <c r="C4" s="8" t="n">
        <v>94.09999999999999</v>
      </c>
    </row>
    <row r="5" spans="1:3">
      <c r="A5" s="4" t="s">
        <v>606</v>
      </c>
    </row>
    <row r="6" spans="1:3">
      <c r="A6" s="3" t="s">
        <v>593</v>
      </c>
    </row>
    <row r="7" spans="1:3">
      <c r="A7" s="4" t="s">
        <v>604</v>
      </c>
      <c r="B7" s="5" t="n">
        <v>0</v>
      </c>
      <c r="C7" s="5" t="n">
        <v>0</v>
      </c>
    </row>
    <row r="8" spans="1:3">
      <c r="A8" s="4" t="s">
        <v>605</v>
      </c>
      <c r="B8" s="5" t="n">
        <v>0</v>
      </c>
      <c r="C8" s="5" t="n">
        <v>0</v>
      </c>
    </row>
    <row r="9" spans="1:3">
      <c r="A9" s="4" t="s">
        <v>607</v>
      </c>
    </row>
    <row r="10" spans="1:3">
      <c r="A10" s="3" t="s">
        <v>593</v>
      </c>
    </row>
    <row r="11" spans="1:3">
      <c r="A11" s="4" t="s">
        <v>604</v>
      </c>
      <c r="B11" s="8" t="n">
        <v>137.7</v>
      </c>
      <c r="C11" s="8" t="n">
        <v>146.1</v>
      </c>
    </row>
    <row r="12" spans="1:3">
      <c r="A12" s="4" t="s">
        <v>605</v>
      </c>
      <c r="B12" s="8" t="n">
        <v>80.5</v>
      </c>
      <c r="C12" s="8" t="n">
        <v>94.09999999999999</v>
      </c>
    </row>
    <row r="13" spans="1:3">
      <c r="A13" s="4" t="s">
        <v>608</v>
      </c>
    </row>
    <row r="14" spans="1:3">
      <c r="A14" s="3" t="s">
        <v>593</v>
      </c>
    </row>
    <row r="15" spans="1:3">
      <c r="A15" s="4" t="s">
        <v>604</v>
      </c>
      <c r="B15" s="5" t="n">
        <v>0</v>
      </c>
      <c r="C15" s="5" t="n">
        <v>0</v>
      </c>
    </row>
    <row r="16" spans="1:3">
      <c r="A16" s="4" t="s">
        <v>605</v>
      </c>
      <c r="B16" s="5" t="n">
        <v>0</v>
      </c>
      <c r="C16" s="5" t="n">
        <v>0</v>
      </c>
    </row>
    <row r="17" spans="1:3">
      <c r="A17" s="4" t="s">
        <v>609</v>
      </c>
    </row>
    <row r="18" spans="1:3">
      <c r="A18" s="3" t="s">
        <v>593</v>
      </c>
    </row>
    <row r="19" spans="1:3">
      <c r="A19" s="4" t="s">
        <v>598</v>
      </c>
      <c r="B19" s="8" t="n">
        <v>86.90000000000001</v>
      </c>
      <c r="C19" s="8" t="n">
        <v>68.8</v>
      </c>
    </row>
    <row r="20" spans="1:3">
      <c r="A20" s="4" t="s">
        <v>599</v>
      </c>
      <c r="B20" s="8" t="n">
        <v>72.59999999999999</v>
      </c>
      <c r="C20" s="8" t="n">
        <v>80.2</v>
      </c>
    </row>
    <row r="21" spans="1:3">
      <c r="A21" s="4" t="s">
        <v>610</v>
      </c>
    </row>
    <row r="22" spans="1:3">
      <c r="A22" s="3" t="s">
        <v>593</v>
      </c>
    </row>
    <row r="23" spans="1:3">
      <c r="A23" s="4" t="s">
        <v>598</v>
      </c>
      <c r="B23" s="5" t="n">
        <v>0</v>
      </c>
      <c r="C23" s="5" t="n">
        <v>0</v>
      </c>
    </row>
    <row r="24" spans="1:3">
      <c r="A24" s="4" t="s">
        <v>599</v>
      </c>
      <c r="B24" s="5" t="n">
        <v>0</v>
      </c>
      <c r="C24" s="5" t="n">
        <v>0</v>
      </c>
    </row>
    <row r="25" spans="1:3">
      <c r="A25" s="4" t="s">
        <v>611</v>
      </c>
    </row>
    <row r="26" spans="1:3">
      <c r="A26" s="3" t="s">
        <v>593</v>
      </c>
    </row>
    <row r="27" spans="1:3">
      <c r="A27" s="4" t="s">
        <v>598</v>
      </c>
      <c r="B27" s="8" t="n">
        <v>86.90000000000001</v>
      </c>
      <c r="C27" s="8" t="n">
        <v>68.8</v>
      </c>
    </row>
    <row r="28" spans="1:3">
      <c r="A28" s="4" t="s">
        <v>599</v>
      </c>
      <c r="B28" s="8" t="n">
        <v>72.59999999999999</v>
      </c>
      <c r="C28" s="8" t="n">
        <v>80.2</v>
      </c>
    </row>
    <row r="29" spans="1:3">
      <c r="A29" s="4" t="s">
        <v>612</v>
      </c>
    </row>
    <row r="30" spans="1:3">
      <c r="A30" s="3" t="s">
        <v>593</v>
      </c>
    </row>
    <row r="31" spans="1:3">
      <c r="A31" s="4" t="s">
        <v>598</v>
      </c>
      <c r="B31" s="5" t="n">
        <v>0</v>
      </c>
      <c r="C31" s="5" t="n">
        <v>0</v>
      </c>
    </row>
    <row r="32" spans="1:3">
      <c r="A32" s="4" t="s">
        <v>599</v>
      </c>
      <c r="B32" s="5" t="n">
        <v>0</v>
      </c>
      <c r="C32" s="5" t="n">
        <v>0</v>
      </c>
    </row>
    <row r="33" spans="1:3">
      <c r="A33" s="4" t="s">
        <v>613</v>
      </c>
    </row>
    <row r="34" spans="1:3">
      <c r="A34" s="3" t="s">
        <v>593</v>
      </c>
    </row>
    <row r="35" spans="1:3">
      <c r="A35" s="4" t="s">
        <v>598</v>
      </c>
      <c r="B35" s="8" t="n">
        <v>50.8</v>
      </c>
      <c r="C35" s="8" t="n">
        <v>77.3</v>
      </c>
    </row>
    <row r="36" spans="1:3">
      <c r="A36" s="4" t="s">
        <v>599</v>
      </c>
      <c r="B36" s="8" t="n">
        <v>7.9</v>
      </c>
      <c r="C36" s="8" t="n">
        <v>13.9</v>
      </c>
    </row>
    <row r="37" spans="1:3">
      <c r="A37" s="4" t="s">
        <v>614</v>
      </c>
    </row>
    <row r="38" spans="1:3">
      <c r="A38" s="3" t="s">
        <v>593</v>
      </c>
    </row>
    <row r="39" spans="1:3">
      <c r="A39" s="4" t="s">
        <v>598</v>
      </c>
      <c r="B39" s="5" t="n">
        <v>0</v>
      </c>
      <c r="C39" s="5" t="n">
        <v>0</v>
      </c>
    </row>
    <row r="40" spans="1:3">
      <c r="A40" s="4" t="s">
        <v>599</v>
      </c>
      <c r="B40" s="5" t="n">
        <v>0</v>
      </c>
      <c r="C40" s="5" t="n">
        <v>0</v>
      </c>
    </row>
    <row r="41" spans="1:3">
      <c r="A41" s="4" t="s">
        <v>615</v>
      </c>
    </row>
    <row r="42" spans="1:3">
      <c r="A42" s="3" t="s">
        <v>593</v>
      </c>
    </row>
    <row r="43" spans="1:3">
      <c r="A43" s="4" t="s">
        <v>598</v>
      </c>
      <c r="B43" s="8" t="n">
        <v>50.8</v>
      </c>
      <c r="C43" s="8" t="n">
        <v>77.3</v>
      </c>
    </row>
    <row r="44" spans="1:3">
      <c r="A44" s="4" t="s">
        <v>599</v>
      </c>
      <c r="B44" s="8" t="n">
        <v>7.9</v>
      </c>
      <c r="C44" s="8" t="n">
        <v>13.9</v>
      </c>
    </row>
    <row r="45" spans="1:3">
      <c r="A45" s="4" t="s">
        <v>616</v>
      </c>
    </row>
    <row r="46" spans="1:3">
      <c r="A46" s="3" t="s">
        <v>593</v>
      </c>
    </row>
    <row r="47" spans="1:3">
      <c r="A47" s="4" t="s">
        <v>598</v>
      </c>
      <c r="B47" s="5" t="n">
        <v>0</v>
      </c>
      <c r="C47" s="5" t="n">
        <v>0</v>
      </c>
    </row>
    <row r="48" spans="1:3">
      <c r="A48" s="4" t="s">
        <v>599</v>
      </c>
      <c r="B48" s="6" t="n">
        <v>0</v>
      </c>
      <c r="C4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17</v>
      </c>
      <c r="B1" s="2" t="s">
        <v>63</v>
      </c>
      <c r="F1" s="2" t="s">
        <v>1</v>
      </c>
      <c r="H1" s="2" t="s">
        <v>487</v>
      </c>
    </row>
    <row r="2" spans="1:8">
      <c r="B2" s="2" t="s">
        <v>64</v>
      </c>
      <c r="C2" s="2" t="s">
        <v>393</v>
      </c>
      <c r="D2" s="2" t="s">
        <v>618</v>
      </c>
      <c r="E2" s="2" t="s">
        <v>65</v>
      </c>
      <c r="F2" s="2" t="s">
        <v>64</v>
      </c>
      <c r="G2" s="2" t="s">
        <v>65</v>
      </c>
      <c r="H2" s="2" t="s">
        <v>163</v>
      </c>
    </row>
    <row r="3" spans="1:8">
      <c r="A3" s="3" t="s">
        <v>619</v>
      </c>
    </row>
    <row r="4" spans="1:8">
      <c r="A4" s="4" t="s">
        <v>620</v>
      </c>
      <c r="F4" s="6" t="n">
        <v>31</v>
      </c>
      <c r="G4" s="6" t="n">
        <v>43</v>
      </c>
      <c r="H4" s="7" t="n">
        <v>68.3</v>
      </c>
    </row>
    <row r="5" spans="1:8">
      <c r="A5" s="4" t="s">
        <v>621</v>
      </c>
      <c r="F5" s="8" t="n">
        <v>6.3</v>
      </c>
    </row>
    <row r="6" spans="1:8">
      <c r="A6" s="4" t="s">
        <v>622</v>
      </c>
    </row>
    <row r="7" spans="1:8">
      <c r="A7" s="3" t="s">
        <v>619</v>
      </c>
    </row>
    <row r="8" spans="1:8">
      <c r="A8" s="4" t="s">
        <v>623</v>
      </c>
      <c r="B8" s="6" t="n">
        <v>45</v>
      </c>
      <c r="F8" s="5" t="n">
        <v>45</v>
      </c>
    </row>
    <row r="9" spans="1:8">
      <c r="A9" s="4" t="s">
        <v>624</v>
      </c>
    </row>
    <row r="10" spans="1:8">
      <c r="A10" s="3" t="s">
        <v>619</v>
      </c>
    </row>
    <row r="11" spans="1:8">
      <c r="A11" s="4" t="s">
        <v>623</v>
      </c>
      <c r="B11" s="5" t="n">
        <v>65</v>
      </c>
      <c r="F11" s="5" t="n">
        <v>65</v>
      </c>
    </row>
    <row r="12" spans="1:8">
      <c r="A12" s="4" t="s">
        <v>625</v>
      </c>
    </row>
    <row r="13" spans="1:8">
      <c r="A13" s="3" t="s">
        <v>619</v>
      </c>
    </row>
    <row r="14" spans="1:8">
      <c r="A14" s="4" t="s">
        <v>621</v>
      </c>
      <c r="B14" s="6" t="n">
        <v>0</v>
      </c>
      <c r="E14" s="6" t="n">
        <v>0</v>
      </c>
      <c r="F14" s="7" t="n">
        <v>0.2</v>
      </c>
      <c r="G14" s="6" t="n">
        <v>0</v>
      </c>
    </row>
    <row r="15" spans="1:8">
      <c r="A15" s="4" t="s">
        <v>626</v>
      </c>
      <c r="D15" s="7" t="n">
        <v>4.7</v>
      </c>
    </row>
    <row r="16" spans="1:8">
      <c r="A16" s="4" t="s">
        <v>627</v>
      </c>
    </row>
    <row r="17" spans="1:8">
      <c r="A17" s="3" t="s">
        <v>619</v>
      </c>
    </row>
    <row r="18" spans="1:8">
      <c r="A18" s="4" t="s">
        <v>621</v>
      </c>
      <c r="C18" s="6" t="n">
        <v>5</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2</v>
      </c>
      <c r="B1" s="2" t="s">
        <v>64</v>
      </c>
      <c r="C1" s="2" t="s">
        <v>163</v>
      </c>
    </row>
    <row r="2" spans="1:3">
      <c r="A2" s="3" t="s">
        <v>152</v>
      </c>
    </row>
    <row r="3" spans="1:3">
      <c r="A3" s="4" t="s">
        <v>164</v>
      </c>
      <c r="B3" s="6" t="n">
        <v>1</v>
      </c>
      <c r="C3" s="6" t="n">
        <v>1</v>
      </c>
    </row>
    <row r="4" spans="1:3">
      <c r="A4" s="4" t="s">
        <v>165</v>
      </c>
      <c r="B4" s="5" t="n">
        <v>249455584</v>
      </c>
      <c r="C4" s="5" t="n">
        <v>249455584</v>
      </c>
    </row>
    <row r="5" spans="1:3">
      <c r="A5" s="4" t="s">
        <v>166</v>
      </c>
      <c r="B5" s="5" t="n">
        <v>29100445</v>
      </c>
      <c r="C5" s="5" t="n">
        <v>29940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3</v>
      </c>
      <c r="D1" s="2" t="s">
        <v>1</v>
      </c>
    </row>
    <row r="2" spans="1:5">
      <c r="B2" s="2" t="s">
        <v>64</v>
      </c>
      <c r="C2" s="2" t="s">
        <v>65</v>
      </c>
      <c r="D2" s="2" t="s">
        <v>64</v>
      </c>
      <c r="E2" s="2" t="s">
        <v>65</v>
      </c>
    </row>
    <row r="3" spans="1:5">
      <c r="A3" s="3" t="s">
        <v>619</v>
      </c>
    </row>
    <row r="4" spans="1:5">
      <c r="A4" s="4" t="s">
        <v>629</v>
      </c>
      <c r="D4" s="7" t="n">
        <v>6.3</v>
      </c>
    </row>
    <row r="5" spans="1:5">
      <c r="A5" s="4" t="s">
        <v>630</v>
      </c>
    </row>
    <row r="6" spans="1:5">
      <c r="A6" s="3" t="s">
        <v>619</v>
      </c>
    </row>
    <row r="7" spans="1:5">
      <c r="A7" s="4" t="s">
        <v>631</v>
      </c>
      <c r="B7" s="7" t="n">
        <v>5.4</v>
      </c>
      <c r="C7" s="7" t="n">
        <v>6.4</v>
      </c>
      <c r="D7" s="8" t="n">
        <v>16.1</v>
      </c>
      <c r="E7" s="7" t="n">
        <v>19.2</v>
      </c>
    </row>
    <row r="8" spans="1:5">
      <c r="A8" s="4" t="s">
        <v>632</v>
      </c>
      <c r="B8" s="8" t="n">
        <v>28.2</v>
      </c>
      <c r="C8" s="8" t="n">
        <v>26.8</v>
      </c>
      <c r="D8" s="5" t="n">
        <v>85</v>
      </c>
      <c r="E8" s="8" t="n">
        <v>80.3</v>
      </c>
    </row>
    <row r="9" spans="1:5">
      <c r="A9" s="4" t="s">
        <v>633</v>
      </c>
      <c r="B9" s="8" t="n">
        <v>-43.2</v>
      </c>
      <c r="C9" s="8" t="n">
        <v>-50.4</v>
      </c>
      <c r="D9" s="8" t="n">
        <v>-129.4</v>
      </c>
      <c r="E9" s="8" t="n">
        <v>-151.2</v>
      </c>
    </row>
    <row r="10" spans="1:5">
      <c r="A10" s="4" t="s">
        <v>634</v>
      </c>
      <c r="B10" s="8" t="n">
        <v>0.3</v>
      </c>
      <c r="C10" s="8" t="n">
        <v>0.4</v>
      </c>
      <c r="D10" s="8" t="n">
        <v>0.9</v>
      </c>
      <c r="E10" s="8" t="n">
        <v>1.2</v>
      </c>
    </row>
    <row r="11" spans="1:5">
      <c r="A11" s="4" t="s">
        <v>635</v>
      </c>
      <c r="B11" s="8" t="n">
        <v>16.3</v>
      </c>
      <c r="C11" s="8" t="n">
        <v>21.8</v>
      </c>
      <c r="D11" s="8" t="n">
        <v>48.9</v>
      </c>
      <c r="E11" s="8" t="n">
        <v>65.7</v>
      </c>
    </row>
    <row r="12" spans="1:5">
      <c r="A12" s="4" t="s">
        <v>629</v>
      </c>
      <c r="B12" s="8" t="n">
        <v>0.3</v>
      </c>
      <c r="C12" s="8" t="n">
        <v>1.5</v>
      </c>
      <c r="D12" s="8" t="n">
        <v>6.1</v>
      </c>
      <c r="E12" s="8" t="n">
        <v>4.8</v>
      </c>
    </row>
    <row r="13" spans="1:5">
      <c r="A13" s="4" t="s">
        <v>636</v>
      </c>
      <c r="B13" s="5" t="n">
        <v>0</v>
      </c>
      <c r="C13" s="5" t="n">
        <v>0</v>
      </c>
      <c r="D13" s="8" t="n">
        <v>0.7</v>
      </c>
      <c r="E13" s="8" t="n">
        <v>0.4</v>
      </c>
    </row>
    <row r="14" spans="1:5">
      <c r="A14" s="4" t="s">
        <v>637</v>
      </c>
      <c r="B14" s="5" t="n">
        <v>0</v>
      </c>
      <c r="C14" s="5" t="n">
        <v>0</v>
      </c>
      <c r="D14" s="5" t="n">
        <v>0</v>
      </c>
      <c r="E14" s="5" t="n">
        <v>0</v>
      </c>
    </row>
    <row r="15" spans="1:5">
      <c r="A15" s="4" t="s">
        <v>638</v>
      </c>
      <c r="B15" s="8" t="n">
        <v>7.3</v>
      </c>
      <c r="C15" s="8" t="n">
        <v>6.5</v>
      </c>
      <c r="D15" s="8" t="n">
        <v>28.3</v>
      </c>
      <c r="E15" s="8" t="n">
        <v>20.4</v>
      </c>
    </row>
    <row r="16" spans="1:5">
      <c r="A16" s="4" t="s">
        <v>625</v>
      </c>
    </row>
    <row r="17" spans="1:5">
      <c r="A17" s="3" t="s">
        <v>619</v>
      </c>
    </row>
    <row r="18" spans="1:5">
      <c r="A18" s="4" t="s">
        <v>631</v>
      </c>
      <c r="B18" s="8" t="n">
        <v>4.8</v>
      </c>
      <c r="C18" s="8" t="n">
        <v>6.5</v>
      </c>
      <c r="D18" s="8" t="n">
        <v>14.6</v>
      </c>
      <c r="E18" s="8" t="n">
        <v>19.4</v>
      </c>
    </row>
    <row r="19" spans="1:5">
      <c r="A19" s="4" t="s">
        <v>632</v>
      </c>
      <c r="B19" s="5" t="n">
        <v>9</v>
      </c>
      <c r="C19" s="8" t="n">
        <v>9.4</v>
      </c>
      <c r="D19" s="5" t="n">
        <v>27</v>
      </c>
      <c r="E19" s="8" t="n">
        <v>28.2</v>
      </c>
    </row>
    <row r="20" spans="1:5">
      <c r="A20" s="4" t="s">
        <v>633</v>
      </c>
      <c r="B20" s="8" t="n">
        <v>-18.9</v>
      </c>
      <c r="C20" s="8" t="n">
        <v>-20.6</v>
      </c>
      <c r="D20" s="5" t="n">
        <v>-57</v>
      </c>
      <c r="E20" s="8" t="n">
        <v>-61.9</v>
      </c>
    </row>
    <row r="21" spans="1:5">
      <c r="A21" s="4" t="s">
        <v>634</v>
      </c>
      <c r="B21" s="5" t="n">
        <v>0</v>
      </c>
      <c r="C21" s="5" t="n">
        <v>0</v>
      </c>
      <c r="D21" s="8" t="n">
        <v>0.1</v>
      </c>
      <c r="E21" s="5" t="n">
        <v>0</v>
      </c>
    </row>
    <row r="22" spans="1:5">
      <c r="A22" s="4" t="s">
        <v>635</v>
      </c>
      <c r="B22" s="8" t="n">
        <v>2.7</v>
      </c>
      <c r="C22" s="8" t="n">
        <v>10.2</v>
      </c>
      <c r="D22" s="8" t="n">
        <v>8.300000000000001</v>
      </c>
      <c r="E22" s="8" t="n">
        <v>30.5</v>
      </c>
    </row>
    <row r="23" spans="1:5">
      <c r="A23" s="4" t="s">
        <v>629</v>
      </c>
      <c r="B23" s="5" t="n">
        <v>0</v>
      </c>
      <c r="C23" s="5" t="n">
        <v>0</v>
      </c>
      <c r="D23" s="8" t="n">
        <v>0.2</v>
      </c>
      <c r="E23" s="5" t="n">
        <v>0</v>
      </c>
    </row>
    <row r="24" spans="1:5">
      <c r="A24" s="4" t="s">
        <v>636</v>
      </c>
      <c r="B24" s="5" t="n">
        <v>0</v>
      </c>
      <c r="C24" s="5" t="n">
        <v>0</v>
      </c>
      <c r="D24" s="5" t="n">
        <v>0</v>
      </c>
      <c r="E24" s="5" t="n">
        <v>0</v>
      </c>
    </row>
    <row r="25" spans="1:5">
      <c r="A25" s="4" t="s">
        <v>637</v>
      </c>
      <c r="B25" s="8" t="n">
        <v>0.2</v>
      </c>
      <c r="C25" s="8" t="n">
        <v>0.3</v>
      </c>
      <c r="D25" s="8" t="n">
        <v>0.6</v>
      </c>
      <c r="E25" s="8" t="n">
        <v>0.9</v>
      </c>
    </row>
    <row r="26" spans="1:5">
      <c r="A26" s="4" t="s">
        <v>638</v>
      </c>
      <c r="B26" s="7" t="n">
        <v>-2.2</v>
      </c>
      <c r="C26" s="7" t="n">
        <v>5.8</v>
      </c>
      <c r="D26" s="7" t="n">
        <v>-6.2</v>
      </c>
      <c r="E26" s="7" t="n">
        <v>1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6"/>
    <col customWidth="1" max="5" min="5" width="21"/>
  </cols>
  <sheetData>
    <row r="1" spans="1:5">
      <c r="A1" s="1" t="s">
        <v>639</v>
      </c>
      <c r="B1" s="2" t="s">
        <v>640</v>
      </c>
      <c r="C1" s="2" t="s">
        <v>1</v>
      </c>
    </row>
    <row r="2" spans="1:5">
      <c r="B2" s="2" t="s">
        <v>641</v>
      </c>
      <c r="C2" s="2" t="s">
        <v>642</v>
      </c>
      <c r="D2" s="2" t="s">
        <v>643</v>
      </c>
      <c r="E2" s="2" t="s">
        <v>119</v>
      </c>
    </row>
    <row r="3" spans="1:5">
      <c r="A3" s="4" t="s">
        <v>644</v>
      </c>
    </row>
    <row r="4" spans="1:5">
      <c r="A4" s="3" t="s">
        <v>645</v>
      </c>
    </row>
    <row r="5" spans="1:5">
      <c r="A5" s="4" t="s">
        <v>646</v>
      </c>
      <c r="B5" s="13" t="s">
        <v>647</v>
      </c>
      <c r="C5" s="6" t="n">
        <v>47000000</v>
      </c>
    </row>
    <row r="6" spans="1:5">
      <c r="A6" s="4" t="s">
        <v>648</v>
      </c>
      <c r="C6" s="5" t="n">
        <v>0</v>
      </c>
    </row>
    <row r="7" spans="1:5">
      <c r="A7" s="4" t="s">
        <v>649</v>
      </c>
      <c r="C7" s="6" t="n">
        <v>47000000</v>
      </c>
      <c r="D7" s="13" t="s">
        <v>647</v>
      </c>
    </row>
    <row r="8" spans="1:5">
      <c r="A8" s="4" t="s">
        <v>650</v>
      </c>
    </row>
    <row r="9" spans="1:5">
      <c r="A9" s="3" t="s">
        <v>645</v>
      </c>
    </row>
    <row r="10" spans="1:5">
      <c r="A10" s="4" t="s">
        <v>651</v>
      </c>
      <c r="C10" s="5" t="n">
        <v>32</v>
      </c>
      <c r="D10" s="5" t="n">
        <v>32</v>
      </c>
    </row>
    <row r="11" spans="1:5">
      <c r="A11" s="4" t="s">
        <v>652</v>
      </c>
      <c r="C11" s="6" t="n">
        <v>71100000</v>
      </c>
      <c r="E11" s="6" t="n">
        <v>76800000</v>
      </c>
    </row>
    <row r="12" spans="1:5">
      <c r="A12" s="4" t="s">
        <v>653</v>
      </c>
      <c r="C12" s="4" t="s">
        <v>654</v>
      </c>
    </row>
    <row r="13" spans="1:5">
      <c r="A13" s="4" t="s">
        <v>655</v>
      </c>
    </row>
    <row r="14" spans="1:5">
      <c r="A14" s="3" t="s">
        <v>645</v>
      </c>
    </row>
    <row r="15" spans="1:5">
      <c r="A15" s="4" t="s">
        <v>656</v>
      </c>
      <c r="C15" s="6" t="n">
        <v>71000000</v>
      </c>
    </row>
    <row r="16" spans="1:5">
      <c r="A16" s="4" t="s">
        <v>657</v>
      </c>
    </row>
    <row r="17" spans="1:5">
      <c r="A17" s="3" t="s">
        <v>645</v>
      </c>
    </row>
    <row r="18" spans="1:5">
      <c r="A18" s="4" t="s">
        <v>656</v>
      </c>
      <c r="C18" s="6" t="n">
        <v>84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1</v>
      </c>
      <c r="C1" s="2" t="s">
        <v>487</v>
      </c>
    </row>
    <row r="2" spans="1:5">
      <c r="B2" s="2" t="s">
        <v>64</v>
      </c>
      <c r="C2" s="2" t="s">
        <v>659</v>
      </c>
      <c r="D2" s="2" t="s">
        <v>660</v>
      </c>
      <c r="E2" s="2" t="s">
        <v>661</v>
      </c>
    </row>
    <row r="3" spans="1:5">
      <c r="A3" s="4" t="s">
        <v>662</v>
      </c>
    </row>
    <row r="4" spans="1:5">
      <c r="A4" s="3" t="s">
        <v>645</v>
      </c>
    </row>
    <row r="5" spans="1:5">
      <c r="A5" s="4" t="s">
        <v>652</v>
      </c>
      <c r="B5" s="6" t="n">
        <v>24700000</v>
      </c>
      <c r="E5" s="6" t="n">
        <v>42000000</v>
      </c>
    </row>
    <row r="6" spans="1:5">
      <c r="A6" s="4" t="s">
        <v>663</v>
      </c>
      <c r="B6" s="5" t="n">
        <v>0</v>
      </c>
    </row>
    <row r="7" spans="1:5">
      <c r="A7" s="4" t="s">
        <v>664</v>
      </c>
    </row>
    <row r="8" spans="1:5">
      <c r="A8" s="3" t="s">
        <v>645</v>
      </c>
    </row>
    <row r="9" spans="1:5">
      <c r="A9" s="4" t="s">
        <v>665</v>
      </c>
      <c r="E9" s="5" t="n">
        <v>42000000</v>
      </c>
    </row>
    <row r="10" spans="1:5">
      <c r="A10" s="4" t="s">
        <v>666</v>
      </c>
    </row>
    <row r="11" spans="1:5">
      <c r="A11" s="3" t="s">
        <v>645</v>
      </c>
    </row>
    <row r="12" spans="1:5">
      <c r="A12" s="4" t="s">
        <v>656</v>
      </c>
      <c r="E12" s="5" t="n">
        <v>42000000</v>
      </c>
    </row>
    <row r="13" spans="1:5">
      <c r="A13" s="4" t="s">
        <v>667</v>
      </c>
    </row>
    <row r="14" spans="1:5">
      <c r="A14" s="3" t="s">
        <v>645</v>
      </c>
    </row>
    <row r="15" spans="1:5">
      <c r="A15" s="4" t="s">
        <v>656</v>
      </c>
      <c r="E15" s="6" t="n">
        <v>52000000</v>
      </c>
    </row>
    <row r="16" spans="1:5">
      <c r="A16" s="4" t="s">
        <v>668</v>
      </c>
    </row>
    <row r="17" spans="1:5">
      <c r="A17" s="3" t="s">
        <v>645</v>
      </c>
    </row>
    <row r="18" spans="1:5">
      <c r="A18" s="4" t="s">
        <v>652</v>
      </c>
      <c r="B18" s="5" t="n">
        <v>14900000</v>
      </c>
      <c r="D18" s="6" t="n">
        <v>24000000</v>
      </c>
    </row>
    <row r="19" spans="1:5">
      <c r="A19" s="4" t="s">
        <v>669</v>
      </c>
    </row>
    <row r="20" spans="1:5">
      <c r="A20" s="3" t="s">
        <v>645</v>
      </c>
    </row>
    <row r="21" spans="1:5">
      <c r="A21" s="4" t="s">
        <v>665</v>
      </c>
      <c r="D21" s="6" t="n">
        <v>24000000</v>
      </c>
    </row>
    <row r="22" spans="1:5">
      <c r="A22" s="4" t="s">
        <v>670</v>
      </c>
    </row>
    <row r="23" spans="1:5">
      <c r="A23" s="3" t="s">
        <v>645</v>
      </c>
    </row>
    <row r="24" spans="1:5">
      <c r="A24" s="4" t="s">
        <v>652</v>
      </c>
      <c r="B24" s="6" t="n">
        <v>11800000</v>
      </c>
    </row>
    <row r="25" spans="1:5">
      <c r="A25" s="4" t="s">
        <v>671</v>
      </c>
      <c r="C25" s="6" t="n">
        <v>13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4473615</v>
      </c>
    </row>
    <row r="5" spans="1:2">
      <c r="A5" s="4" t="s">
        <v>676</v>
      </c>
    </row>
    <row r="6" spans="1:2">
      <c r="A6" s="3" t="s">
        <v>674</v>
      </c>
    </row>
    <row r="7" spans="1:2">
      <c r="A7" s="4" t="s">
        <v>677</v>
      </c>
      <c r="B7" s="5" t="n">
        <v>114929</v>
      </c>
    </row>
    <row r="8" spans="1:2">
      <c r="A8" s="4" t="s">
        <v>678</v>
      </c>
      <c r="B8" s="4" t="s">
        <v>679</v>
      </c>
    </row>
    <row r="9" spans="1:2">
      <c r="A9" s="4" t="s">
        <v>680</v>
      </c>
      <c r="B9" s="9" t="n">
        <v>229.61</v>
      </c>
    </row>
    <row r="10" spans="1:2">
      <c r="A10" s="4" t="s">
        <v>681</v>
      </c>
    </row>
    <row r="11" spans="1:2">
      <c r="A11" s="3" t="s">
        <v>674</v>
      </c>
    </row>
    <row r="12" spans="1:2">
      <c r="A12" s="4" t="s">
        <v>677</v>
      </c>
      <c r="B12" s="5" t="n">
        <v>166119</v>
      </c>
    </row>
    <row r="13" spans="1:2">
      <c r="A13" s="4" t="s">
        <v>680</v>
      </c>
      <c r="B13" s="9" t="n">
        <v>167.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63</v>
      </c>
      <c r="D1" s="2" t="s">
        <v>1</v>
      </c>
    </row>
    <row r="2" spans="1:5">
      <c r="B2" s="2" t="s">
        <v>64</v>
      </c>
      <c r="C2" s="2" t="s">
        <v>65</v>
      </c>
      <c r="D2" s="2" t="s">
        <v>64</v>
      </c>
      <c r="E2" s="2" t="s">
        <v>65</v>
      </c>
    </row>
    <row r="3" spans="1:5">
      <c r="A3" s="3" t="s">
        <v>683</v>
      </c>
    </row>
    <row r="4" spans="1:5">
      <c r="A4" s="4" t="s">
        <v>684</v>
      </c>
      <c r="B4" s="7" t="n">
        <v>9.800000000000001</v>
      </c>
      <c r="C4" s="7" t="n">
        <v>7.9</v>
      </c>
      <c r="D4" s="6" t="n">
        <v>31</v>
      </c>
      <c r="E4" s="7" t="n">
        <v>30.4</v>
      </c>
    </row>
    <row r="5" spans="1:5">
      <c r="A5" s="4" t="s">
        <v>685</v>
      </c>
      <c r="B5" s="8" t="n">
        <v>-2.3</v>
      </c>
      <c r="C5" s="8" t="n">
        <v>-1.9</v>
      </c>
      <c r="D5" s="8" t="n">
        <v>-7.3</v>
      </c>
      <c r="E5" s="8" t="n">
        <v>-7.2</v>
      </c>
    </row>
    <row r="6" spans="1:5">
      <c r="A6" s="4" t="s">
        <v>686</v>
      </c>
      <c r="B6" s="7" t="n">
        <v>7.5</v>
      </c>
      <c r="C6" s="6" t="n">
        <v>6</v>
      </c>
      <c r="D6" s="7" t="n">
        <v>23.7</v>
      </c>
      <c r="E6" s="7" t="n">
        <v>2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687</v>
      </c>
      <c r="B1" s="2" t="s">
        <v>1</v>
      </c>
    </row>
    <row r="2" spans="1:2">
      <c r="B2" s="2" t="s">
        <v>64</v>
      </c>
    </row>
    <row r="3" spans="1:2">
      <c r="A3" s="3" t="s">
        <v>674</v>
      </c>
    </row>
    <row r="4" spans="1:2">
      <c r="A4" s="4" t="s">
        <v>688</v>
      </c>
      <c r="B4" s="4" t="s">
        <v>689</v>
      </c>
    </row>
    <row r="5" spans="1:2">
      <c r="A5" s="4" t="s">
        <v>690</v>
      </c>
      <c r="B5" s="4" t="s">
        <v>691</v>
      </c>
    </row>
    <row r="6" spans="1:2">
      <c r="A6" s="4" t="s">
        <v>692</v>
      </c>
      <c r="B6" s="4" t="s">
        <v>5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63</v>
      </c>
      <c r="D1" s="2" t="s">
        <v>1</v>
      </c>
    </row>
    <row r="2" spans="1:5">
      <c r="B2" s="2" t="s">
        <v>64</v>
      </c>
      <c r="C2" s="2" t="s">
        <v>65</v>
      </c>
      <c r="D2" s="2" t="s">
        <v>64</v>
      </c>
      <c r="E2" s="2" t="s">
        <v>65</v>
      </c>
    </row>
    <row r="3" spans="1:5">
      <c r="A3" s="3" t="s">
        <v>694</v>
      </c>
    </row>
    <row r="4" spans="1:5">
      <c r="A4" s="4" t="s">
        <v>695</v>
      </c>
      <c r="B4" s="7" t="n">
        <v>11503.4</v>
      </c>
      <c r="C4" s="7" t="n">
        <v>10693.2</v>
      </c>
      <c r="D4" s="7" t="n">
        <v>11176.3</v>
      </c>
      <c r="E4" s="7" t="n">
        <v>10185.5</v>
      </c>
    </row>
    <row r="5" spans="1:5">
      <c r="A5" s="4" t="s">
        <v>696</v>
      </c>
      <c r="B5" s="8" t="n">
        <v>-41.3</v>
      </c>
      <c r="D5" s="8" t="n">
        <v>-107.7</v>
      </c>
    </row>
    <row r="6" spans="1:5">
      <c r="A6" s="4" t="s">
        <v>697</v>
      </c>
      <c r="B6" s="8" t="n">
        <v>-0.9</v>
      </c>
      <c r="D6" s="8" t="n">
        <v>66.8</v>
      </c>
    </row>
    <row r="7" spans="1:5">
      <c r="A7" s="4" t="s">
        <v>106</v>
      </c>
      <c r="B7" s="8" t="n">
        <v>-42.2</v>
      </c>
      <c r="C7" s="5" t="n">
        <v>-357</v>
      </c>
      <c r="D7" s="8" t="n">
        <v>-40.9</v>
      </c>
      <c r="E7" s="8" t="n">
        <v>-40.8</v>
      </c>
    </row>
    <row r="8" spans="1:5">
      <c r="A8" s="4" t="s">
        <v>698</v>
      </c>
      <c r="B8" s="8" t="n">
        <v>-5.6</v>
      </c>
      <c r="C8" s="8" t="n">
        <v>-14.5</v>
      </c>
      <c r="D8" s="8" t="n">
        <v>-1.4</v>
      </c>
      <c r="E8" s="8" t="n">
        <v>-10.4</v>
      </c>
    </row>
    <row r="9" spans="1:5">
      <c r="A9" s="4" t="s">
        <v>699</v>
      </c>
      <c r="B9" s="8" t="n">
        <v>11726.6</v>
      </c>
      <c r="C9" s="5" t="n">
        <v>10810</v>
      </c>
      <c r="D9" s="8" t="n">
        <v>11726.6</v>
      </c>
      <c r="E9" s="5" t="n">
        <v>10810</v>
      </c>
    </row>
    <row r="10" spans="1:5">
      <c r="A10" s="4" t="s">
        <v>700</v>
      </c>
    </row>
    <row r="11" spans="1:5">
      <c r="A11" s="3" t="s">
        <v>694</v>
      </c>
    </row>
    <row r="12" spans="1:5">
      <c r="A12" s="4" t="s">
        <v>695</v>
      </c>
      <c r="B12" s="8" t="n">
        <v>-49.5</v>
      </c>
      <c r="D12" s="8" t="n">
        <v>-37.6</v>
      </c>
    </row>
    <row r="13" spans="1:5">
      <c r="A13" s="4" t="s">
        <v>696</v>
      </c>
      <c r="B13" s="8" t="n">
        <v>7.5</v>
      </c>
      <c r="D13" s="8" t="n">
        <v>-38.2</v>
      </c>
    </row>
    <row r="14" spans="1:5">
      <c r="A14" s="4" t="s">
        <v>697</v>
      </c>
      <c r="B14" s="8" t="n">
        <v>-13.1</v>
      </c>
      <c r="D14" s="8" t="n">
        <v>20.7</v>
      </c>
    </row>
    <row r="15" spans="1:5">
      <c r="A15" s="4" t="s">
        <v>106</v>
      </c>
      <c r="B15" s="8" t="n">
        <v>-5.6</v>
      </c>
      <c r="D15" s="8" t="n">
        <v>-17.5</v>
      </c>
    </row>
    <row r="16" spans="1:5">
      <c r="A16" s="4" t="s">
        <v>698</v>
      </c>
      <c r="B16" s="8" t="n">
        <v>0.1</v>
      </c>
      <c r="D16" s="8" t="n">
        <v>0.1</v>
      </c>
    </row>
    <row r="17" spans="1:5">
      <c r="A17" s="4" t="s">
        <v>699</v>
      </c>
      <c r="B17" s="8" t="n">
        <v>-55.2</v>
      </c>
      <c r="D17" s="8" t="n">
        <v>-55.2</v>
      </c>
    </row>
    <row r="18" spans="1:5">
      <c r="A18" s="4" t="s">
        <v>701</v>
      </c>
    </row>
    <row r="19" spans="1:5">
      <c r="A19" s="3" t="s">
        <v>694</v>
      </c>
    </row>
    <row r="20" spans="1:5">
      <c r="A20" s="4" t="s">
        <v>695</v>
      </c>
      <c r="B20" s="8" t="n">
        <v>-1030.8</v>
      </c>
      <c r="D20" s="8" t="n">
        <v>-1009.8</v>
      </c>
    </row>
    <row r="21" spans="1:5">
      <c r="A21" s="4" t="s">
        <v>696</v>
      </c>
      <c r="B21" s="8" t="n">
        <v>-48.8</v>
      </c>
      <c r="D21" s="8" t="n">
        <v>-65.59999999999999</v>
      </c>
    </row>
    <row r="22" spans="1:5">
      <c r="A22" s="4" t="s">
        <v>697</v>
      </c>
      <c r="B22" s="8" t="n">
        <v>-2.6</v>
      </c>
      <c r="D22" s="8" t="n">
        <v>-2.6</v>
      </c>
    </row>
    <row r="23" spans="1:5">
      <c r="A23" s="4" t="s">
        <v>106</v>
      </c>
      <c r="B23" s="8" t="n">
        <v>-51.4</v>
      </c>
      <c r="D23" s="8" t="n">
        <v>-68.2</v>
      </c>
    </row>
    <row r="24" spans="1:5">
      <c r="A24" s="4" t="s">
        <v>698</v>
      </c>
      <c r="B24" s="8" t="n">
        <v>-5.7</v>
      </c>
      <c r="D24" s="8" t="n">
        <v>-1.5</v>
      </c>
    </row>
    <row r="25" spans="1:5">
      <c r="A25" s="4" t="s">
        <v>699</v>
      </c>
      <c r="B25" s="8" t="n">
        <v>-1076.5</v>
      </c>
      <c r="D25" s="8" t="n">
        <v>-1076.5</v>
      </c>
    </row>
    <row r="26" spans="1:5">
      <c r="A26" s="4" t="s">
        <v>702</v>
      </c>
    </row>
    <row r="27" spans="1:5">
      <c r="A27" s="3" t="s">
        <v>694</v>
      </c>
    </row>
    <row r="28" spans="1:5">
      <c r="A28" s="4" t="s">
        <v>695</v>
      </c>
      <c r="B28" s="8" t="n">
        <v>-664.5</v>
      </c>
      <c r="D28" s="8" t="n">
        <v>-694.5</v>
      </c>
    </row>
    <row r="29" spans="1:5">
      <c r="A29" s="4" t="s">
        <v>696</v>
      </c>
      <c r="B29" s="5" t="n">
        <v>0</v>
      </c>
      <c r="D29" s="8" t="n">
        <v>-3.9</v>
      </c>
    </row>
    <row r="30" spans="1:5">
      <c r="A30" s="4" t="s">
        <v>697</v>
      </c>
      <c r="B30" s="8" t="n">
        <v>14.8</v>
      </c>
      <c r="D30" s="8" t="n">
        <v>48.7</v>
      </c>
    </row>
    <row r="31" spans="1:5">
      <c r="A31" s="4" t="s">
        <v>106</v>
      </c>
      <c r="B31" s="8" t="n">
        <v>14.8</v>
      </c>
      <c r="D31" s="8" t="n">
        <v>44.8</v>
      </c>
    </row>
    <row r="32" spans="1:5">
      <c r="A32" s="4" t="s">
        <v>698</v>
      </c>
      <c r="B32" s="5" t="n">
        <v>0</v>
      </c>
      <c r="D32" s="5" t="n">
        <v>0</v>
      </c>
    </row>
    <row r="33" spans="1:5">
      <c r="A33" s="4" t="s">
        <v>699</v>
      </c>
      <c r="B33" s="8" t="n">
        <v>-649.7</v>
      </c>
      <c r="D33" s="8" t="n">
        <v>-649.7</v>
      </c>
    </row>
    <row r="34" spans="1:5">
      <c r="A34" s="4" t="s">
        <v>703</v>
      </c>
    </row>
    <row r="35" spans="1:5">
      <c r="A35" s="3" t="s">
        <v>694</v>
      </c>
    </row>
    <row r="36" spans="1:5">
      <c r="A36" s="4" t="s">
        <v>695</v>
      </c>
      <c r="B36" s="8" t="n">
        <v>-1744.8</v>
      </c>
      <c r="C36" s="8" t="n">
        <v>-1535.3</v>
      </c>
      <c r="D36" s="8" t="n">
        <v>-1741.9</v>
      </c>
      <c r="E36" s="8" t="n">
        <v>-1847.4</v>
      </c>
    </row>
    <row r="37" spans="1:5">
      <c r="A37" s="4" t="s">
        <v>106</v>
      </c>
      <c r="B37" s="8" t="n">
        <v>-36.6</v>
      </c>
      <c r="C37" s="8" t="n">
        <v>-342.5</v>
      </c>
      <c r="D37" s="8" t="n">
        <v>-39.5</v>
      </c>
      <c r="E37" s="8" t="n">
        <v>-30.4</v>
      </c>
    </row>
    <row r="38" spans="1:5">
      <c r="A38" s="4" t="s">
        <v>699</v>
      </c>
      <c r="B38" s="7" t="n">
        <v>-1781.4</v>
      </c>
      <c r="C38" s="7" t="n">
        <v>-1877.8</v>
      </c>
      <c r="D38" s="7" t="n">
        <v>-1781.4</v>
      </c>
      <c r="E38" s="7" t="n">
        <v>-187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704</v>
      </c>
      <c r="C1" s="2" t="s">
        <v>705</v>
      </c>
      <c r="D1" s="2" t="s">
        <v>64</v>
      </c>
      <c r="E1" s="2" t="s">
        <v>65</v>
      </c>
      <c r="F1" s="2" t="s">
        <v>64</v>
      </c>
      <c r="G1" s="2" t="s">
        <v>65</v>
      </c>
    </row>
    <row r="2" spans="1:7">
      <c r="A2" s="3" t="s">
        <v>706</v>
      </c>
    </row>
    <row r="3" spans="1:7">
      <c r="A3" s="4" t="s">
        <v>68</v>
      </c>
      <c r="D3" s="6" t="n">
        <v>1466</v>
      </c>
      <c r="E3" s="7" t="n">
        <v>1545.4</v>
      </c>
      <c r="F3" s="7" t="n">
        <v>4484.7</v>
      </c>
      <c r="G3" s="7" t="n">
        <v>4623.7</v>
      </c>
    </row>
    <row r="4" spans="1:7">
      <c r="A4" s="4" t="s">
        <v>73</v>
      </c>
      <c r="C4" s="7" t="n">
        <v>-29.1</v>
      </c>
      <c r="D4" s="8" t="n">
        <v>-29.1</v>
      </c>
      <c r="E4" s="5" t="n">
        <v>0</v>
      </c>
      <c r="F4" s="8" t="n">
        <v>-29.1</v>
      </c>
      <c r="G4" s="5" t="n">
        <v>0</v>
      </c>
    </row>
    <row r="5" spans="1:7">
      <c r="A5" s="4" t="s">
        <v>707</v>
      </c>
      <c r="D5" s="8" t="n">
        <v>-14.7</v>
      </c>
      <c r="E5" s="8" t="n">
        <v>-5.8</v>
      </c>
      <c r="F5" s="8" t="n">
        <v>-33.7</v>
      </c>
      <c r="G5" s="8" t="n">
        <v>-43.2</v>
      </c>
    </row>
    <row r="6" spans="1:7">
      <c r="A6" s="4" t="s">
        <v>77</v>
      </c>
      <c r="D6" s="8" t="n">
        <v>34.2</v>
      </c>
      <c r="E6" s="8" t="n">
        <v>34.9</v>
      </c>
      <c r="F6" s="8" t="n">
        <v>106.9</v>
      </c>
      <c r="G6" s="8" t="n">
        <v>95.09999999999999</v>
      </c>
    </row>
    <row r="7" spans="1:7">
      <c r="A7" s="4" t="s">
        <v>85</v>
      </c>
      <c r="D7" s="5" t="n">
        <v>-488</v>
      </c>
      <c r="E7" s="8" t="n">
        <v>-473.9</v>
      </c>
      <c r="F7" s="8" t="n">
        <v>-1256.8</v>
      </c>
      <c r="G7" s="8" t="n">
        <v>-1044.9</v>
      </c>
    </row>
    <row r="8" spans="1:7">
      <c r="A8" s="4" t="s">
        <v>708</v>
      </c>
    </row>
    <row r="9" spans="1:7">
      <c r="A9" s="3" t="s">
        <v>706</v>
      </c>
    </row>
    <row r="10" spans="1:7">
      <c r="A10" s="4" t="s">
        <v>709</v>
      </c>
      <c r="D10" s="5" t="n">
        <v>0</v>
      </c>
      <c r="E10" s="8" t="n">
        <v>1.9</v>
      </c>
      <c r="F10" s="8" t="n">
        <v>0.4</v>
      </c>
      <c r="G10" s="8" t="n">
        <v>6.9</v>
      </c>
    </row>
    <row r="11" spans="1:7">
      <c r="A11" s="4" t="s">
        <v>707</v>
      </c>
      <c r="D11" s="8" t="n">
        <v>-16.9</v>
      </c>
      <c r="E11" s="8" t="n">
        <v>-22.4</v>
      </c>
      <c r="F11" s="8" t="n">
        <v>8.9</v>
      </c>
      <c r="G11" s="8" t="n">
        <v>-37.6</v>
      </c>
    </row>
    <row r="12" spans="1:7">
      <c r="A12" s="4" t="s">
        <v>77</v>
      </c>
      <c r="D12" s="8" t="n">
        <v>3.8</v>
      </c>
      <c r="E12" s="8" t="n">
        <v>2.8</v>
      </c>
      <c r="F12" s="8" t="n">
        <v>11.4</v>
      </c>
      <c r="G12" s="8" t="n">
        <v>6.3</v>
      </c>
    </row>
    <row r="13" spans="1:7">
      <c r="A13" s="4" t="s">
        <v>85</v>
      </c>
      <c r="D13" s="8" t="n">
        <v>-13.1</v>
      </c>
      <c r="E13" s="8" t="n">
        <v>-17.7</v>
      </c>
      <c r="F13" s="8" t="n">
        <v>20.7</v>
      </c>
      <c r="G13" s="8" t="n">
        <v>-24.4</v>
      </c>
    </row>
    <row r="14" spans="1:7">
      <c r="A14" s="4" t="s">
        <v>710</v>
      </c>
    </row>
    <row r="15" spans="1:7">
      <c r="A15" s="3" t="s">
        <v>706</v>
      </c>
    </row>
    <row r="16" spans="1:7">
      <c r="A16" s="4" t="s">
        <v>68</v>
      </c>
      <c r="B16" s="4" t="s">
        <v>484</v>
      </c>
      <c r="D16" s="5" t="n">
        <v>0</v>
      </c>
      <c r="E16" s="5" t="n">
        <v>0</v>
      </c>
      <c r="F16" s="5" t="n">
        <v>0</v>
      </c>
      <c r="G16" s="8" t="n">
        <v>3.1</v>
      </c>
    </row>
    <row r="17" spans="1:7">
      <c r="A17" s="4" t="s">
        <v>73</v>
      </c>
      <c r="B17" s="4" t="s">
        <v>570</v>
      </c>
      <c r="D17" s="8" t="n">
        <v>-2.6</v>
      </c>
      <c r="E17" s="5" t="n">
        <v>0</v>
      </c>
      <c r="F17" s="8" t="n">
        <v>-2.6</v>
      </c>
      <c r="G17" s="5" t="n">
        <v>0</v>
      </c>
    </row>
    <row r="18" spans="1:7">
      <c r="A18" s="4" t="s">
        <v>85</v>
      </c>
      <c r="D18" s="8" t="n">
        <v>-2.6</v>
      </c>
      <c r="E18" s="5" t="n">
        <v>0</v>
      </c>
      <c r="F18" s="8" t="n">
        <v>-2.6</v>
      </c>
      <c r="G18" s="8" t="n">
        <v>3.1</v>
      </c>
    </row>
    <row r="19" spans="1:7">
      <c r="A19" s="4" t="s">
        <v>711</v>
      </c>
    </row>
    <row r="20" spans="1:7">
      <c r="A20" s="3" t="s">
        <v>706</v>
      </c>
    </row>
    <row r="21" spans="1:7">
      <c r="A21" s="4" t="s">
        <v>85</v>
      </c>
      <c r="B21" s="4" t="s">
        <v>579</v>
      </c>
      <c r="D21" s="7" t="n">
        <v>14.8</v>
      </c>
      <c r="E21" s="6" t="n">
        <v>26</v>
      </c>
      <c r="F21" s="7" t="n">
        <v>48.7</v>
      </c>
      <c r="G21" s="7" t="n">
        <v>75.5</v>
      </c>
    </row>
    <row r="22" spans="1:7"/>
    <row r="23" spans="1:7">
      <c r="A23" s="4" t="s">
        <v>484</v>
      </c>
      <c r="B23" s="4" t="s">
        <v>712</v>
      </c>
    </row>
    <row r="24" spans="1:7">
      <c r="A24" s="4" t="s">
        <v>570</v>
      </c>
      <c r="B24" s="4" t="s">
        <v>713</v>
      </c>
    </row>
    <row r="25" spans="1:7">
      <c r="A25" s="4" t="s">
        <v>579</v>
      </c>
      <c r="B25" s="4" t="s">
        <v>714</v>
      </c>
    </row>
  </sheetData>
  <mergeCells count="5">
    <mergeCell ref="A1:B1"/>
    <mergeCell ref="A22:F22"/>
    <mergeCell ref="B23:F23"/>
    <mergeCell ref="B24:F24"/>
    <mergeCell ref="B25:F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3</v>
      </c>
      <c r="D1" s="2" t="s">
        <v>1</v>
      </c>
    </row>
    <row r="2" spans="1:5">
      <c r="B2" s="2" t="s">
        <v>64</v>
      </c>
      <c r="C2" s="2" t="s">
        <v>65</v>
      </c>
      <c r="D2" s="2" t="s">
        <v>64</v>
      </c>
      <c r="E2" s="2" t="s">
        <v>65</v>
      </c>
    </row>
    <row r="3" spans="1:5">
      <c r="A3" s="3" t="s">
        <v>278</v>
      </c>
    </row>
    <row r="4" spans="1:5">
      <c r="A4" s="4" t="s">
        <v>86</v>
      </c>
      <c r="B4" s="6" t="n">
        <v>488</v>
      </c>
      <c r="C4" s="7" t="n">
        <v>430.7</v>
      </c>
      <c r="D4" s="7" t="n">
        <v>1256.8</v>
      </c>
      <c r="E4" s="7" t="n">
        <v>1002.7</v>
      </c>
    </row>
    <row r="5" spans="1:5">
      <c r="A5" s="4" t="s">
        <v>87</v>
      </c>
      <c r="B5" s="5" t="n">
        <v>0</v>
      </c>
      <c r="C5" s="8" t="n">
        <v>43.2</v>
      </c>
      <c r="D5" s="5" t="n">
        <v>0</v>
      </c>
      <c r="E5" s="8" t="n">
        <v>42.2</v>
      </c>
    </row>
    <row r="6" spans="1:5">
      <c r="A6" s="4" t="s">
        <v>85</v>
      </c>
      <c r="B6" s="6" t="n">
        <v>488</v>
      </c>
      <c r="C6" s="7" t="n">
        <v>473.9</v>
      </c>
      <c r="D6" s="7" t="n">
        <v>1256.8</v>
      </c>
      <c r="E6" s="7" t="n">
        <v>1044.9</v>
      </c>
    </row>
    <row r="7" spans="1:5">
      <c r="A7" s="4" t="s">
        <v>716</v>
      </c>
      <c r="B7" s="8" t="n">
        <v>220.6</v>
      </c>
      <c r="C7" s="8" t="n">
        <v>219.5</v>
      </c>
      <c r="D7" s="8" t="n">
        <v>220.2</v>
      </c>
      <c r="E7" s="8" t="n">
        <v>219.3</v>
      </c>
    </row>
    <row r="8" spans="1:5">
      <c r="A8" s="4" t="s">
        <v>717</v>
      </c>
      <c r="B8" s="8" t="n">
        <v>1.3</v>
      </c>
      <c r="C8" s="8" t="n">
        <v>1.4</v>
      </c>
      <c r="D8" s="8" t="n">
        <v>1.2</v>
      </c>
      <c r="E8" s="8" t="n">
        <v>1.4</v>
      </c>
    </row>
    <row r="9" spans="1:5">
      <c r="A9" s="4" t="s">
        <v>718</v>
      </c>
      <c r="B9" s="8" t="n">
        <v>221.9</v>
      </c>
      <c r="C9" s="8" t="n">
        <v>220.9</v>
      </c>
      <c r="D9" s="8" t="n">
        <v>221.4</v>
      </c>
      <c r="E9" s="8" t="n">
        <v>220.7</v>
      </c>
    </row>
    <row r="10" spans="1:5">
      <c r="A10" s="3" t="s">
        <v>719</v>
      </c>
    </row>
    <row r="11" spans="1:5">
      <c r="A11" s="4" t="s">
        <v>720</v>
      </c>
      <c r="B11" s="9" t="n">
        <v>2.21</v>
      </c>
      <c r="C11" s="9" t="n">
        <v>1.96</v>
      </c>
      <c r="D11" s="9" t="n">
        <v>5.71</v>
      </c>
      <c r="E11" s="9" t="n">
        <v>4.57</v>
      </c>
    </row>
    <row r="12" spans="1:5">
      <c r="A12" s="4" t="s">
        <v>721</v>
      </c>
      <c r="B12" s="5" t="n">
        <v>0</v>
      </c>
      <c r="C12" s="10" t="n">
        <v>0.2</v>
      </c>
      <c r="D12" s="5" t="n">
        <v>0</v>
      </c>
      <c r="E12" s="10" t="n">
        <v>0.19</v>
      </c>
    </row>
    <row r="13" spans="1:5">
      <c r="A13" s="4" t="s">
        <v>91</v>
      </c>
      <c r="B13" s="10" t="n">
        <v>2.21</v>
      </c>
      <c r="C13" s="10" t="n">
        <v>2.16</v>
      </c>
      <c r="D13" s="10" t="n">
        <v>5.71</v>
      </c>
      <c r="E13" s="10" t="n">
        <v>4.76</v>
      </c>
    </row>
    <row r="14" spans="1:5">
      <c r="A14" s="3" t="s">
        <v>722</v>
      </c>
    </row>
    <row r="15" spans="1:5">
      <c r="A15" s="4" t="s">
        <v>720</v>
      </c>
      <c r="B15" s="10" t="n">
        <v>2.2</v>
      </c>
      <c r="C15" s="10" t="n">
        <v>1.95</v>
      </c>
      <c r="D15" s="10" t="n">
        <v>5.68</v>
      </c>
      <c r="E15" s="10" t="n">
        <v>4.54</v>
      </c>
    </row>
    <row r="16" spans="1:5">
      <c r="A16" s="4" t="s">
        <v>721</v>
      </c>
      <c r="B16" s="5" t="n">
        <v>0</v>
      </c>
      <c r="C16" s="10" t="n">
        <v>0.2</v>
      </c>
      <c r="D16" s="5" t="n">
        <v>0</v>
      </c>
      <c r="E16" s="10" t="n">
        <v>0.19</v>
      </c>
    </row>
    <row r="17" spans="1:5">
      <c r="A17" s="4" t="s">
        <v>91</v>
      </c>
      <c r="B17" s="9" t="n">
        <v>2.2</v>
      </c>
      <c r="C17" s="9" t="n">
        <v>2.15</v>
      </c>
      <c r="D17" s="9" t="n">
        <v>5.68</v>
      </c>
      <c r="E17" s="9" t="n">
        <v>4.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63</v>
      </c>
      <c r="D1" s="2" t="s">
        <v>1</v>
      </c>
    </row>
    <row r="2" spans="1:5">
      <c r="B2" s="2" t="s">
        <v>64</v>
      </c>
      <c r="C2" s="2" t="s">
        <v>65</v>
      </c>
      <c r="D2" s="2" t="s">
        <v>64</v>
      </c>
      <c r="E2" s="2" t="s">
        <v>65</v>
      </c>
    </row>
    <row r="3" spans="1:5">
      <c r="A3" s="3" t="s">
        <v>278</v>
      </c>
    </row>
    <row r="4" spans="1:5">
      <c r="A4" s="4" t="s">
        <v>724</v>
      </c>
      <c r="B4" s="5" t="n">
        <v>0</v>
      </c>
      <c r="C4" s="5" t="n">
        <v>0</v>
      </c>
      <c r="D4" s="5" t="n">
        <v>0</v>
      </c>
      <c r="E4" s="8"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64</v>
      </c>
      <c r="C2" s="2" t="s">
        <v>65</v>
      </c>
    </row>
    <row r="3" spans="1:3">
      <c r="A3" s="3" t="s">
        <v>168</v>
      </c>
    </row>
    <row r="4" spans="1:3">
      <c r="A4" s="4" t="s">
        <v>83</v>
      </c>
      <c r="B4" s="7" t="n">
        <v>1290.7</v>
      </c>
      <c r="C4" s="7" t="n">
        <v>1073.2</v>
      </c>
    </row>
    <row r="5" spans="1:3">
      <c r="A5" s="4" t="s">
        <v>169</v>
      </c>
      <c r="B5" s="8" t="n">
        <v>33.9</v>
      </c>
      <c r="C5" s="8" t="n">
        <v>28.3</v>
      </c>
    </row>
    <row r="6" spans="1:3">
      <c r="A6" s="4" t="s">
        <v>170</v>
      </c>
      <c r="B6" s="8" t="n">
        <v>1256.8</v>
      </c>
      <c r="C6" s="8" t="n">
        <v>1044.9</v>
      </c>
    </row>
    <row r="7" spans="1:3">
      <c r="A7" s="4" t="s">
        <v>87</v>
      </c>
      <c r="B7" s="5" t="n">
        <v>0</v>
      </c>
      <c r="C7" s="8" t="n">
        <v>-42.2</v>
      </c>
    </row>
    <row r="8" spans="1:3">
      <c r="A8" s="4" t="s">
        <v>171</v>
      </c>
      <c r="B8" s="8" t="n">
        <v>1256.8</v>
      </c>
      <c r="C8" s="8" t="n">
        <v>1002.7</v>
      </c>
    </row>
    <row r="9" spans="1:3">
      <c r="A9" s="3" t="s">
        <v>172</v>
      </c>
    </row>
    <row r="10" spans="1:3">
      <c r="A10" s="4" t="s">
        <v>173</v>
      </c>
      <c r="B10" s="8" t="n">
        <v>789.2</v>
      </c>
      <c r="C10" s="8" t="n">
        <v>713.5</v>
      </c>
    </row>
    <row r="11" spans="1:3">
      <c r="A11" s="4" t="s">
        <v>147</v>
      </c>
      <c r="B11" s="8" t="n">
        <v>37.8</v>
      </c>
      <c r="C11" s="8" t="n">
        <v>-86.90000000000001</v>
      </c>
    </row>
    <row r="12" spans="1:3">
      <c r="A12" s="4" t="s">
        <v>174</v>
      </c>
      <c r="B12" s="8" t="n">
        <v>49.4</v>
      </c>
      <c r="C12" s="8" t="n">
        <v>310.3</v>
      </c>
    </row>
    <row r="13" spans="1:3">
      <c r="A13" s="4" t="s">
        <v>69</v>
      </c>
      <c r="B13" s="5" t="n">
        <v>29</v>
      </c>
      <c r="C13" s="5" t="n">
        <v>0</v>
      </c>
    </row>
    <row r="14" spans="1:3">
      <c r="A14" s="4" t="s">
        <v>175</v>
      </c>
      <c r="B14" s="8" t="n">
        <v>-56.9</v>
      </c>
      <c r="C14" s="8" t="n">
        <v>-34.8</v>
      </c>
    </row>
    <row r="15" spans="1:3">
      <c r="A15" s="4" t="s">
        <v>176</v>
      </c>
      <c r="B15" s="8" t="n">
        <v>-17.5</v>
      </c>
      <c r="C15" s="8" t="n">
        <v>-5.2</v>
      </c>
    </row>
    <row r="16" spans="1:3">
      <c r="A16" s="4" t="s">
        <v>177</v>
      </c>
      <c r="B16" s="5" t="n">
        <v>31</v>
      </c>
      <c r="C16" s="8" t="n">
        <v>30.4</v>
      </c>
    </row>
    <row r="17" spans="1:3">
      <c r="A17" s="4" t="s">
        <v>134</v>
      </c>
      <c r="B17" s="8" t="n">
        <v>71.7</v>
      </c>
      <c r="C17" s="8" t="n">
        <v>73.7</v>
      </c>
    </row>
    <row r="18" spans="1:3">
      <c r="A18" s="4" t="s">
        <v>178</v>
      </c>
      <c r="B18" s="8" t="n">
        <v>-0.7</v>
      </c>
      <c r="C18" s="8" t="n">
        <v>-23.2</v>
      </c>
    </row>
    <row r="19" spans="1:3">
      <c r="A19" s="3" t="s">
        <v>179</v>
      </c>
    </row>
    <row r="20" spans="1:3">
      <c r="A20" s="4" t="s">
        <v>180</v>
      </c>
      <c r="B20" s="8" t="n">
        <v>-139.5</v>
      </c>
      <c r="C20" s="8" t="n">
        <v>-50.5</v>
      </c>
    </row>
    <row r="21" spans="1:3">
      <c r="A21" s="4" t="s">
        <v>124</v>
      </c>
      <c r="B21" s="8" t="n">
        <v>-13.5</v>
      </c>
      <c r="C21" s="5" t="n">
        <v>16</v>
      </c>
    </row>
    <row r="22" spans="1:3">
      <c r="A22" s="4" t="s">
        <v>181</v>
      </c>
      <c r="B22" s="8" t="n">
        <v>70.59999999999999</v>
      </c>
      <c r="C22" s="8" t="n">
        <v>85.5</v>
      </c>
    </row>
    <row r="23" spans="1:3">
      <c r="A23" s="4" t="s">
        <v>139</v>
      </c>
      <c r="B23" s="8" t="n">
        <v>-94.8</v>
      </c>
      <c r="C23" s="8" t="n">
        <v>-164.9</v>
      </c>
    </row>
    <row r="24" spans="1:3">
      <c r="A24" s="4" t="s">
        <v>182</v>
      </c>
      <c r="B24" s="8" t="n">
        <v>-9.199999999999999</v>
      </c>
      <c r="C24" s="8" t="n">
        <v>-10.4</v>
      </c>
    </row>
    <row r="25" spans="1:3">
      <c r="A25" s="4" t="s">
        <v>183</v>
      </c>
      <c r="B25" s="8" t="n">
        <v>2003.4</v>
      </c>
      <c r="C25" s="8" t="n">
        <v>1856.2</v>
      </c>
    </row>
    <row r="26" spans="1:3">
      <c r="A26" s="3" t="s">
        <v>184</v>
      </c>
    </row>
    <row r="27" spans="1:3">
      <c r="A27" s="4" t="s">
        <v>185</v>
      </c>
      <c r="B27" s="8" t="n">
        <v>-1507.6</v>
      </c>
      <c r="C27" s="8" t="n">
        <v>-1158.1</v>
      </c>
    </row>
    <row r="28" spans="1:3">
      <c r="A28" s="4" t="s">
        <v>186</v>
      </c>
      <c r="B28" s="5" t="n">
        <v>-107</v>
      </c>
      <c r="C28" s="8" t="n">
        <v>-320.2</v>
      </c>
    </row>
    <row r="29" spans="1:3">
      <c r="A29" s="4" t="s">
        <v>187</v>
      </c>
      <c r="B29" s="8" t="n">
        <v>-15.7</v>
      </c>
      <c r="C29" s="5" t="n">
        <v>0</v>
      </c>
    </row>
    <row r="30" spans="1:3">
      <c r="A30" s="4" t="s">
        <v>188</v>
      </c>
      <c r="B30" s="8" t="n">
        <v>8.800000000000001</v>
      </c>
      <c r="C30" s="8" t="n">
        <v>45.8</v>
      </c>
    </row>
    <row r="31" spans="1:3">
      <c r="A31" s="4" t="s">
        <v>189</v>
      </c>
      <c r="B31" s="8" t="n">
        <v>-5.3</v>
      </c>
      <c r="C31" s="8" t="n">
        <v>-349.8</v>
      </c>
    </row>
    <row r="32" spans="1:3">
      <c r="A32" s="4" t="s">
        <v>190</v>
      </c>
      <c r="B32" s="8" t="n">
        <v>190.5</v>
      </c>
      <c r="C32" s="8" t="n">
        <v>745.2</v>
      </c>
    </row>
    <row r="33" spans="1:3">
      <c r="A33" s="4" t="s">
        <v>191</v>
      </c>
      <c r="B33" s="8" t="n">
        <v>0.8</v>
      </c>
      <c r="C33" s="8" t="n">
        <v>5.3</v>
      </c>
    </row>
    <row r="34" spans="1:3">
      <c r="A34" s="4" t="s">
        <v>192</v>
      </c>
      <c r="B34" s="8" t="n">
        <v>-1435.5</v>
      </c>
      <c r="C34" s="8" t="n">
        <v>-1031.8</v>
      </c>
    </row>
    <row r="35" spans="1:3">
      <c r="A35" s="3" t="s">
        <v>193</v>
      </c>
    </row>
    <row r="36" spans="1:3">
      <c r="A36" s="4" t="s">
        <v>194</v>
      </c>
      <c r="B36" s="5" t="n">
        <v>0</v>
      </c>
      <c r="C36" s="8" t="n">
        <v>0.5</v>
      </c>
    </row>
    <row r="37" spans="1:3">
      <c r="A37" s="4" t="s">
        <v>195</v>
      </c>
      <c r="B37" s="8" t="n">
        <v>-5.4</v>
      </c>
      <c r="C37" s="8" t="n">
        <v>-418.2</v>
      </c>
    </row>
    <row r="38" spans="1:3">
      <c r="A38" s="4" t="s">
        <v>196</v>
      </c>
      <c r="B38" s="8" t="n">
        <v>37.7</v>
      </c>
      <c r="C38" s="8" t="n">
        <v>-46.1</v>
      </c>
    </row>
    <row r="39" spans="1:3">
      <c r="A39" s="4" t="s">
        <v>197</v>
      </c>
      <c r="B39" s="8" t="n">
        <v>-738.4</v>
      </c>
      <c r="C39" s="8" t="n">
        <v>-656.6</v>
      </c>
    </row>
    <row r="40" spans="1:3">
      <c r="A40" s="4" t="s">
        <v>198</v>
      </c>
      <c r="B40" s="8" t="n">
        <v>63.3</v>
      </c>
      <c r="C40" s="8" t="n">
        <v>58.2</v>
      </c>
    </row>
    <row r="41" spans="1:3">
      <c r="A41" s="4" t="s">
        <v>199</v>
      </c>
      <c r="B41" s="5" t="n">
        <v>-18</v>
      </c>
      <c r="C41" s="8" t="n">
        <v>-35.6</v>
      </c>
    </row>
    <row r="42" spans="1:3">
      <c r="A42" s="4" t="s">
        <v>200</v>
      </c>
      <c r="B42" s="8" t="n">
        <v>-660.8</v>
      </c>
      <c r="C42" s="8" t="n">
        <v>-1097.8</v>
      </c>
    </row>
    <row r="43" spans="1:3">
      <c r="A43" s="3" t="s">
        <v>201</v>
      </c>
    </row>
    <row r="44" spans="1:3">
      <c r="A44" s="4" t="s">
        <v>202</v>
      </c>
      <c r="B44" s="5" t="n">
        <v>0</v>
      </c>
      <c r="C44" s="8" t="n">
        <v>-12.8</v>
      </c>
    </row>
    <row r="45" spans="1:3">
      <c r="A45" s="4" t="s">
        <v>203</v>
      </c>
      <c r="B45" s="5" t="n">
        <v>0</v>
      </c>
      <c r="C45" s="8" t="n">
        <v>18.6</v>
      </c>
    </row>
    <row r="46" spans="1:3">
      <c r="A46" s="4" t="s">
        <v>204</v>
      </c>
      <c r="B46" s="5" t="n">
        <v>0</v>
      </c>
      <c r="C46" s="5" t="n">
        <v>0</v>
      </c>
    </row>
    <row r="47" spans="1:3">
      <c r="A47" s="4" t="s">
        <v>205</v>
      </c>
      <c r="B47" s="5" t="n">
        <v>0</v>
      </c>
      <c r="C47" s="8" t="n">
        <v>5.8</v>
      </c>
    </row>
    <row r="48" spans="1:3">
      <c r="A48" s="4" t="s">
        <v>206</v>
      </c>
      <c r="B48" s="8" t="n">
        <v>-1.6</v>
      </c>
      <c r="C48" s="8" t="n">
        <v>-19.5</v>
      </c>
    </row>
    <row r="49" spans="1:3">
      <c r="A49" s="4" t="s">
        <v>207</v>
      </c>
      <c r="B49" s="8" t="n">
        <v>-94.5</v>
      </c>
      <c r="C49" s="8" t="n">
        <v>-287.1</v>
      </c>
    </row>
    <row r="50" spans="1:3">
      <c r="A50" s="4" t="s">
        <v>208</v>
      </c>
      <c r="B50" s="8" t="n">
        <v>2791.3</v>
      </c>
      <c r="C50" s="8" t="n">
        <v>3273.6</v>
      </c>
    </row>
    <row r="51" spans="1:3">
      <c r="A51" s="4" t="s">
        <v>209</v>
      </c>
      <c r="B51" s="7" t="n">
        <v>2696.8</v>
      </c>
      <c r="C51" s="7" t="n">
        <v>298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5</v>
      </c>
      <c r="B1" s="2" t="s">
        <v>63</v>
      </c>
      <c r="F1" s="2" t="s">
        <v>1</v>
      </c>
    </row>
    <row r="2" spans="1:7">
      <c r="B2" s="2" t="s">
        <v>64</v>
      </c>
      <c r="C2" s="2" t="s">
        <v>65</v>
      </c>
      <c r="D2" s="2" t="s">
        <v>394</v>
      </c>
      <c r="E2" s="2" t="s">
        <v>726</v>
      </c>
      <c r="F2" s="2" t="s">
        <v>64</v>
      </c>
      <c r="G2" s="2" t="s">
        <v>65</v>
      </c>
    </row>
    <row r="3" spans="1:7">
      <c r="A3" s="3" t="s">
        <v>281</v>
      </c>
    </row>
    <row r="4" spans="1:7">
      <c r="A4" s="4" t="s">
        <v>727</v>
      </c>
      <c r="B4" s="4" t="s">
        <v>728</v>
      </c>
      <c r="E4" s="4" t="s">
        <v>729</v>
      </c>
    </row>
    <row r="5" spans="1:7">
      <c r="A5" s="4" t="s">
        <v>730</v>
      </c>
      <c r="B5" s="7" t="n">
        <v>3.2</v>
      </c>
      <c r="F5" s="7" t="n">
        <v>43.8</v>
      </c>
    </row>
    <row r="6" spans="1:7">
      <c r="A6" s="4" t="s">
        <v>731</v>
      </c>
      <c r="F6" s="8" t="n">
        <v>56.2</v>
      </c>
    </row>
    <row r="7" spans="1:7">
      <c r="A7" s="4" t="s">
        <v>732</v>
      </c>
      <c r="F7" s="7" t="n">
        <v>12.4</v>
      </c>
    </row>
    <row r="8" spans="1:7">
      <c r="A8" s="4" t="s">
        <v>733</v>
      </c>
      <c r="G8" s="7" t="n">
        <v>206.5</v>
      </c>
    </row>
    <row r="9" spans="1:7">
      <c r="A9" s="4" t="s">
        <v>734</v>
      </c>
      <c r="G9" s="7" t="n">
        <v>32.5</v>
      </c>
    </row>
    <row r="10" spans="1:7">
      <c r="A10" s="4" t="s">
        <v>735</v>
      </c>
      <c r="D10" s="7" t="n">
        <v>38.8</v>
      </c>
    </row>
    <row r="11" spans="1:7">
      <c r="A11" s="4" t="s">
        <v>736</v>
      </c>
      <c r="C11" s="7" t="n">
        <v>9.1</v>
      </c>
    </row>
    <row r="12" spans="1:7">
      <c r="A12" s="4" t="s">
        <v>737</v>
      </c>
      <c r="B12" s="4" t="s">
        <v>738</v>
      </c>
      <c r="C12" s="4" t="s">
        <v>739</v>
      </c>
      <c r="F12" s="4" t="s">
        <v>740</v>
      </c>
      <c r="G12" s="4" t="s">
        <v>741</v>
      </c>
    </row>
    <row r="13" spans="1:7">
      <c r="A13" s="4" t="s">
        <v>742</v>
      </c>
      <c r="F13" s="7" t="n">
        <v>250.8</v>
      </c>
      <c r="G13" s="7" t="n">
        <v>319.1</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743</v>
      </c>
      <c r="B1" s="2" t="s">
        <v>63</v>
      </c>
      <c r="E1" s="2" t="s">
        <v>1</v>
      </c>
    </row>
    <row r="2" spans="1:6">
      <c r="B2" s="2" t="s">
        <v>64</v>
      </c>
      <c r="C2" s="2" t="s">
        <v>618</v>
      </c>
      <c r="D2" s="2" t="s">
        <v>65</v>
      </c>
      <c r="E2" s="2" t="s">
        <v>64</v>
      </c>
      <c r="F2" s="2" t="s">
        <v>65</v>
      </c>
    </row>
    <row r="3" spans="1:6">
      <c r="A3" s="3" t="s">
        <v>284</v>
      </c>
    </row>
    <row r="4" spans="1:6">
      <c r="A4" s="4" t="s">
        <v>69</v>
      </c>
      <c r="B4" s="6" t="n">
        <v>0</v>
      </c>
      <c r="C4" s="6" t="n">
        <v>29</v>
      </c>
      <c r="D4" s="6" t="n">
        <v>0</v>
      </c>
      <c r="E4" s="6" t="n">
        <v>29</v>
      </c>
      <c r="F4" s="6" t="n">
        <v>0</v>
      </c>
    </row>
    <row r="5" spans="1:6">
      <c r="A5" s="4" t="s">
        <v>744</v>
      </c>
      <c r="B5" s="6" t="n">
        <v>80</v>
      </c>
      <c r="D5" s="6" t="n">
        <v>70</v>
      </c>
      <c r="E5" s="6" t="n">
        <v>245</v>
      </c>
      <c r="F5" s="6" t="n">
        <v>245</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5</v>
      </c>
      <c r="B1" s="2" t="s">
        <v>63</v>
      </c>
      <c r="D1" s="2" t="s">
        <v>1</v>
      </c>
    </row>
    <row r="2" spans="1:5">
      <c r="B2" s="2" t="s">
        <v>64</v>
      </c>
      <c r="C2" s="2" t="s">
        <v>65</v>
      </c>
      <c r="D2" s="2" t="s">
        <v>64</v>
      </c>
      <c r="E2" s="2" t="s">
        <v>65</v>
      </c>
    </row>
    <row r="3" spans="1:5">
      <c r="A3" s="3" t="s">
        <v>746</v>
      </c>
    </row>
    <row r="4" spans="1:5">
      <c r="A4" s="4" t="s">
        <v>747</v>
      </c>
      <c r="B4" s="7" t="n">
        <v>569.7</v>
      </c>
      <c r="C4" s="7" t="n">
        <v>515.8</v>
      </c>
      <c r="D4" s="7" t="n">
        <v>1541.2</v>
      </c>
      <c r="E4" s="7" t="n">
        <v>1431.9</v>
      </c>
    </row>
    <row r="5" spans="1:5">
      <c r="A5" s="4" t="s">
        <v>748</v>
      </c>
    </row>
    <row r="6" spans="1:5">
      <c r="A6" s="3" t="s">
        <v>746</v>
      </c>
    </row>
    <row r="7" spans="1:5">
      <c r="A7" s="4" t="s">
        <v>747</v>
      </c>
      <c r="D7" s="6" t="n">
        <v>15</v>
      </c>
      <c r="E7" s="6" t="n">
        <v>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9</v>
      </c>
      <c r="B1" s="2" t="s">
        <v>63</v>
      </c>
      <c r="D1" s="2" t="s">
        <v>1</v>
      </c>
    </row>
    <row r="2" spans="1:7">
      <c r="B2" s="2" t="s">
        <v>64</v>
      </c>
      <c r="C2" s="2" t="s">
        <v>65</v>
      </c>
      <c r="D2" s="2" t="s">
        <v>64</v>
      </c>
      <c r="E2" s="2" t="s">
        <v>65</v>
      </c>
      <c r="F2" s="2" t="s">
        <v>343</v>
      </c>
      <c r="G2" s="2" t="s">
        <v>163</v>
      </c>
    </row>
    <row r="3" spans="1:7">
      <c r="A3" s="3" t="s">
        <v>746</v>
      </c>
    </row>
    <row r="4" spans="1:7">
      <c r="A4" s="4" t="s">
        <v>67</v>
      </c>
      <c r="B4" s="6" t="n">
        <v>2224</v>
      </c>
      <c r="C4" s="6" t="n">
        <v>2259</v>
      </c>
      <c r="D4" s="7" t="n">
        <v>6635.7</v>
      </c>
      <c r="E4" s="7" t="n">
        <v>6631.3</v>
      </c>
    </row>
    <row r="5" spans="1:7">
      <c r="A5" s="4" t="s">
        <v>747</v>
      </c>
      <c r="B5" s="8" t="n">
        <v>569.7</v>
      </c>
      <c r="C5" s="8" t="n">
        <v>515.8</v>
      </c>
      <c r="D5" s="8" t="n">
        <v>1541.2</v>
      </c>
      <c r="E5" s="8" t="n">
        <v>1431.9</v>
      </c>
    </row>
    <row r="6" spans="1:7">
      <c r="A6" s="4" t="s">
        <v>173</v>
      </c>
      <c r="D6" s="8" t="n">
        <v>789.2</v>
      </c>
      <c r="E6" s="8" t="n">
        <v>713.5</v>
      </c>
    </row>
    <row r="7" spans="1:7">
      <c r="A7" s="4" t="s">
        <v>76</v>
      </c>
      <c r="B7" s="8" t="n">
        <v>56.4</v>
      </c>
      <c r="C7" s="8" t="n">
        <v>58.1</v>
      </c>
      <c r="D7" s="8" t="n">
        <v>155.5</v>
      </c>
      <c r="E7" s="8" t="n">
        <v>115.6</v>
      </c>
    </row>
    <row r="8" spans="1:7">
      <c r="A8" s="4" t="s">
        <v>750</v>
      </c>
      <c r="B8" s="8" t="n">
        <v>19531.9</v>
      </c>
      <c r="D8" s="8" t="n">
        <v>19531.9</v>
      </c>
      <c r="F8" s="7" t="n">
        <v>19204.5</v>
      </c>
      <c r="G8" s="7" t="n">
        <v>19178.3</v>
      </c>
    </row>
    <row r="9" spans="1:7">
      <c r="A9" s="4" t="s">
        <v>354</v>
      </c>
    </row>
    <row r="10" spans="1:7">
      <c r="A10" s="3" t="s">
        <v>746</v>
      </c>
    </row>
    <row r="11" spans="1:7">
      <c r="A11" s="4" t="s">
        <v>67</v>
      </c>
      <c r="B11" s="5" t="n">
        <v>2224</v>
      </c>
      <c r="C11" s="5" t="n">
        <v>2259</v>
      </c>
      <c r="D11" s="8" t="n">
        <v>6635.7</v>
      </c>
      <c r="E11" s="8" t="n">
        <v>6631.3</v>
      </c>
    </row>
    <row r="12" spans="1:7">
      <c r="A12" s="4" t="s">
        <v>747</v>
      </c>
      <c r="B12" s="8" t="n">
        <v>566.1</v>
      </c>
      <c r="C12" s="8" t="n">
        <v>515.8</v>
      </c>
      <c r="D12" s="8" t="n">
        <v>1566.6</v>
      </c>
      <c r="E12" s="8" t="n">
        <v>1431.9</v>
      </c>
    </row>
    <row r="13" spans="1:7">
      <c r="A13" s="4" t="s">
        <v>173</v>
      </c>
      <c r="B13" s="8" t="n">
        <v>269.1</v>
      </c>
      <c r="C13" s="8" t="n">
        <v>245.6</v>
      </c>
      <c r="D13" s="8" t="n">
        <v>789.2</v>
      </c>
      <c r="E13" s="8" t="n">
        <v>713.5</v>
      </c>
    </row>
    <row r="14" spans="1:7">
      <c r="A14" s="4" t="s">
        <v>76</v>
      </c>
      <c r="B14" s="8" t="n">
        <v>56.4</v>
      </c>
      <c r="C14" s="8" t="n">
        <v>58.1</v>
      </c>
      <c r="D14" s="8" t="n">
        <v>155.5</v>
      </c>
      <c r="E14" s="8" t="n">
        <v>148.1</v>
      </c>
    </row>
    <row r="15" spans="1:7">
      <c r="A15" s="4" t="s">
        <v>750</v>
      </c>
      <c r="B15" s="8" t="n">
        <v>19531.9</v>
      </c>
      <c r="D15" s="8" t="n">
        <v>19531.9</v>
      </c>
      <c r="G15" s="8" t="n">
        <v>19178.3</v>
      </c>
    </row>
    <row r="16" spans="1:7">
      <c r="A16" s="4" t="s">
        <v>357</v>
      </c>
    </row>
    <row r="17" spans="1:7">
      <c r="A17" s="3" t="s">
        <v>746</v>
      </c>
    </row>
    <row r="18" spans="1:7">
      <c r="A18" s="4" t="s">
        <v>67</v>
      </c>
      <c r="B18" s="8" t="n">
        <v>955.3</v>
      </c>
      <c r="C18" s="8" t="n">
        <v>948.7</v>
      </c>
      <c r="D18" s="8" t="n">
        <v>2936.2</v>
      </c>
      <c r="E18" s="8" t="n">
        <v>2771.7</v>
      </c>
    </row>
    <row r="19" spans="1:7">
      <c r="A19" s="4" t="s">
        <v>747</v>
      </c>
      <c r="B19" s="8" t="n">
        <v>262.2</v>
      </c>
      <c r="C19" s="8" t="n">
        <v>237.1</v>
      </c>
      <c r="D19" s="5" t="n">
        <v>737</v>
      </c>
      <c r="E19" s="8" t="n">
        <v>676.6</v>
      </c>
    </row>
    <row r="20" spans="1:7">
      <c r="A20" s="4" t="s">
        <v>173</v>
      </c>
      <c r="B20" s="8" t="n">
        <v>126.3</v>
      </c>
      <c r="C20" s="8" t="n">
        <v>120.5</v>
      </c>
      <c r="D20" s="8" t="n">
        <v>376.8</v>
      </c>
      <c r="E20" s="8" t="n">
        <v>360.6</v>
      </c>
    </row>
    <row r="21" spans="1:7">
      <c r="A21" s="4" t="s">
        <v>76</v>
      </c>
      <c r="B21" s="8" t="n">
        <v>21.7</v>
      </c>
      <c r="C21" s="8" t="n">
        <v>24.1</v>
      </c>
      <c r="D21" s="8" t="n">
        <v>62.1</v>
      </c>
      <c r="E21" s="8" t="n">
        <v>59.6</v>
      </c>
    </row>
    <row r="22" spans="1:7">
      <c r="A22" s="4" t="s">
        <v>750</v>
      </c>
      <c r="B22" s="8" t="n">
        <v>5896.6</v>
      </c>
      <c r="D22" s="8" t="n">
        <v>5896.6</v>
      </c>
      <c r="G22" s="5" t="n">
        <v>5904</v>
      </c>
    </row>
    <row r="23" spans="1:7">
      <c r="A23" s="4" t="s">
        <v>358</v>
      </c>
    </row>
    <row r="24" spans="1:7">
      <c r="A24" s="3" t="s">
        <v>746</v>
      </c>
    </row>
    <row r="25" spans="1:7">
      <c r="A25" s="4" t="s">
        <v>67</v>
      </c>
      <c r="B25" s="8" t="n">
        <v>494.6</v>
      </c>
      <c r="C25" s="8" t="n">
        <v>561.1</v>
      </c>
      <c r="D25" s="8" t="n">
        <v>1513.2</v>
      </c>
      <c r="E25" s="8" t="n">
        <v>1638.6</v>
      </c>
    </row>
    <row r="26" spans="1:7">
      <c r="A26" s="4" t="s">
        <v>747</v>
      </c>
      <c r="B26" s="8" t="n">
        <v>123.4</v>
      </c>
      <c r="C26" s="8" t="n">
        <v>118.8</v>
      </c>
      <c r="D26" s="8" t="n">
        <v>351.5</v>
      </c>
      <c r="E26" s="5" t="n">
        <v>340</v>
      </c>
    </row>
    <row r="27" spans="1:7">
      <c r="A27" s="4" t="s">
        <v>173</v>
      </c>
      <c r="B27" s="8" t="n">
        <v>47.8</v>
      </c>
      <c r="C27" s="8" t="n">
        <v>49.8</v>
      </c>
      <c r="D27" s="8" t="n">
        <v>140.4</v>
      </c>
      <c r="E27" s="8" t="n">
        <v>149.6</v>
      </c>
    </row>
    <row r="28" spans="1:7">
      <c r="A28" s="4" t="s">
        <v>76</v>
      </c>
      <c r="B28" s="8" t="n">
        <v>18.8</v>
      </c>
      <c r="C28" s="8" t="n">
        <v>17.5</v>
      </c>
      <c r="D28" s="8" t="n">
        <v>45.8</v>
      </c>
      <c r="E28" s="8" t="n">
        <v>41.7</v>
      </c>
    </row>
    <row r="29" spans="1:7">
      <c r="A29" s="4" t="s">
        <v>750</v>
      </c>
      <c r="B29" s="8" t="n">
        <v>3399.7</v>
      </c>
      <c r="D29" s="8" t="n">
        <v>3399.7</v>
      </c>
      <c r="G29" s="8" t="n">
        <v>3280.4</v>
      </c>
    </row>
    <row r="30" spans="1:7">
      <c r="A30" s="4" t="s">
        <v>359</v>
      </c>
    </row>
    <row r="31" spans="1:7">
      <c r="A31" s="3" t="s">
        <v>746</v>
      </c>
    </row>
    <row r="32" spans="1:7">
      <c r="A32" s="4" t="s">
        <v>67</v>
      </c>
      <c r="B32" s="8" t="n">
        <v>679.4</v>
      </c>
      <c r="C32" s="8" t="n">
        <v>623.8</v>
      </c>
      <c r="D32" s="8" t="n">
        <v>1931.6</v>
      </c>
      <c r="E32" s="5" t="n">
        <v>1825</v>
      </c>
    </row>
    <row r="33" spans="1:7">
      <c r="A33" s="4" t="s">
        <v>747</v>
      </c>
      <c r="B33" s="8" t="n">
        <v>231.4</v>
      </c>
      <c r="C33" s="8" t="n">
        <v>185.5</v>
      </c>
      <c r="D33" s="8" t="n">
        <v>632.9</v>
      </c>
      <c r="E33" s="8" t="n">
        <v>509.7</v>
      </c>
    </row>
    <row r="34" spans="1:7">
      <c r="A34" s="4" t="s">
        <v>173</v>
      </c>
      <c r="B34" s="8" t="n">
        <v>87.90000000000001</v>
      </c>
      <c r="C34" s="8" t="n">
        <v>69.5</v>
      </c>
      <c r="D34" s="8" t="n">
        <v>252.7</v>
      </c>
      <c r="E34" s="8" t="n">
        <v>188.9</v>
      </c>
    </row>
    <row r="35" spans="1:7">
      <c r="A35" s="4" t="s">
        <v>76</v>
      </c>
      <c r="B35" s="8" t="n">
        <v>14.9</v>
      </c>
      <c r="C35" s="8" t="n">
        <v>15.1</v>
      </c>
      <c r="D35" s="8" t="n">
        <v>44.9</v>
      </c>
      <c r="E35" s="8" t="n">
        <v>44.7</v>
      </c>
    </row>
    <row r="36" spans="1:7">
      <c r="A36" s="4" t="s">
        <v>750</v>
      </c>
      <c r="B36" s="8" t="n">
        <v>6357.6</v>
      </c>
      <c r="D36" s="8" t="n">
        <v>6357.6</v>
      </c>
      <c r="G36" s="8" t="n">
        <v>5899.5</v>
      </c>
    </row>
    <row r="37" spans="1:7">
      <c r="A37" s="4" t="s">
        <v>360</v>
      </c>
    </row>
    <row r="38" spans="1:7">
      <c r="A38" s="3" t="s">
        <v>746</v>
      </c>
    </row>
    <row r="39" spans="1:7">
      <c r="A39" s="4" t="s">
        <v>67</v>
      </c>
      <c r="B39" s="8" t="n">
        <v>57.9</v>
      </c>
      <c r="C39" s="8" t="n">
        <v>101.1</v>
      </c>
      <c r="D39" s="8" t="n">
        <v>179.9</v>
      </c>
      <c r="E39" s="8" t="n">
        <v>335.8</v>
      </c>
    </row>
    <row r="40" spans="1:7">
      <c r="A40" s="4" t="s">
        <v>747</v>
      </c>
      <c r="B40" s="8" t="n">
        <v>-9.6</v>
      </c>
      <c r="C40" s="8" t="n">
        <v>19.8</v>
      </c>
      <c r="D40" s="8" t="n">
        <v>-17.9</v>
      </c>
      <c r="E40" s="8" t="n">
        <v>41.4</v>
      </c>
    </row>
    <row r="41" spans="1:7">
      <c r="A41" s="4" t="s">
        <v>173</v>
      </c>
      <c r="B41" s="8" t="n">
        <v>2.2</v>
      </c>
      <c r="C41" s="8" t="n">
        <v>2.3</v>
      </c>
      <c r="D41" s="8" t="n">
        <v>6.3</v>
      </c>
      <c r="E41" s="8" t="n">
        <v>5.8</v>
      </c>
    </row>
    <row r="42" spans="1:7">
      <c r="A42" s="4" t="s">
        <v>76</v>
      </c>
      <c r="B42" s="5" t="n">
        <v>1</v>
      </c>
      <c r="C42" s="8" t="n">
        <v>1.4</v>
      </c>
      <c r="D42" s="8" t="n">
        <v>2.7</v>
      </c>
      <c r="E42" s="8" t="n">
        <v>2.1</v>
      </c>
    </row>
    <row r="43" spans="1:7">
      <c r="A43" s="4" t="s">
        <v>750</v>
      </c>
      <c r="B43" s="8" t="n">
        <v>284.3</v>
      </c>
      <c r="D43" s="8" t="n">
        <v>284.3</v>
      </c>
      <c r="G43" s="8" t="n">
        <v>240.1</v>
      </c>
    </row>
    <row r="44" spans="1:7">
      <c r="A44" s="4" t="s">
        <v>361</v>
      </c>
    </row>
    <row r="45" spans="1:7">
      <c r="A45" s="3" t="s">
        <v>746</v>
      </c>
    </row>
    <row r="46" spans="1:7">
      <c r="A46" s="4" t="s">
        <v>67</v>
      </c>
      <c r="B46" s="8" t="n">
        <v>36.8</v>
      </c>
      <c r="C46" s="8" t="n">
        <v>24.3</v>
      </c>
      <c r="D46" s="8" t="n">
        <v>74.8</v>
      </c>
      <c r="E46" s="8" t="n">
        <v>60.2</v>
      </c>
    </row>
    <row r="47" spans="1:7">
      <c r="A47" s="4" t="s">
        <v>747</v>
      </c>
      <c r="B47" s="8" t="n">
        <v>-41.3</v>
      </c>
      <c r="C47" s="8" t="n">
        <v>-45.4</v>
      </c>
      <c r="D47" s="8" t="n">
        <v>-136.9</v>
      </c>
      <c r="E47" s="8" t="n">
        <v>-135.8</v>
      </c>
    </row>
    <row r="48" spans="1:7">
      <c r="A48" s="4" t="s">
        <v>173</v>
      </c>
      <c r="B48" s="8" t="n">
        <v>4.9</v>
      </c>
      <c r="C48" s="8" t="n">
        <v>3.5</v>
      </c>
      <c r="D48" s="5" t="n">
        <v>13</v>
      </c>
      <c r="E48" s="8" t="n">
        <v>8.6</v>
      </c>
    </row>
    <row r="49" spans="1:7">
      <c r="A49" s="4" t="s">
        <v>76</v>
      </c>
      <c r="B49" s="5" t="n">
        <v>0</v>
      </c>
      <c r="C49" s="6" t="n">
        <v>0</v>
      </c>
      <c r="D49" s="5" t="n">
        <v>0</v>
      </c>
      <c r="E49" s="6" t="n">
        <v>0</v>
      </c>
    </row>
    <row r="50" spans="1:7">
      <c r="A50" s="4" t="s">
        <v>750</v>
      </c>
      <c r="B50" s="7" t="n">
        <v>3593.7</v>
      </c>
      <c r="D50" s="7" t="n">
        <v>3593.7</v>
      </c>
      <c r="G50" s="7" t="n">
        <v>3854.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51</v>
      </c>
      <c r="B1" s="2" t="s">
        <v>705</v>
      </c>
      <c r="C1" s="2" t="s">
        <v>64</v>
      </c>
      <c r="D1" s="2" t="s">
        <v>618</v>
      </c>
      <c r="E1" s="2" t="s">
        <v>65</v>
      </c>
      <c r="F1" s="2" t="s">
        <v>64</v>
      </c>
      <c r="G1" s="2" t="s">
        <v>65</v>
      </c>
    </row>
    <row r="2" spans="1:7">
      <c r="A2" s="3" t="s">
        <v>746</v>
      </c>
    </row>
    <row r="3" spans="1:7">
      <c r="A3" s="4" t="s">
        <v>752</v>
      </c>
      <c r="C3" s="7" t="n">
        <v>569.7</v>
      </c>
      <c r="E3" s="7" t="n">
        <v>515.8</v>
      </c>
      <c r="F3" s="7" t="n">
        <v>1541.2</v>
      </c>
      <c r="G3" s="7" t="n">
        <v>1431.9</v>
      </c>
    </row>
    <row r="4" spans="1:7">
      <c r="A4" s="4" t="s">
        <v>69</v>
      </c>
      <c r="C4" s="5" t="n">
        <v>0</v>
      </c>
      <c r="D4" s="6" t="n">
        <v>-29</v>
      </c>
      <c r="E4" s="5" t="n">
        <v>0</v>
      </c>
      <c r="F4" s="5" t="n">
        <v>-29</v>
      </c>
      <c r="G4" s="5" t="n">
        <v>0</v>
      </c>
    </row>
    <row r="5" spans="1:7">
      <c r="A5" s="4" t="s">
        <v>72</v>
      </c>
      <c r="C5" s="8" t="n">
        <v>-25.5</v>
      </c>
      <c r="E5" s="5" t="n">
        <v>0</v>
      </c>
      <c r="F5" s="8" t="n">
        <v>-25.5</v>
      </c>
      <c r="G5" s="5" t="n">
        <v>0</v>
      </c>
    </row>
    <row r="6" spans="1:7">
      <c r="A6" s="4" t="s">
        <v>73</v>
      </c>
      <c r="B6" s="7" t="n">
        <v>29.1</v>
      </c>
      <c r="C6" s="8" t="n">
        <v>29.1</v>
      </c>
      <c r="E6" s="5" t="n">
        <v>0</v>
      </c>
      <c r="F6" s="8" t="n">
        <v>29.1</v>
      </c>
      <c r="G6" s="5" t="n">
        <v>0</v>
      </c>
    </row>
    <row r="7" spans="1:7">
      <c r="A7" s="4" t="s">
        <v>753</v>
      </c>
    </row>
    <row r="8" spans="1:7">
      <c r="A8" s="3" t="s">
        <v>746</v>
      </c>
    </row>
    <row r="9" spans="1:7">
      <c r="A9" s="4" t="s">
        <v>69</v>
      </c>
      <c r="C9" s="5" t="n">
        <v>0</v>
      </c>
      <c r="E9" s="5" t="n">
        <v>0</v>
      </c>
      <c r="F9" s="5" t="n">
        <v>-29</v>
      </c>
      <c r="G9" s="5" t="n">
        <v>0</v>
      </c>
    </row>
    <row r="10" spans="1:7">
      <c r="A10" s="4" t="s">
        <v>72</v>
      </c>
      <c r="C10" s="8" t="n">
        <v>-25.5</v>
      </c>
      <c r="E10" s="5" t="n">
        <v>0</v>
      </c>
      <c r="F10" s="8" t="n">
        <v>-25.5</v>
      </c>
      <c r="G10" s="5" t="n">
        <v>0</v>
      </c>
    </row>
    <row r="11" spans="1:7">
      <c r="A11" s="4" t="s">
        <v>73</v>
      </c>
      <c r="C11" s="8" t="n">
        <v>29.1</v>
      </c>
      <c r="E11" s="5" t="n">
        <v>0</v>
      </c>
      <c r="F11" s="8" t="n">
        <v>29.1</v>
      </c>
      <c r="G11" s="5" t="n">
        <v>0</v>
      </c>
    </row>
    <row r="12" spans="1:7">
      <c r="A12" s="4" t="s">
        <v>754</v>
      </c>
    </row>
    <row r="13" spans="1:7">
      <c r="A13" s="3" t="s">
        <v>746</v>
      </c>
    </row>
    <row r="14" spans="1:7">
      <c r="A14" s="4" t="s">
        <v>752</v>
      </c>
      <c r="C14" s="7" t="n">
        <v>566.1</v>
      </c>
      <c r="E14" s="7" t="n">
        <v>515.8</v>
      </c>
      <c r="F14" s="7" t="n">
        <v>1566.6</v>
      </c>
      <c r="G14" s="7" t="n">
        <v>143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63</v>
      </c>
      <c r="D1" s="2" t="s">
        <v>1</v>
      </c>
    </row>
    <row r="2" spans="1:5">
      <c r="B2" s="2" t="s">
        <v>64</v>
      </c>
      <c r="C2" s="2" t="s">
        <v>65</v>
      </c>
      <c r="D2" s="2" t="s">
        <v>64</v>
      </c>
      <c r="E2" s="2" t="s">
        <v>65</v>
      </c>
    </row>
    <row r="3" spans="1:5">
      <c r="A3" s="3" t="s">
        <v>746</v>
      </c>
    </row>
    <row r="4" spans="1:5">
      <c r="A4" s="4" t="s">
        <v>756</v>
      </c>
      <c r="E4" s="7" t="n">
        <v>-32.5</v>
      </c>
    </row>
    <row r="5" spans="1:5">
      <c r="A5" s="4" t="s">
        <v>76</v>
      </c>
      <c r="B5" s="7" t="n">
        <v>56.4</v>
      </c>
      <c r="C5" s="7" t="n">
        <v>58.1</v>
      </c>
      <c r="D5" s="7" t="n">
        <v>155.5</v>
      </c>
      <c r="E5" s="8" t="n">
        <v>115.6</v>
      </c>
    </row>
    <row r="6" spans="1:5">
      <c r="A6" s="4" t="s">
        <v>753</v>
      </c>
    </row>
    <row r="7" spans="1:5">
      <c r="A7" s="3" t="s">
        <v>746</v>
      </c>
    </row>
    <row r="8" spans="1:5">
      <c r="A8" s="4" t="s">
        <v>756</v>
      </c>
      <c r="B8" s="5" t="n">
        <v>0</v>
      </c>
      <c r="C8" s="5" t="n">
        <v>0</v>
      </c>
      <c r="D8" s="5" t="n">
        <v>0</v>
      </c>
      <c r="E8" s="8" t="n">
        <v>-32.5</v>
      </c>
    </row>
    <row r="9" spans="1:5">
      <c r="A9" s="4" t="s">
        <v>754</v>
      </c>
    </row>
    <row r="10" spans="1:5">
      <c r="A10" s="3" t="s">
        <v>746</v>
      </c>
    </row>
    <row r="11" spans="1:5">
      <c r="A11" s="4" t="s">
        <v>76</v>
      </c>
      <c r="B11" s="7" t="n">
        <v>56.4</v>
      </c>
      <c r="C11" s="7" t="n">
        <v>58.1</v>
      </c>
      <c r="D11" s="7" t="n">
        <v>155.5</v>
      </c>
      <c r="E11" s="7" t="n">
        <v>14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31"/>
    <col customWidth="1" max="5" min="5" width="18"/>
    <col customWidth="1" max="6" min="6" width="46"/>
    <col customWidth="1" max="7" min="7" width="15"/>
    <col customWidth="1" max="8" min="8" width="34"/>
    <col customWidth="1" max="9" min="9" width="26"/>
  </cols>
  <sheetData>
    <row r="1" spans="1:9">
      <c r="A1" s="1" t="s">
        <v>210</v>
      </c>
      <c r="B1" s="2" t="s">
        <v>211</v>
      </c>
      <c r="C1" s="2" t="s">
        <v>212</v>
      </c>
      <c r="D1" s="2" t="s">
        <v>213</v>
      </c>
      <c r="E1" s="2" t="s">
        <v>214</v>
      </c>
      <c r="F1" s="2" t="s">
        <v>215</v>
      </c>
      <c r="G1" s="2" t="s">
        <v>216</v>
      </c>
      <c r="H1" s="2" t="s">
        <v>217</v>
      </c>
      <c r="I1" s="2" t="s">
        <v>218</v>
      </c>
    </row>
    <row r="2" spans="1:9">
      <c r="A2" s="4" t="s">
        <v>219</v>
      </c>
      <c r="B2" s="7" t="n">
        <v>10185.5</v>
      </c>
      <c r="C2" s="7" t="n">
        <v>249.4</v>
      </c>
      <c r="D2" s="7" t="n">
        <v>1001.1</v>
      </c>
      <c r="E2" s="7" t="n">
        <v>12846.6</v>
      </c>
      <c r="F2" s="7" t="n">
        <v>-1847.4</v>
      </c>
      <c r="G2" s="7" t="n">
        <v>-2163.5</v>
      </c>
      <c r="H2" s="7" t="n">
        <v>10086.2</v>
      </c>
      <c r="I2" s="7" t="n">
        <v>99.3</v>
      </c>
    </row>
    <row r="3" spans="1:9">
      <c r="A3" s="3" t="s">
        <v>220</v>
      </c>
    </row>
    <row r="4" spans="1:9">
      <c r="A4" s="4" t="s">
        <v>221</v>
      </c>
      <c r="B4" s="8" t="n">
        <v>1073.2</v>
      </c>
      <c r="E4" s="8" t="n">
        <v>1044.9</v>
      </c>
      <c r="H4" s="8" t="n">
        <v>1044.9</v>
      </c>
      <c r="I4" s="8" t="n">
        <v>28.3</v>
      </c>
    </row>
    <row r="5" spans="1:9">
      <c r="A5" s="4" t="s">
        <v>222</v>
      </c>
      <c r="B5" s="8" t="n">
        <v>-40.8</v>
      </c>
      <c r="F5" s="8" t="n">
        <v>-30.4</v>
      </c>
      <c r="H5" s="8" t="n">
        <v>-30.4</v>
      </c>
      <c r="I5" s="8" t="n">
        <v>-10.4</v>
      </c>
    </row>
    <row r="6" spans="1:9">
      <c r="A6" s="4" t="s">
        <v>223</v>
      </c>
      <c r="B6" s="8" t="n">
        <v>-690.3</v>
      </c>
      <c r="E6" s="8" t="n">
        <v>-690.3</v>
      </c>
      <c r="H6" s="8" t="n">
        <v>-690.3</v>
      </c>
    </row>
    <row r="7" spans="1:9">
      <c r="A7" s="4" t="s">
        <v>224</v>
      </c>
      <c r="B7" s="5" t="n">
        <v>-26</v>
      </c>
      <c r="I7" s="5" t="n">
        <v>-26</v>
      </c>
    </row>
    <row r="8" spans="1:9">
      <c r="A8" s="4" t="s">
        <v>177</v>
      </c>
      <c r="B8" s="8" t="n">
        <v>29.7</v>
      </c>
      <c r="D8" s="8" t="n">
        <v>29.7</v>
      </c>
      <c r="H8" s="8" t="n">
        <v>29.7</v>
      </c>
    </row>
    <row r="9" spans="1:9">
      <c r="A9" s="4" t="s">
        <v>225</v>
      </c>
      <c r="B9" s="8" t="n">
        <v>45.5</v>
      </c>
      <c r="D9" s="8" t="n">
        <v>-12.3</v>
      </c>
      <c r="G9" s="8" t="n">
        <v>57.8</v>
      </c>
      <c r="H9" s="8" t="n">
        <v>45.5</v>
      </c>
    </row>
    <row r="10" spans="1:9">
      <c r="A10" s="4" t="s">
        <v>226</v>
      </c>
      <c r="B10" s="8" t="n">
        <v>227.4</v>
      </c>
      <c r="I10" s="8" t="n">
        <v>227.4</v>
      </c>
    </row>
    <row r="11" spans="1:9">
      <c r="A11" s="4" t="s">
        <v>227</v>
      </c>
      <c r="B11" s="8" t="n">
        <v>5.8</v>
      </c>
      <c r="D11" s="8" t="n">
        <v>1.3</v>
      </c>
      <c r="E11" s="8" t="n">
        <v>-0.9</v>
      </c>
      <c r="H11" s="8" t="n">
        <v>0.4</v>
      </c>
      <c r="I11" s="8" t="n">
        <v>5.4</v>
      </c>
    </row>
    <row r="12" spans="1:9">
      <c r="A12" s="4" t="s">
        <v>228</v>
      </c>
      <c r="B12" s="5" t="n">
        <v>10810</v>
      </c>
      <c r="C12" s="8" t="n">
        <v>249.4</v>
      </c>
      <c r="D12" s="8" t="n">
        <v>1019.8</v>
      </c>
      <c r="E12" s="8" t="n">
        <v>13200.3</v>
      </c>
      <c r="F12" s="8" t="n">
        <v>-1877.8</v>
      </c>
      <c r="G12" s="8" t="n">
        <v>-2105.7</v>
      </c>
      <c r="H12" s="5" t="n">
        <v>10486</v>
      </c>
      <c r="I12" s="5" t="n">
        <v>324</v>
      </c>
    </row>
    <row r="13" spans="1:9">
      <c r="A13" s="4" t="s">
        <v>229</v>
      </c>
      <c r="B13" s="8" t="n">
        <v>10693.2</v>
      </c>
      <c r="C13" s="8" t="n">
        <v>249.4</v>
      </c>
      <c r="D13" s="8" t="n">
        <v>1011.2</v>
      </c>
      <c r="E13" s="8" t="n">
        <v>12966.6</v>
      </c>
      <c r="F13" s="8" t="n">
        <v>-1535.3</v>
      </c>
      <c r="G13" s="8" t="n">
        <v>-2111.1</v>
      </c>
      <c r="H13" s="8" t="n">
        <v>10580.8</v>
      </c>
      <c r="I13" s="8" t="n">
        <v>112.4</v>
      </c>
    </row>
    <row r="14" spans="1:9">
      <c r="A14" s="3" t="s">
        <v>220</v>
      </c>
    </row>
    <row r="15" spans="1:9">
      <c r="A15" s="4" t="s">
        <v>221</v>
      </c>
      <c r="B15" s="8" t="n">
        <v>487.9</v>
      </c>
      <c r="E15" s="8" t="n">
        <v>473.9</v>
      </c>
      <c r="H15" s="8" t="n">
        <v>473.9</v>
      </c>
      <c r="I15" s="5" t="n">
        <v>14</v>
      </c>
    </row>
    <row r="16" spans="1:9">
      <c r="A16" s="4" t="s">
        <v>222</v>
      </c>
      <c r="B16" s="5" t="n">
        <v>-357</v>
      </c>
      <c r="F16" s="8" t="n">
        <v>-342.5</v>
      </c>
      <c r="H16" s="8" t="n">
        <v>-342.5</v>
      </c>
      <c r="I16" s="8" t="n">
        <v>-14.5</v>
      </c>
    </row>
    <row r="17" spans="1:9">
      <c r="A17" s="4" t="s">
        <v>223</v>
      </c>
      <c r="B17" s="8" t="n">
        <v>-241.2</v>
      </c>
      <c r="E17" s="8" t="n">
        <v>-241.2</v>
      </c>
      <c r="H17" s="8" t="n">
        <v>-241.2</v>
      </c>
    </row>
    <row r="18" spans="1:9">
      <c r="A18" s="4" t="s">
        <v>224</v>
      </c>
      <c r="B18" s="8" t="n">
        <v>-15.4</v>
      </c>
      <c r="I18" s="8" t="n">
        <v>-15.4</v>
      </c>
    </row>
    <row r="19" spans="1:9">
      <c r="A19" s="4" t="s">
        <v>177</v>
      </c>
      <c r="B19" s="8" t="n">
        <v>7.9</v>
      </c>
      <c r="D19" s="8" t="n">
        <v>7.9</v>
      </c>
      <c r="H19" s="8" t="n">
        <v>7.9</v>
      </c>
    </row>
    <row r="20" spans="1:9">
      <c r="A20" s="4" t="s">
        <v>225</v>
      </c>
      <c r="B20" s="8" t="n">
        <v>5.4</v>
      </c>
      <c r="G20" s="8" t="n">
        <v>5.4</v>
      </c>
      <c r="H20" s="8" t="n">
        <v>5.4</v>
      </c>
    </row>
    <row r="21" spans="1:9">
      <c r="A21" s="4" t="s">
        <v>226</v>
      </c>
      <c r="B21" s="8" t="n">
        <v>227.4</v>
      </c>
      <c r="I21" s="8" t="n">
        <v>227.4</v>
      </c>
    </row>
    <row r="22" spans="1:9">
      <c r="A22" s="4" t="s">
        <v>227</v>
      </c>
      <c r="B22" s="8" t="n">
        <v>1.8</v>
      </c>
      <c r="D22" s="8" t="n">
        <v>0.7</v>
      </c>
      <c r="E22" s="5" t="n">
        <v>1</v>
      </c>
      <c r="H22" s="8" t="n">
        <v>1.7</v>
      </c>
      <c r="I22" s="8" t="n">
        <v>0.1</v>
      </c>
    </row>
    <row r="23" spans="1:9">
      <c r="A23" s="4" t="s">
        <v>228</v>
      </c>
      <c r="B23" s="5" t="n">
        <v>10810</v>
      </c>
      <c r="C23" s="8" t="n">
        <v>249.4</v>
      </c>
      <c r="D23" s="8" t="n">
        <v>1019.8</v>
      </c>
      <c r="E23" s="8" t="n">
        <v>13200.3</v>
      </c>
      <c r="F23" s="8" t="n">
        <v>-1877.8</v>
      </c>
      <c r="G23" s="8" t="n">
        <v>-2105.7</v>
      </c>
      <c r="H23" s="5" t="n">
        <v>10486</v>
      </c>
      <c r="I23" s="5" t="n">
        <v>324</v>
      </c>
    </row>
    <row r="24" spans="1:9">
      <c r="A24" s="4" t="s">
        <v>230</v>
      </c>
      <c r="B24" s="8" t="n">
        <v>11176.3</v>
      </c>
      <c r="C24" s="8" t="n">
        <v>249.4</v>
      </c>
      <c r="D24" s="8" t="n">
        <v>1029.3</v>
      </c>
      <c r="E24" s="8" t="n">
        <v>13409.9</v>
      </c>
      <c r="F24" s="8" t="n">
        <v>-1741.9</v>
      </c>
      <c r="G24" s="8" t="n">
        <v>-2089.2</v>
      </c>
      <c r="H24" s="8" t="n">
        <v>10857.5</v>
      </c>
      <c r="I24" s="8" t="n">
        <v>318.8</v>
      </c>
    </row>
    <row r="25" spans="1:9">
      <c r="A25" s="3" t="s">
        <v>220</v>
      </c>
    </row>
    <row r="26" spans="1:9">
      <c r="A26" s="4" t="s">
        <v>221</v>
      </c>
      <c r="B26" s="8" t="n">
        <v>1290.7</v>
      </c>
      <c r="E26" s="8" t="n">
        <v>1256.8</v>
      </c>
      <c r="H26" s="8" t="n">
        <v>1256.8</v>
      </c>
      <c r="I26" s="8" t="n">
        <v>33.9</v>
      </c>
    </row>
    <row r="27" spans="1:9">
      <c r="A27" s="4" t="s">
        <v>222</v>
      </c>
      <c r="B27" s="8" t="n">
        <v>-40.9</v>
      </c>
      <c r="F27" s="8" t="n">
        <v>-39.5</v>
      </c>
      <c r="H27" s="8" t="n">
        <v>-39.5</v>
      </c>
      <c r="I27" s="8" t="n">
        <v>-1.4</v>
      </c>
    </row>
    <row r="28" spans="1:9">
      <c r="A28" s="4" t="s">
        <v>223</v>
      </c>
      <c r="B28" s="8" t="n">
        <v>-752.6</v>
      </c>
      <c r="E28" s="8" t="n">
        <v>-752.6</v>
      </c>
      <c r="H28" s="8" t="n">
        <v>-752.6</v>
      </c>
    </row>
    <row r="29" spans="1:9">
      <c r="A29" s="4" t="s">
        <v>224</v>
      </c>
      <c r="B29" s="5" t="n">
        <v>-10</v>
      </c>
      <c r="I29" s="5" t="n">
        <v>-10</v>
      </c>
    </row>
    <row r="30" spans="1:9">
      <c r="A30" s="4" t="s">
        <v>177</v>
      </c>
      <c r="B30" s="8" t="n">
        <v>30.5</v>
      </c>
      <c r="D30" s="8" t="n">
        <v>30.5</v>
      </c>
      <c r="H30" s="8" t="n">
        <v>30.5</v>
      </c>
    </row>
    <row r="31" spans="1:9">
      <c r="A31" s="4" t="s">
        <v>225</v>
      </c>
      <c r="B31" s="5" t="n">
        <v>57</v>
      </c>
      <c r="D31" s="8" t="n">
        <v>1.5</v>
      </c>
      <c r="G31" s="8" t="n">
        <v>55.5</v>
      </c>
      <c r="H31" s="5" t="n">
        <v>57</v>
      </c>
    </row>
    <row r="32" spans="1:9">
      <c r="A32" s="4" t="s">
        <v>231</v>
      </c>
      <c r="B32" s="8" t="n">
        <v>-17.1</v>
      </c>
      <c r="E32" s="8" t="n">
        <v>-17.1</v>
      </c>
      <c r="H32" s="8" t="n">
        <v>-17.1</v>
      </c>
    </row>
    <row r="33" spans="1:9">
      <c r="A33" s="4" t="s">
        <v>227</v>
      </c>
      <c r="B33" s="8" t="n">
        <v>-7.3</v>
      </c>
      <c r="D33" s="8" t="n">
        <v>-1.4</v>
      </c>
      <c r="E33" s="8" t="n">
        <v>-5.1</v>
      </c>
      <c r="H33" s="8" t="n">
        <v>-6.5</v>
      </c>
      <c r="I33" s="8" t="n">
        <v>-0.8</v>
      </c>
    </row>
    <row r="34" spans="1:9">
      <c r="A34" s="4" t="s">
        <v>232</v>
      </c>
      <c r="B34" s="8" t="n">
        <v>11726.6</v>
      </c>
      <c r="C34" s="8" t="n">
        <v>249.4</v>
      </c>
      <c r="D34" s="8" t="n">
        <v>1059.9</v>
      </c>
      <c r="E34" s="8" t="n">
        <v>13891.9</v>
      </c>
      <c r="F34" s="8" t="n">
        <v>-1781.4</v>
      </c>
      <c r="G34" s="8" t="n">
        <v>-2033.7</v>
      </c>
      <c r="H34" s="8" t="n">
        <v>11386.1</v>
      </c>
      <c r="I34" s="8" t="n">
        <v>340.5</v>
      </c>
    </row>
    <row r="35" spans="1:9">
      <c r="A35" s="4" t="s">
        <v>233</v>
      </c>
      <c r="B35" s="8" t="n">
        <v>11503.4</v>
      </c>
      <c r="C35" s="8" t="n">
        <v>249.4</v>
      </c>
      <c r="D35" s="8" t="n">
        <v>1047.7</v>
      </c>
      <c r="E35" s="5" t="n">
        <v>13662</v>
      </c>
      <c r="F35" s="8" t="n">
        <v>-1744.8</v>
      </c>
      <c r="G35" s="8" t="n">
        <v>-2048.6</v>
      </c>
      <c r="H35" s="8" t="n">
        <v>11165.7</v>
      </c>
      <c r="I35" s="8" t="n">
        <v>337.7</v>
      </c>
    </row>
    <row r="36" spans="1:9">
      <c r="A36" s="3" t="s">
        <v>220</v>
      </c>
    </row>
    <row r="37" spans="1:9">
      <c r="A37" s="4" t="s">
        <v>221</v>
      </c>
      <c r="B37" s="8" t="n">
        <v>500.2</v>
      </c>
      <c r="E37" s="5" t="n">
        <v>488</v>
      </c>
      <c r="H37" s="5" t="n">
        <v>488</v>
      </c>
      <c r="I37" s="8" t="n">
        <v>12.2</v>
      </c>
    </row>
    <row r="38" spans="1:9">
      <c r="A38" s="4" t="s">
        <v>222</v>
      </c>
      <c r="B38" s="8" t="n">
        <v>-42.2</v>
      </c>
      <c r="F38" s="8" t="n">
        <v>-36.6</v>
      </c>
      <c r="H38" s="8" t="n">
        <v>-36.6</v>
      </c>
      <c r="I38" s="8" t="n">
        <v>-5.6</v>
      </c>
    </row>
    <row r="39" spans="1:9">
      <c r="A39" s="4" t="s">
        <v>223</v>
      </c>
      <c r="B39" s="8" t="n">
        <v>-255.1</v>
      </c>
      <c r="E39" s="8" t="n">
        <v>-255.1</v>
      </c>
      <c r="H39" s="8" t="n">
        <v>-255.1</v>
      </c>
    </row>
    <row r="40" spans="1:9">
      <c r="A40" s="4" t="s">
        <v>224</v>
      </c>
      <c r="B40" s="5" t="n">
        <v>-3</v>
      </c>
      <c r="I40" s="5" t="n">
        <v>-3</v>
      </c>
    </row>
    <row r="41" spans="1:9">
      <c r="A41" s="4" t="s">
        <v>177</v>
      </c>
      <c r="B41" s="8" t="n">
        <v>9.800000000000001</v>
      </c>
      <c r="D41" s="8" t="n">
        <v>9.800000000000001</v>
      </c>
      <c r="H41" s="8" t="n">
        <v>9.800000000000001</v>
      </c>
    </row>
    <row r="42" spans="1:9">
      <c r="A42" s="4" t="s">
        <v>225</v>
      </c>
      <c r="B42" s="8" t="n">
        <v>17.3</v>
      </c>
      <c r="D42" s="8" t="n">
        <v>2.4</v>
      </c>
      <c r="G42" s="8" t="n">
        <v>14.9</v>
      </c>
      <c r="H42" s="8" t="n">
        <v>17.3</v>
      </c>
    </row>
    <row r="43" spans="1:9">
      <c r="A43" s="4" t="s">
        <v>227</v>
      </c>
      <c r="B43" s="8" t="n">
        <v>-3.8</v>
      </c>
      <c r="E43" s="5" t="n">
        <v>-3</v>
      </c>
      <c r="H43" s="5" t="n">
        <v>-3</v>
      </c>
      <c r="I43" s="8" t="n">
        <v>-0.8</v>
      </c>
    </row>
    <row r="44" spans="1:9">
      <c r="A44" s="4" t="s">
        <v>232</v>
      </c>
      <c r="B44" s="7" t="n">
        <v>11726.6</v>
      </c>
      <c r="C44" s="7" t="n">
        <v>249.4</v>
      </c>
      <c r="D44" s="7" t="n">
        <v>1059.9</v>
      </c>
      <c r="E44" s="7" t="n">
        <v>13891.9</v>
      </c>
      <c r="F44" s="7" t="n">
        <v>-1781.4</v>
      </c>
      <c r="G44" s="7" t="n">
        <v>-2033.7</v>
      </c>
      <c r="H44" s="7" t="n">
        <v>11386.1</v>
      </c>
      <c r="I44" s="7" t="n">
        <v>34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4</v>
      </c>
      <c r="B1" s="2" t="s">
        <v>63</v>
      </c>
      <c r="D1" s="2" t="s">
        <v>1</v>
      </c>
    </row>
    <row r="2" spans="1:5">
      <c r="B2" s="2" t="s">
        <v>64</v>
      </c>
      <c r="C2" s="2" t="s">
        <v>65</v>
      </c>
      <c r="D2" s="2" t="s">
        <v>64</v>
      </c>
      <c r="E2" s="2" t="s">
        <v>65</v>
      </c>
    </row>
    <row r="3" spans="1:5">
      <c r="A3" s="3" t="s">
        <v>235</v>
      </c>
    </row>
    <row r="4" spans="1:5">
      <c r="A4" s="4" t="s">
        <v>236</v>
      </c>
      <c r="B4" s="9" t="n">
        <v>1.16</v>
      </c>
      <c r="C4" s="9" t="n">
        <v>1.1</v>
      </c>
      <c r="D4" s="9" t="n">
        <v>3.42</v>
      </c>
      <c r="E4" s="9" t="n">
        <v>3.1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2:59:57Z</dcterms:created>
  <dcterms:modified xmlns:dcterms="http://purl.org/dc/terms/" xmlns:xsi="http://www.w3.org/2001/XMLSchema-instance" xsi:type="dcterms:W3CDTF">2019-07-25T12:59:57Z</dcterms:modified>
</cp:coreProperties>
</file>